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Investments" sheetId="11" state="visible" r:id="rId11"/>
    <sheet xmlns:r="http://schemas.openxmlformats.org/officeDocument/2006/relationships" name="Inventory" sheetId="12" state="visible" r:id="rId12"/>
    <sheet xmlns:r="http://schemas.openxmlformats.org/officeDocument/2006/relationships" name="Accrued Expenses"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Product Revenue" sheetId="17" state="visible" r:id="rId17"/>
    <sheet xmlns:r="http://schemas.openxmlformats.org/officeDocument/2006/relationships" name="License and Asset Purchase Agre" sheetId="18" state="visible" r:id="rId18"/>
    <sheet xmlns:r="http://schemas.openxmlformats.org/officeDocument/2006/relationships" name="Asset Acquisition" sheetId="19" state="visible" r:id="rId19"/>
    <sheet xmlns:r="http://schemas.openxmlformats.org/officeDocument/2006/relationships" name="Stock-based Compensation" sheetId="20" state="visible" r:id="rId20"/>
    <sheet xmlns:r="http://schemas.openxmlformats.org/officeDocument/2006/relationships" name="401(k) Plan" sheetId="21" state="visible" r:id="rId21"/>
    <sheet xmlns:r="http://schemas.openxmlformats.org/officeDocument/2006/relationships" name="Income Taxes" sheetId="22" state="visible" r:id="rId22"/>
    <sheet xmlns:r="http://schemas.openxmlformats.org/officeDocument/2006/relationships" name="Long-Term Obligation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Net (Ta" sheetId="26" state="visible" r:id="rId26"/>
    <sheet xmlns:r="http://schemas.openxmlformats.org/officeDocument/2006/relationships" name="Investments (Tables)" sheetId="27" state="visible" r:id="rId27"/>
    <sheet xmlns:r="http://schemas.openxmlformats.org/officeDocument/2006/relationships" name="Inventory (Tables)" sheetId="28" state="visible" r:id="rId28"/>
    <sheet xmlns:r="http://schemas.openxmlformats.org/officeDocument/2006/relationships" name="Accrued Expenses (Tables)" sheetId="29" state="visible" r:id="rId29"/>
    <sheet xmlns:r="http://schemas.openxmlformats.org/officeDocument/2006/relationships" name="Commitments and Contingencies  " sheetId="30" state="visible" r:id="rId30"/>
    <sheet xmlns:r="http://schemas.openxmlformats.org/officeDocument/2006/relationships" name="Product Revenue (Tables)" sheetId="31" state="visible" r:id="rId31"/>
    <sheet xmlns:r="http://schemas.openxmlformats.org/officeDocument/2006/relationships" name="Stock-based Compensation (Table" sheetId="32" state="visible" r:id="rId32"/>
    <sheet xmlns:r="http://schemas.openxmlformats.org/officeDocument/2006/relationships" name="Income Taxes (Table)" sheetId="33" state="visible" r:id="rId33"/>
    <sheet xmlns:r="http://schemas.openxmlformats.org/officeDocument/2006/relationships" name="Long-Term Obligations (Tables)" sheetId="34" state="visible" r:id="rId34"/>
    <sheet xmlns:r="http://schemas.openxmlformats.org/officeDocument/2006/relationships" name="Organization and Operations - A"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Property and Equipment, Net - S" sheetId="40" state="visible" r:id="rId40"/>
    <sheet xmlns:r="http://schemas.openxmlformats.org/officeDocument/2006/relationships" name="Property and Equipment, Net - A" sheetId="41" state="visible" r:id="rId41"/>
    <sheet xmlns:r="http://schemas.openxmlformats.org/officeDocument/2006/relationships" name="Investments - Summary of Invest" sheetId="42" state="visible" r:id="rId42"/>
    <sheet xmlns:r="http://schemas.openxmlformats.org/officeDocument/2006/relationships" name="Investments - Debt Securities A" sheetId="43" state="visible" r:id="rId43"/>
    <sheet xmlns:r="http://schemas.openxmlformats.org/officeDocument/2006/relationships" name="Investments - Additional Inform" sheetId="44" state="visible" r:id="rId44"/>
    <sheet xmlns:r="http://schemas.openxmlformats.org/officeDocument/2006/relationships" name="Inventory - Schedule of Invento" sheetId="45" state="visible" r:id="rId45"/>
    <sheet xmlns:r="http://schemas.openxmlformats.org/officeDocument/2006/relationships" name="Accrued Expenses - Schedule of " sheetId="46" state="visible" r:id="rId46"/>
    <sheet xmlns:r="http://schemas.openxmlformats.org/officeDocument/2006/relationships" name="Related Party Transactions - Ad" sheetId="47" state="visible" r:id="rId47"/>
    <sheet xmlns:r="http://schemas.openxmlformats.org/officeDocument/2006/relationships" name="Stockholders' Equity - Controll"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Product Revenue -  Schedule of " sheetId="51" state="visible" r:id="rId51"/>
    <sheet xmlns:r="http://schemas.openxmlformats.org/officeDocument/2006/relationships" name="Product Revenue - Additional In" sheetId="52" state="visible" r:id="rId52"/>
    <sheet xmlns:r="http://schemas.openxmlformats.org/officeDocument/2006/relationships" name="License and Asset Purchase Ag_2" sheetId="53" state="visible" r:id="rId53"/>
    <sheet xmlns:r="http://schemas.openxmlformats.org/officeDocument/2006/relationships" name="License and Asset Purchase Ag_3" sheetId="54" state="visible" r:id="rId54"/>
    <sheet xmlns:r="http://schemas.openxmlformats.org/officeDocument/2006/relationships" name="License and Asset Purchase Ag_4" sheetId="55" state="visible" r:id="rId55"/>
    <sheet xmlns:r="http://schemas.openxmlformats.org/officeDocument/2006/relationships" name="License and Asset Purchase Ag_5" sheetId="56" state="visible" r:id="rId56"/>
    <sheet xmlns:r="http://schemas.openxmlformats.org/officeDocument/2006/relationships" name="License and Asset Purchase Ag_6" sheetId="57" state="visible" r:id="rId57"/>
    <sheet xmlns:r="http://schemas.openxmlformats.org/officeDocument/2006/relationships" name="Asset Acquisition (Additional I" sheetId="58" state="visible" r:id="rId58"/>
    <sheet xmlns:r="http://schemas.openxmlformats.org/officeDocument/2006/relationships" name="Stock-based Compensation - Addi" sheetId="59" state="visible" r:id="rId59"/>
    <sheet xmlns:r="http://schemas.openxmlformats.org/officeDocument/2006/relationships" name="Stock-based Compensation - Sche" sheetId="60" state="visible" r:id="rId60"/>
    <sheet xmlns:r="http://schemas.openxmlformats.org/officeDocument/2006/relationships" name="Stock-based Compensation - Sc_2" sheetId="61" state="visible" r:id="rId61"/>
    <sheet xmlns:r="http://schemas.openxmlformats.org/officeDocument/2006/relationships" name="Stock-based Compensation - Summ" sheetId="62" state="visible" r:id="rId62"/>
    <sheet xmlns:r="http://schemas.openxmlformats.org/officeDocument/2006/relationships" name="Stock-based Compensation - Sc_3" sheetId="63" state="visible" r:id="rId63"/>
    <sheet xmlns:r="http://schemas.openxmlformats.org/officeDocument/2006/relationships" name="Stock-based Compensation - Su_2" sheetId="64" state="visible" r:id="rId64"/>
    <sheet xmlns:r="http://schemas.openxmlformats.org/officeDocument/2006/relationships" name="Stock-based Compensation - Sc_4" sheetId="65" state="visible" r:id="rId65"/>
    <sheet xmlns:r="http://schemas.openxmlformats.org/officeDocument/2006/relationships" name="401(k) Plan - Additional Inform" sheetId="66" state="visible" r:id="rId66"/>
    <sheet xmlns:r="http://schemas.openxmlformats.org/officeDocument/2006/relationships" name="Income Taxes - Additional Infor" sheetId="67" state="visible" r:id="rId67"/>
    <sheet xmlns:r="http://schemas.openxmlformats.org/officeDocument/2006/relationships" name="Income Taxes - Schedule of Comp" sheetId="68" state="visible" r:id="rId68"/>
    <sheet xmlns:r="http://schemas.openxmlformats.org/officeDocument/2006/relationships" name="Income Taxes - Schedule of Sign" sheetId="69" state="visible" r:id="rId69"/>
    <sheet xmlns:r="http://schemas.openxmlformats.org/officeDocument/2006/relationships" name="Income Taxes - Schedule of Reco" sheetId="70" state="visible" r:id="rId70"/>
    <sheet xmlns:r="http://schemas.openxmlformats.org/officeDocument/2006/relationships" name="Long-Term Obligations - Additio" sheetId="71" state="visible" r:id="rId71"/>
    <sheet xmlns:r="http://schemas.openxmlformats.org/officeDocument/2006/relationships" name="Long-Term Obligations - Summary" sheetId="72" state="visible" r:id="rId72"/>
    <sheet xmlns:r="http://schemas.openxmlformats.org/officeDocument/2006/relationships" name="Long-Term Obligations - Schedul" sheetId="73" state="visible" r:id="rId73"/>
    <sheet xmlns:r="http://schemas.openxmlformats.org/officeDocument/2006/relationships" name="Long-Term Obligations - Summa_2" sheetId="74" state="visible" r:id="rId7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 xml:space="preserve"> 2021</t>
        </is>
      </c>
    </row>
    <row r="8">
      <c r="A8" s="4" t="inlineStr">
        <is>
          <t>Document Fiscal Period Focus</t>
        </is>
      </c>
      <c r="B8" s="4" t="inlineStr">
        <is>
          <t>FY</t>
        </is>
      </c>
    </row>
    <row r="9">
      <c r="A9" s="4" t="inlineStr">
        <is>
          <t>Current Fiscal Year End Date</t>
        </is>
      </c>
      <c r="B9" s="4" t="inlineStr">
        <is>
          <t>--12-31</t>
        </is>
      </c>
    </row>
    <row r="10">
      <c r="A10" s="4" t="inlineStr">
        <is>
          <t>Entity Registrant Name</t>
        </is>
      </c>
      <c r="B10" s="4" t="inlineStr">
        <is>
          <t>KARYOPHARM THERAPEUTICS INC.</t>
        </is>
      </c>
    </row>
    <row r="11">
      <c r="A11" s="4" t="inlineStr">
        <is>
          <t>Trading Symbol</t>
        </is>
      </c>
      <c r="B11" s="4" t="inlineStr">
        <is>
          <t>KPTI</t>
        </is>
      </c>
    </row>
    <row r="12">
      <c r="A12" s="4" t="inlineStr">
        <is>
          <t>Entity Central Index Key</t>
        </is>
      </c>
      <c r="B12" s="4" t="inlineStr">
        <is>
          <t>0001503802</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79160016</v>
      </c>
    </row>
    <row r="17">
      <c r="A17" s="4" t="inlineStr">
        <is>
          <t>Entity Public Float</t>
        </is>
      </c>
      <c r="D17" s="6" t="n">
        <v>738.5</v>
      </c>
    </row>
    <row r="18">
      <c r="A18" s="4" t="inlineStr">
        <is>
          <t>Entity Well-known Seasoned Issuer</t>
        </is>
      </c>
      <c r="B18" s="4" t="inlineStr">
        <is>
          <t>Yes</t>
        </is>
      </c>
    </row>
    <row r="19">
      <c r="A19" s="4" t="inlineStr">
        <is>
          <t>Entity Current Reporting Status</t>
        </is>
      </c>
      <c r="B19" s="4" t="inlineStr">
        <is>
          <t>Yes</t>
        </is>
      </c>
    </row>
    <row r="20">
      <c r="A20" s="4" t="inlineStr">
        <is>
          <t>Entity Interactive Data Current</t>
        </is>
      </c>
      <c r="B20" s="4" t="inlineStr">
        <is>
          <t>Yes</t>
        </is>
      </c>
    </row>
    <row r="21">
      <c r="A21" s="4" t="inlineStr">
        <is>
          <t>Entity File Number</t>
        </is>
      </c>
      <c r="B21" s="4" t="inlineStr">
        <is>
          <t>001-36167</t>
        </is>
      </c>
    </row>
    <row r="22">
      <c r="A22" s="4" t="inlineStr">
        <is>
          <t>Entity Incorporation, State or Country Code</t>
        </is>
      </c>
      <c r="B22" s="4" t="inlineStr">
        <is>
          <t>DE</t>
        </is>
      </c>
    </row>
    <row r="23">
      <c r="A23" s="4" t="inlineStr">
        <is>
          <t>Entity Tax Identification Number</t>
        </is>
      </c>
      <c r="B23" s="4" t="inlineStr">
        <is>
          <t>26-3931704</t>
        </is>
      </c>
    </row>
    <row r="24">
      <c r="A24" s="4" t="inlineStr">
        <is>
          <t>Entity Address, Address Line One</t>
        </is>
      </c>
      <c r="B24" s="4" t="inlineStr">
        <is>
          <t>85 Wells Avenue, 2nd Floor</t>
        </is>
      </c>
    </row>
    <row r="25">
      <c r="A25" s="4" t="inlineStr">
        <is>
          <t>Entity Address, City or Town</t>
        </is>
      </c>
      <c r="B25" s="4" t="inlineStr">
        <is>
          <t>Newton</t>
        </is>
      </c>
    </row>
    <row r="26">
      <c r="A26" s="4" t="inlineStr">
        <is>
          <t>Entity Address, Postal Zip Code</t>
        </is>
      </c>
      <c r="B26" s="4" t="inlineStr">
        <is>
          <t>02459</t>
        </is>
      </c>
    </row>
    <row r="27">
      <c r="A27" s="4" t="inlineStr">
        <is>
          <t>City Area Code</t>
        </is>
      </c>
      <c r="B27" s="4" t="inlineStr">
        <is>
          <t>617</t>
        </is>
      </c>
    </row>
    <row r="28">
      <c r="A28" s="4" t="inlineStr">
        <is>
          <t>Local Phone Number</t>
        </is>
      </c>
      <c r="B28" s="4" t="inlineStr">
        <is>
          <t>658-0600</t>
        </is>
      </c>
    </row>
    <row r="29">
      <c r="A29" s="4" t="inlineStr">
        <is>
          <t>Document Transition Report</t>
        </is>
      </c>
      <c r="B29" s="4" t="inlineStr">
        <is>
          <t>false</t>
        </is>
      </c>
    </row>
    <row r="30">
      <c r="A30" s="4" t="inlineStr">
        <is>
          <t>Document Annual Report</t>
        </is>
      </c>
      <c r="B30" s="4" t="inlineStr">
        <is>
          <t>true</t>
        </is>
      </c>
    </row>
    <row r="31">
      <c r="A31" s="4" t="inlineStr">
        <is>
          <t>Entity Shell Company</t>
        </is>
      </c>
      <c r="B31" s="4" t="inlineStr">
        <is>
          <t>false</t>
        </is>
      </c>
    </row>
    <row r="32">
      <c r="A32" s="4" t="inlineStr">
        <is>
          <t>Entity Voluntary Filers</t>
        </is>
      </c>
      <c r="B32" s="4" t="inlineStr">
        <is>
          <t>No</t>
        </is>
      </c>
    </row>
    <row r="33">
      <c r="A33" s="4" t="inlineStr">
        <is>
          <t>Entity Address, State or Province</t>
        </is>
      </c>
      <c r="B33" s="4" t="inlineStr">
        <is>
          <t>MA</t>
        </is>
      </c>
    </row>
    <row r="34">
      <c r="A34" s="4" t="inlineStr">
        <is>
          <t>Title of 12(b) Security</t>
        </is>
      </c>
      <c r="B34" s="4" t="inlineStr">
        <is>
          <t>Common Stock</t>
        </is>
      </c>
    </row>
    <row r="35">
      <c r="A35" s="4" t="inlineStr">
        <is>
          <t>Security Exchange Name</t>
        </is>
      </c>
      <c r="B35" s="4" t="inlineStr">
        <is>
          <t>NASDAQ</t>
        </is>
      </c>
    </row>
    <row r="36">
      <c r="A36" s="4" t="inlineStr">
        <is>
          <t>ICFR Auditor Attestation Flag</t>
        </is>
      </c>
      <c r="B36" s="4" t="inlineStr">
        <is>
          <t>true</t>
        </is>
      </c>
    </row>
    <row r="37">
      <c r="A37" s="4" t="inlineStr">
        <is>
          <t>Auditor Name</t>
        </is>
      </c>
      <c r="B37" s="4" t="inlineStr">
        <is>
          <t>Ernst &amp; Young LLP</t>
        </is>
      </c>
    </row>
    <row r="38">
      <c r="A38" s="4" t="inlineStr">
        <is>
          <t>Auditor Location</t>
        </is>
      </c>
      <c r="B38" s="4" t="inlineStr">
        <is>
          <t>Boston, Massachusetts</t>
        </is>
      </c>
    </row>
    <row r="39">
      <c r="A39" s="4" t="inlineStr">
        <is>
          <t>Auditor Firm ID</t>
        </is>
      </c>
      <c r="B39" s="4" t="inlineStr">
        <is>
          <t>42</t>
        </is>
      </c>
    </row>
    <row r="40">
      <c r="A40" s="4" t="inlineStr">
        <is>
          <t>Documents Incorporated by Reference [Text Block]</t>
        </is>
      </c>
      <c r="B40" s="4" t="inlineStr">
        <is>
          <t>Portions of the registrant’s Proxy Statement for its 2022 Annual Meeting of Stockholders, which the registrant intends to file with the Securities and Exchange Commission no later than 120 days after the registrant’s fiscal year end of December 31, 2021 ,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3. Property and Equipment, Net Property and equipment, net consisted of the following (in thousands):
December 31,
Estimated Useful Life 2021 2020
Laboratory equipment 4 $ 822 $ 610
Furniture and fixtures 5 654 654
Office and computer equipment 3 772 702
Leasehold improvements Lesser of useful life 5,451 5,441
7,699 7,407
Less accumulated depreciation and amortization ( 6,057 ) ( 5,188 )
$ 1,642 $ 2,219 Depreciation and amortization expense recorded for the year ended December 31, 2021 was $ 0.8 million. Depreciation and amortization expense for each of the years ended December 31, 2020 and December 31, 2019 was $ 1.0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 xml:space="preserve">4. Investments The following table summarizes our investments in debt securities, classified as available-for-sale (in thousands):
As of December 31, 2021
Amortized Gross Gross Fair
Short-term:
Corporate debt securities $ 24,272 $ 3 $ ( 6 ) $ 24,269
Commercial paper 12,998 — ( 3 ) 12,995
U.S. government and agency securities 891 1 — 892
$ 38,161 $ 4 $ ( 9 ) $ 38,156
As of December 31, 2020
Amortized Gross Gross Fair
Short-term:
Corporate debt securities $ 136,677 $ 189 $ ( 33 ) $ 136,833
Commercial paper 23,485 3 ( 1 ) 23,487
U.S. government and agency securities 3,002 — — 3,002
Long-term:
Corporate debt securities (one to two-year 23,195 126 ( 12 ) 23,309
U.S. government and agency securities (one 897 9 — 906
$ 187,256 $ 327 $ ( 46 ) $ 187,537 At December 31, 2021 and 2020, we held 10 and 37 debt securities, respectively, that were in an unrealized loss position. The unrealized losses at December 31, 2021 and 2020 were attributable to changes in interest rates and the unrealized losses do no t represent credit losses. We do not intend to sell these securities and it is not more likely than not that we will be required to sell them before recovery of their amortized cost basis. The following tables summarize our debt securities in an unrealized loss position for which an allowance for credit losses has not been recorded, aggregated by major security type and length of time in a continuous unrealized loss position (in thousands):
As of December 31, 2021
Less than 12 Months 12 Months or Longer Total
Fair Value Unrealized Fair Value Unrealized Fair Value Unrealized
Corporate debt securities $ 16,655 $ ( 6 ) $ — $ — $ 16,655 $ ( 6 )
Commercial paper 9,995 ( 3 ) — — 9,995 ( 3 )
Total $ 26,650 $ ( 9 ) $ — $ — $ 26,650 $ ( 9 )
As of December 31, 2020
Less than 12 Months 12 Months or Longer Total
Fair Value Unrealized Fair Value Unrealized Fair Value Unrealized
Corporate debt securities $ 85,984 $ ( 45 ) $ — $ — $ 85,984 $ ( 45 )
Commercial paper 2,496 ( 1 ) — — 2,496 ( 1 )
Total $ 88,480 $ ( 46 ) $ — $ — $ 88,480 $ ( 46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5. Inventory The following table presents our inventory of XPOVIO (in thousands):
December 31,
2021 2020
Raw materials $ 1,797 $ 1,919
Work in process 1,895 646
Finished goods 414 79
Total inventory $ 4,106 $ 2,644 At December 31, 2021 and 2020 , all of our inventory was related to XPOVIO, which was approved by the FDA in July 2019, at which time we began to capitalize costs to manufacture XPOVIO. Prior to FDA approval of XPOVIO, all costs related to the manufacturing of XPOVIO and related material were charged to research and development expense in the period incurr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Expenses</t>
        </is>
      </c>
      <c r="B1" s="2" t="inlineStr">
        <is>
          <t>12 Months Ended</t>
        </is>
      </c>
    </row>
    <row r="2">
      <c r="B2" s="2" t="inlineStr">
        <is>
          <t>Dec. 31, 2021</t>
        </is>
      </c>
    </row>
    <row r="3">
      <c r="A3" s="3" t="inlineStr">
        <is>
          <t>Text Block [Abstract]</t>
        </is>
      </c>
    </row>
    <row r="4">
      <c r="A4" s="4" t="inlineStr">
        <is>
          <t>Accrued Expenses</t>
        </is>
      </c>
      <c r="B4" s="4" t="inlineStr">
        <is>
          <t xml:space="preserve">6. Accrued Expenses Accrued expenses consisted of the following (in thousands):
December 31,
2021 2020
Interest $ 21,978 $ 12,250
Payroll and employee-related costs 19,687 16,214
Research and development costs 15,894 15,087
Professional fees 5,961 5,229
Other 5,601 4,150
Total accrued expenses $ 69,121 $ 52,9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7. Related Party Transactions We paid consulting expenses of $ 0.2 million, $ 0.3 million and $ 0.2 million for the years ended December 31, 2021, 2020 and 2019, respectively, for consulting services with certain related parties, including a family member of management and a board member. At both December 31, 2021 and 2020 , there was less than $ 0.1 million included in accounts payable and accrued expenses due to related pa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8. Stockholders’ Equity Underwritten Offering On March 6, 2020, we completed a follow-on offering under our shelf registration statement on Form S-3 pursuant to which we issued an aggregate of 7,187,500 shares of common stock, which included the full exercise of the underwriters’ option to purchase additional shares, at a public offering price of $ 24.00 per share. We received aggregate net proceeds of approximately $ 161.8 million from the offering after deducting the underwriting discounts and commissions and other offering expenses. Open Market Sale Agreement On August 17, 2018, we entered into an Open Market Sale Agreement (the “Open Market Sale Agreement”) with Jefferies LLC, as agent (“Jefferies”), pursuant to which we may issue and sell shares of our common stock having an aggregate offering price of up to $ 75.0 million from time to time through Jefferies (the “Open Market Offering”). On May 5, 2020, we entered into Amendment No. 1 to the Open Market Sale Agreement, pursuant to which we increased the maximum aggregate offering price of shares of our common stock that we may issue and sell from time to time through Jefferies, by $ 100.0 million, from $ 75.0 million to up to $ 175.0 million (the “Open Market Shares”). Under the Open Market Sale Agreement, Jefferies may sell the Open Market Shares by methods deemed to be an “at the market offering” as defined in Rule 415(a)(4) promulgated under the Securities Act of 1933, as amended (the “Securities Act”). We may sell the Open Market Shares in amounts and at times to be determined by us from time to time subject to the terms and conditions of the Open Market Sale Agreement, but we have no obligation to sell any of the Open Market Shares in an Open Market Offering. We or Jefferies may suspend or terminate the offering of Open Market Shares upon notice to the other party and subject to other conditions. We have agreed to pay Jefferies commissions for its services in acting as agent in the sale of the Open Market Shares in the amount of up to 3.0 % of gross proceeds from the sale of the Open Market Shares pursuant to the Open Market Sale Agreement. We have also agreed to provide Jefferies with customary indemnification and contribution rights. During the year ended December 31, 2021 , we sold an aggregate of 638,341 Open Market Shares under the Open Market Sale Agreement, for net proceeds of approximately $ 9.9 million. During the year ended December 31, 2020 , we did no t sell any shares under the Open Market Sale Agreement. During the year ended December 31, 2019 , we sold an aggregate of 3,712,359 Open Market Shares under the Open Market Sale Agreement, for net proceeds of approximately $ 46.2 million. As of December 31, 2021, $100.0 million of Open Market Shares may be issued and sold under the Open Market Sal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9. Commitments and Contingencies Operating Leases We are party to an operating lease of 98,502 square feet of office and research space in Newton, Massachusetts with a term through September 30, 2025 (the “Newton, MA Lease”). Pursuant to the Newton, MA Lease, we have provided a security deposit in the form of a cash-collateralized letter of credit in the amount of $ 0.6 million. The amount is classified within long-term restricted cash. The Newton, MA Lease provides for increases in future minimum annual rental payments, as defined in the lease agreement. The Newton, MA Lease also includes real estate taxes and common area maintenance (“CAM”) charges in the annual rental payments. The operating lease costs for the Newton, MA Lease for each of the years ended December 31, 2021, 2020 and 2019 were $ 2.8 million, of which approximately $ 0.9 million, $ 1.0 million and $ 0.9 million, respectively, were charges for CAM. In addition, we are party to certain short-term leases having a term of twelve months or less at the commencement date. We recognize short-term lease expense on a straight-line basis and do not record a related right-of use asset or lease liability for such leases. These costs were insignificant for the years ended December 31, 2021, 2020 and 2019. Lease Commitments As of December 31, 2021, future minimum lease payments under non-cancellable operating lease agreements for which we have recognized operating lease right-of-use assets and liabilities are as follows (in thousands):
Years ending December 31, Future
2022 $ 3,447
2023 3,718
2024 3,817
2025 2,918
Total minimum lease payments $ 13,900
Less: present value adjustment ( 2,615 )
Present value of minimum lease payments $ 11,285 As of December 31, 2021 , the remaining lease term on the Newton, MA Lease was 3.8 years. The lease has a renewal option for an additional five years, although there is no economic penalty for failure to exercise the option. As a discount rate was not directly observable for our Newton, MA Lease, the discount rate used to calculate the net present value of future payments was our incremental borrowing rate calculated at transition based on the remaining lease term. Through December 31, 2021 , the discount rate used to calculate the operating lease liability was 11 %. The incremental borrowing rate is the rate of interest that we would expect to pay to borrow, on a collateralized basis, over a similar term, an amount equal to the lease payments in a similar economic environment. In determining the incremental borrowing rate, we considered (i) our estimated public credit rating, (ii) our observable debt yields, as well as other bonds in the market issued by other companies with similar credit ratings as us, and (iii) adjustments necessary for collateral, lease term, and inflation or foreign currency. Litigation From time to time we may face legal claims or actions in the normal course of business. We were named as a defendant in a securities class action litigation filed on July 23, 2019 in the U.S. District Court for the District of Massachusetts. The complaint was filed by the Allegheny County Employees’ Retirement System, against us and certain of our current and former executive officers and directors as well as the underwriters of our public offerings of common stock conducted in April 2017 and May 2018. This complaint was voluntarily dismissed on March 12, 2020. A second complaint was filed by Heather Mehdi on September 17, 2019, in the same court and against the same defendants with the exception of the underwriters. In April 2020, the court appointed a lead plaintiff, Myo Thant (“Plaintiff”), who filed an amended complaint on June 29, 2020. The amended complaint alleges violations of federal securities laws based on our disclosures related to the results from the Phase 2 SOPRA study and Part 2 of the Phase 2b STORM study, and seeks unspecified compensatory damages, including interest; reasonable costs and expenses, including attorneys’ and expert fees; and such equitable/injunctive relief or other relief as the court may deem just and proper. We have reviewed the allegations and believe they are without merit. We moved to dismiss the complaint on July 31, 2020 and concluded related briefing in September 2020. Before the court ruled on this motion to dismiss, Plaintiff filed a second amended complaint. We moved to dismiss the second amended complaint on November 2, 2020 and completed related briefing on December 3, 2020. On July 21, 2021, the court issued a decision dismissing the securities class action complaint, and an order of dismissal was issued on the same date. On August 20, 2021, Plaintiff filed a Notice of Appeal. Appellate briefing before the First Circuit was completed on December 30, 2021, and oral argument took place on February 8, 2022. While we cannot predict the outcome of the appeal, we believe the appeal is without merit and intend to defend vigorously against this litigation. On December 14, 2020, we were named as a defendant in a shareholder derivative suit based on allegations substantially similar to those in the class action litigation. The suit was filed in the U.S. District Court for the District of Massachusetts, by Plaintiff Vladimir Gusinsky Revocable Trust, against us and certain of our current and former executive officers and directors. On January 12, 2021, the shareholder derivative suit was stayed pending the outcome of further proceedings in the securities class action and currently remains stay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duct Revenue</t>
        </is>
      </c>
      <c r="B1" s="2" t="inlineStr">
        <is>
          <t>12 Months Ended</t>
        </is>
      </c>
    </row>
    <row r="2">
      <c r="B2" s="2" t="inlineStr">
        <is>
          <t>Dec. 31, 2021</t>
        </is>
      </c>
    </row>
    <row r="3">
      <c r="A3" s="4" t="inlineStr">
        <is>
          <t>Product Revenue [Member]</t>
        </is>
      </c>
    </row>
    <row r="4">
      <c r="A4" s="4" t="inlineStr">
        <is>
          <t>Product Revenue</t>
        </is>
      </c>
      <c r="B4" s="4" t="inlineStr">
        <is>
          <t>10. Product Revenue To date, our only source of product revenue has been from the U.S. sales of XPOVIO. The following table summarizes activity in each of the product revenue allowance and reserve categories (in thousands):
Discounts and Fees, Rebates, Returns Total
Beginning balance at July 3, 2019 $ — $ — $ — $ —
Provision related to sales in the current year 2,657 2,318 234 5,209
Credit and payments made ( 1,655 ) ( 499 ) — ( 2,154 )
Ending balance at December 31, 2019 1,002 1,819 234 3,055
Provision related to sales in the current year 9,754 4,263 435 14,452
Credits or payments made ( 8,677 ) ( 3,889 ) — ( 12,566 )
Ending balance at December 31, 2020 2,079 2,193 669 4,941
Provision (reversal) related to sales in the current year 13,546 7,849 ( 235 ) 21,160
Credits or payments made ( 13,714 ) ( 7,736 ) ( 90 ) ( 21,540 )
Ending balance at December 31, 2021 $ 1,911 $ 2,306 $ 344 $ 4,561 Discounts and chargebacks are recorded as reductions of accounts receivable, and returns, fees, rebates, and other incentives are recorded as a component of accrued expenses. As of December 31, 2021 and 2020, net product revenue of $ 20.0 million and $ 12.9 million, respectively, was included in accounts receivable. To date, we have had no bad debt write-offs and we do not currently have credit issues with any customers. There were no credit losses associated with our accounts receivables as of December 31, 2021 and 2020 and therefore, an allowance for doubtful accounts was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Asset Purchase Agreements</t>
        </is>
      </c>
      <c r="B1" s="2" t="inlineStr">
        <is>
          <t>12 Months Ended</t>
        </is>
      </c>
    </row>
    <row r="2">
      <c r="B2" s="2" t="inlineStr">
        <is>
          <t>Dec. 31, 2021</t>
        </is>
      </c>
    </row>
    <row r="3">
      <c r="A3" s="4" t="inlineStr">
        <is>
          <t>License and Asset Purchase Agreements [Member]</t>
        </is>
      </c>
    </row>
    <row r="4">
      <c r="A4" s="4" t="inlineStr">
        <is>
          <t>License and Asset Purchase Agreements</t>
        </is>
      </c>
      <c r="B4" s="4" t="inlineStr">
        <is>
          <t xml:space="preserve">11. License and Asset Purchase Agreements As of December 31, 2021, we were a party to the following license and other strategic agreements: Menarini License Agreement In December 2021, we entered into a license agreement (the “Menarini Agreement”) with Berlin-Chemie AG, an affiliate of the Menarini Group (“Menarini”), pursuant to which we granted Menarini a non-exclusive license to develop, and an exclusive license to commercialize, products containing selinexor (the “Product”), for all human oncology indications in the European Economic Area, United Kingdom, Switzerland, Armenia, Azerbaijan, Belarus, Kazakhstan, Kyrgyzstan, Moldova, Russia, Tajikistan, Turkmenistan, Uzbekistan, Ukraine, Turkey, Mexico, all Central America countries and all South America countries (collectively, the “Menarini Territory”). In addition, we granted to Menarini a non-exclusive license to package and label the Product in or outside of the Menarini Territory for all human oncology indications solely to enable Menarini to commercialize the Product within the Menarini Territory. Under the terms of the Menarini Agreement, we will use commercially reasonable efforts to develop the Product, transfer any marketing approval or authorization with respect to the Product in the Menarini Territory to Menarini and to complete any post-marketing approval or authorization studies required by a regulatory authority as a condition of maintaining the approval in any country in the Menarini Territory. Menarini is obligated to use commercially reasonable efforts to apply for and obtain marketing approval or authorization of the Product, and to obtain price or reimbursement approval for the Product after approval of the relevant marketing approval or authorization, in each country of the Menarini Territory in each indication for which we have conducted a registrational clinical trial. Menarini is also obligated to use commercially reasonable efforts at its sole cost and expense to launch and commercialize the Product in each country of the Menarini Territory in each indication for which we have conducted a registrational clinical trial. We received an upfront cash payment of $ 75.0 million in December 2021 and are entitled to receive up to $ 202.5 million in milestone payments from Menarini if certain development and sales performance milestones are achieved. We are further eligible to receive tiered royalties ranging from the mid-teens to mid-twenties based on future net sales of the Product in the Menarini Territory. The payments owed by Menarini to us are subject to reduction in specified circumstances. Menarini will reimburse us for 25 % of all documented expenses we incur for the global development of the Product during 2022 through 2025, provided that such reimbursements shall not exceed $ 15.0 million per calendar year. In addition, Menarini will purchase Product from us in accordance with a supply agreement to be entered into by us and Menarini (the “Supply Agreement”). We will supply all required quantities of selinexor and Product for the Menarini Territory as set forth in the Supply Agreement. The Menarini Agreement will continue in effect on a country-by-country basis until the last to occur among: (i) the fifteenth anniversary of the first commercial sale of the Product in the applicable country, (ii) the expiration of the last-to-expire of the licensed patent rights in the applicable country or (iii) the expiration of any regulatory exclusivity protection covering the Product in such country. However, the Menarini Agreement may be terminated earlier by either party for (i) an uncured material breach of the Menarini Agreement by the other party (A) on a country-by-country basis with respect to the country to which the breach does not affect the Menarini Agreement as a whole or (B) in its entirety if the breach affects the Menarini Agreement as a whole, or (ii) in the event of the insolvency or bankruptcy of the other party. We may also terminate the Menarini Agreement for certain patent challenges by Menarini. We assessed this arrangement in accordance with ASC 606 and concluded that the contract counterparty, Menarini, is a customer. We identified the following material promises in the arrangement: the granting of a non-exclusive license to develop, and an exclusive license to commercialize, product and label the Product, as well as the initial transfer of know-how and information to Menarini. We also identified immaterial promises under the contract relating to information exchanges and participation on operating committees and other working groups that were not deemed performance obligations. As for the supply of the Product, the Menarini Agreement provides that we will supply to Menarini, and Menarini will purchase from us, all required quantities of Product for the Menarini Territory in accordance with a supply agreement to be entered into by and between us and Menarini within 90 days as from the effective date of the Menarini Agreement (the “Supply Agreement”). We determined that, for accounting purposes, the promise of the Supply Agreement represents a customer option. We also determined that the rate charged for the supply of the Product is not offered at significant and incremental discounts. Accordingly, the Supply Agreement is an option granted to Menarini that does not represent a material right and, therefore, is not a performance obligation at the outset of the arrangement. We then determined that the granting of the license and the initial transfer of know-how were not distinct from one another and must be combined as a performance obligation (the “Combined Performance Obligation”). Based on these determinations, we identified one distinct performance obligation at the inception of the contract: the Combined Performance Obligation. We further determined that the up-front payment of $ 75.0 million constituted the entirety of the consideration included in the transaction price at contract inception, which was allocated to the Combined Performance Obligation. Upon execution of the Menarini Agreement, the transaction price included only the $ 75.0 million up-front payment owed to us. We may receive further payments upon the achievement of certain milestones, as detailed above, as well as tiered royalty payments that reach mid-teens to mid-twenties based on future net sales. The future milestones, which represent variable consideration, were evaluated under the most likely amount method, and were not included in the transaction price, because the amounts were fully constrained as of December 31, 2021. As part of our evaluation of the constraint, we considered numerous factors, including that receipt of such milestones is outside our control. Separately, any consideration related to sales-based milestones, as well as royalties on net sales upon commercialization by Menarini, will be recognized when the related sales occur, as they were determined to relate predominantly to the intellectual property and, therefore, have also been excluded from the transaction price in accordance with the sales-based royalty exception, as well as our accounting policy. We will re-evaluate the transaction price in each reporting period, as uncertain events are resolved, or as other changes in circumstances occur. As noted above, Menarini will reimburse us for 25 % of all documented expenses we incur for the global development of the Product during 2022 through 2025, provided that such reimbursements shall not exceed $ 15.0 million per calendar year. These amounts represent variable consideration and will be recognized as earned. Antengene License Agreement In May 2020, we entered into an amendment to our May 2018 license agreement (the “Original Antengene Agreement” and, as amended, the “Amended Antengene Agreement”) with Antengene Therapeutics Limited, a corporation organized and existing under the laws of Hong Kong (“Antengene”) and a subsidiary of Antengene Corporation Co. Ltd., a corporation organized and existing under the laws of the People’s Republic of China, pursuant to which we expanded the territory licensed to Antengene in the Original Antengene Agreement for the exclusive development and commercialization rights of selinexor, eltanexor and KPT-9274, each for the diagnosis, treatment and/or prevention of all human oncology indications, as well as verdinexor for the diagnosis, treatment and/or prevention of certain human non-oncology indications (“Antengene Licensed Compounds”). Under the terms of the Amended Antengene Agreement, Antengene has the exclusive development and commercialization rights for the Antengene Licensed Compounds in mainland China, Taiwan, Hong Kong, Macau, South Korea, Brunei, Cambodia, Indonesia, Laos, Malaysia, Myanmar, Philippines, Singapore, Thailand, Vietnam, Australia and New Zealand (the “Antengene Territory”). Under the terms of the Original Antengene Agreement, we received an upfront cash payment of $ 11.7 million in 2018 and in June 2020 we received a one-time upfront cash payment of $ 11.7 million in connection with the Amended Antengene Agreement. During 2021, we recognized $ 29.3 million of development/regulatory milestone revenue from Antengene, as discussed further below. We are also entitled to future milestone payments from Antengene if certain development, regulatory and commercialization goals are achieved. Finally, we are also eligible to receive tiered double-digit royalties based on future net sales of selinexor and eltanexor, and tiered single- to double-digit royalties based on future net sales of verdinexor and KPT-9274 in the Antengene Territory. In addition, upon Antengene’s election and the parties’ full execution of a manufacturing technology transfer plan and satisfaction of other specified conditions for each Licensed Compound (the “Antengene Manufacturing Election”), we will grant to Antengene non-exclusive rights to manufacture the requested Antengene Licensed Compounds and products containing such compounds in or outside of the Antengene Territory solely for development and commercialization in the fields in the Antengene Territory. As part of the Amended Antengene Agreement, Antengene also has the right to participate in global clinical studies of the Antengene Licensed Compounds and will bear the cost and expense for patients enrolled in such global clinical studies in the Antengene Territory. Antengene is responsible for seeking regulatory and marketing approvals for the Antengene Licensed Compounds in the Antengene Territory, as well as any development of the products specifically necessary to obtain such approvals. Antengene is also responsible for the commercialization of the Antengene Licensed Compounds in the Oncology Field and Non-Oncology Field, as applicable, in the Antengene Territory at its own cost and expense. Until such time as Antengene elects to manufacture its own drug substance, we will furnish clinical supplies of drug substance to Antengene for use in Antengene’s development efforts pursuant to a clinical supply agreement between us and Antengene, and Antengene's commercial supplies of drug product pursuant to a commercial supply agreement between us and Antengene, in each case the costs of which will be borne by Antengene. The Amended Antengene Agreement will continue in effect on a product-by-product, country-by-country basis until the later of the tenth anniversary of the first commercial sale of the applicable product in such country or the expiration of specified patent protection and regulatory exclusivity periods for the applicable product in such country. However, the Amended Antengene Agreement may be terminated earlier by (i) either party for breach of the Amended Antengene Agreement by the other party or in the event of the insolvency or bankruptcy of the other party, (ii) Antengene on a product-by-product basis for certain safety reasons or on a product-by-product, country-by-country basis for any reason with 180 days’ prior notice or (iii) us in the event Antengene challenges or assists with a challenge to certain of our patent rights. We assessed the Amended Antengene Agreement in accordance with ASC 606 and concluded that the amendment was a contract modification. We further concluded that the performance obligations under the Amended Antengene Agreement were the same performance obligations identified in the Original Antengene Agreement, including the following material promises under the contract: (i) exclusive licenses for each Antengene Licensed Compound; (ii) initial data transfers for each Antengene Licensed Compound, which consisted of regulatory data compiled by us for the Antengene Licensed Compounds as of May 2018 (the “Antengene Effective Date”); and (iii) obligations to stand-ready to provide an initial clinical supply for each Antengene Licensed Compound. We also identified immaterial promises under the contract relating to information exchanges and participation on operating committees and other working groups. Separately, we also identified certain customer options that would create an obligation for us if exercised by Antengene, including (i) additional data transfers for each Antengene Licensed Compound, which would consist of the transfer of additional regulatory data compiled by us for each Antengene Licensed Compound after the Antengene Effective Date; (ii) obligations to provide additional clinical supply and related substance supply for each Antengene Licensed Compound upon request by Antengene; (iii) manufacturing technology transfers and licenses for each Antengene Licensed Compound under the Antengene Manufacturing Election, as detailed above; and (iv) options for a backup compound, which represents Antengene’s option to select a replacement compound in the event it elects to discontinue the development of the Antengene Licensed Compounds (the “Antengene Transfer Options”). The Antengene Transfer Options individually represent material rights, as they were offered at a significant and incremental discount. Therefore, they were further assessed as performance obligations under the Amended Antengene Agreement. Finally, we also identified certain other customer options that create a manufacturing obligation for us, including for commercial supply. These options do not represent a material right, as they are not offered at a significant and incremental discount. In further evaluating the promises detailed above, we determined that the exclusive licenses, initial data transfers, and stand-ready obligation to provide initial clinical supply for each Antengene Licensed Compound were not distinct from one another, and must be combined as four separate performance obligations (the “Antengene Combined License Obligation for selinexor,” “Antengene Combined License Obligation for eltanexor,” “Antengene Combined License Obligation for KPT-9274” and “Antengene Combined License Obligation for verdinexor”). This is because, for each Antengene Licensed Compound, Antengene requires the initial data transfer and initial clinical supply to derive benefit from the exclusive licenses, since we did not grant manufacturing licenses to any of the Antengene Licensed Compounds at contract inception. We also determined that each of the Antengene Transfer Options represents a distinct performance obligation. Based on these determinations, we identified eight performance obligations at the inception of the Antengene License Agreement, including (i) the Antengene Combined License Obligation for selinexor; (ii) the Antengene Combined License Obligation for eltanexor; (iii) the Antengene Combined License Obligation for KPT-9274; (iv) the Antengene Combined License Obligation for verdinexor; and the four components of the Antengene Transfer Options, including (v) the material right for additional data transfer; (vi) the material right for additional clinical supply and related substance supply; (vii) the material right for manufacturing technology transfer and license; and (viii) the material right for the option for a backup compound. We further determined that the up-front payment of $ 11.7 million, received upon execution of the Original Antengene Agreement, constituted the entirety of the consideration included in the transaction price at contract inception, which was allocated to the performance obligations based on their relative stand-alone selling prices. We determined that substantially all of the total standalone selling price in the arrangement was derived from the four Antengene Combined License Obligations for selinexor, eltanexor, KPT-9274 and verdinexor. In connection therewith, we also estimated the standalone selling price for each of the material rights within the Antengene Transfer Options, and determined that such amounts were insignificant, and, therefore, immaterial for purposes of allocation. Accordingly, we allocated the $ 11.7 million transaction price among the Antengene Combined License Obligations as follows: $ 9.4 million for selinexor, $ 1.1 million for eltanexor, $ 1.0 million for KPT-9274, and $ 0.2 million for verdinexor. We believe that a change in the assumptions used to determine our best estimate of the stand-alone selling prices for any of the identified performance obligations would not have a significant effect on the allocation of the underlying transaction price to the performance obligations. Under the Original Antengene Agreement, we had already fulfilled all of our promises under the combined performance obligations for selinexor and KPT-9274 as of the effective date of the Amended Antengene Agreement. We recognized $ 1.0 million under the Original Antengene Agreement during the first quarter of 2020 and had recognized $ 9.4 million under the Original Antengene Agreement in 2019. Accordingly, the licenses to the incremental territories for selinexor and KPT-9274 were considered distinct from the promised goods and services already provided. By contrast, we had not yet fulfilled all of our promises under the combined performance obligations for eltanexor and verdinexor under the Original Antengene Agreement as of the effective date of the Amended Antengene Agreement. Accordingly, the licenses to the incremental territories for eltanexor and verdinexor are not distinct from promised goods and services already provided. Based on the conclusions noted above, we updated the transaction price, which included the $ 1.3 million unrecognized deferred revenue from the $ 11.7 million upfront payment we received from Antengene under the terms of the Original Antengene Agreement, and the $ 11.7 million upfront payment we received from Antengene under the terms of the Amended Antengene Agreement, and allocated the total, or $ 13.0 million, to the remaining performance obligations based on their estimated standalone selling prices as of the effective date of the Amended Antengene Agreement. Since we had already fulfilled all of our promises under the combined performance obligations for selinexor and KPT-9274 as of the effective date of the Amended Antengene Agreement, we recognized a cumulative adjustment to license revenue of $ 12.7 million during the year ended December 31, 2020 . We recognized $ 0.3 million in revenue when initial clinical supply of eltanexor was delivered to Antengene during the year ended December 31, 2021. For the remaining promises to be fulfilled under the combined performance obligation for verdinexor, none of the transaction price was allocated thereto, as it was assessed as immaterial in comparison to the other combined performance obligations under the Amended Antengene Agreement. Finally, we also reassessed other promised goods and services within the modified contract, including customer options and material rights, ultimately concluding such promised goods and services continue to be immaterial. The future development and regulatory milestones and cost reimbursement for providing clinical and commercial supply of the Antengene Licensed Compounds, all of which represent variable consideration, were evaluated under the most likely amount method, and were not included in the transaction price at contract inception and/or through December 31, 2021, because the amounts were fully constrained as of December 31, 2021. As part of our evaluation of the constraint, we considered numerous factors, including that receipt of such amounts is outside of our control. Separately, any consideration related to sales-based milestones, as well as royalties on net sales upon commercialization of XPOVIO by Antengene, will be recognized when the related sales occur, as they were determined to relate predominantly to the intellectual property licenses granted to Antengene and, therefore, have also been excluded from the transaction price in accordance with the sales-based royalty exception, as well as our accounting policy. We will re-evaluate the transaction price in each reporting period, as uncertain events are resolved, or as other changes in circumstances occur. During the year ended December 31, 2021, we recognized $ 29.3 million in net development/regulatory milestone revenue from Antengene related to commercial launch in the Antengene Territory following regulatory approval received for selinexor for the treatment of multiple myeloma and diffuse large B-cell lymphoma. Of the $ 29.3 million recognized, $ 19.5 million was recorded in other assets as of December 31, 2021. During the year ended December 31, 2020, we earned $ 9.8 million in regulatory milestone payments from Antengene following certain regulatory filings by Antengene for selinexor in both multiple myeloma and DLBCL indications in Australia, Singapore and South Korea. In addition, during the years ended December 31, 2020 and 2019, we recognized $ 13.7 million and $ 9.4 million, respectively, in revenue related to upfront payments under the Amended Antengene Agreement. We did not receive an upfront payment from Antengene during the year ended December 31, 2021. Biogen Asset Purchase Agreement On January 24, 2018, we entered into an Asset Purchase Agreement (the “APA”) and Letter Agreement with Biogen MA Inc., a Massachusetts corporation and subsidiary of Biogen, Inc. (“Biogen”). Under the terms of the APA and Letter Agreement, we sold to Biogen exclusive worldwide rights to develop and commercialize our oral SINE compound KPT-350 and certain related assets with an initial focus in amyotrophic lateral sclerosis (“ALS”) and also granted Biogen: (i) an exclusive worldwide license under certain of our intellectual property to manufacture or have manufactured KPT-350, (ii) a technology transfer package, consisting of information and our know-how regarding the manufacture of KPT-350, (iii) a right, at Biogen’s request, to have us provide transition assistance regarding manufacturing and other matters, (iv) existing inventory of KPT-350, (v) an initial supply of KPT-350, and (vi) a right, at Biogen’s request, to have us manufacture and supply the active pharmaceutical ingredient for an additional supply of KPT-350. In consideration for these rights, we received an upfront payment of $ 10.0 million in 2018, and we are eligible to receive additional payments of up to $ 142.0 million based on the achievement by Biogen of future specified development and regulatory milestones, and up to $ 65.0 million based on the achievement by Biogen of future specified commercial milestones. We will also be eligible to receive tiered royalty payments that reach low double-digits based on future net sales until the later of the tenth anniversary of the first commercial sale of the applicable product and the expiration of specified patent protection for the applicable product, determined on a country-by-country basis. We and Biogen have made customary representations and warranties and agreed to customary covenants in the APA, including covenants requiring Biogen to use commercially reasonable efforts to develop KPT-350 in specified neurological indications, including ALS, in any of the U.S., United Kingdom, France, Spain, Germany or Italy. The APA will continue in effect until the expiration of all royalty obligations, provided that the APA may be terminated earlier by Biogen, subject to the requirements that Biogen (i) negotiate in good faith with us regarding an assignment or license back to us of the purchased assets and (ii) not transfer or license the purchased assets to a third party unless such third party assumes Biogen’s obligations to us under the APA. We may receive further payments upon the achievement of certain regulatory and sales milestones, as detailed above, as well as tiered royalty payments that reach low double-digits based on future net sales. The future development and regulatory milestones, which represent variable consideration, were evaluated under the most likely amount method, and were not included in the transaction price, because the amounts were fully constrained as of December 31, 2021. As part of our evaluation of the constraint, we considered numerous factors, including that receipt of such milestones is outside our control. Separately, any consideration related to sales-based milestones, as well as royalties on net sales upon commercialization by Biogen, will be recognized when the related sales occur, as they were determined to relate predominantly to the intellectual property and, therefore, have also been excluded from the transaction price in accordance with the sales-based royalty exception, as well as our accounting policy. We will re-evaluate the transaction price in each reporting period, as uncertain events are resolved, or as other changes in circumstances occur. FORUS Therapeutics Inc. Distribution Agreement In December 2020, we entered into an exclusive distribution agreement (“FORUS Agreement”) for the commercialization of XPOVIO in Canada with FORUS Therapeutics Inc. (“FORUS”). Under the terms of the FORUS Agreement, we granted exclusive rights to FORUS as our sole and exclusive distributor of selinexor within Canada. Pursuant to the terms of the FORUS Agreement, we received an upfront payment of $ 5.0 million in the fourth quarter of 2020. We are also eligible to receive additional payments if certain prespecified regulatory and commercial milestones are achieved by FORUS, as well as double-digit royalties on future net sales of XPOVIO in Canada. We have retained the exclusive production rights and will supply finished products to FORUS for commercial use in Canada. We assessed the FORUS Agreement in accordance with ASC 606 and concluded that the contract counterparty, FORUS, is a customer. We identified the following material promises under the contract: (i) transfer of exclusive rights to distribute XPOVIO in Canada; and (ii) initial data transfer, which consisted of development and regulatory data compiled by us. We also identified immaterial promises under the contract relating to ongoing regulatory cooperation from us in order to support FORUS in the regulatory approval process. Separately, we also identified a customer option, which is our obligation to provide commercial supply to FORUS throughout the term of the FORUS Agreement. This option does not represent a material right, as it is not offered at a significant and incremental discount. In further evaluating the promises detailed above, we determined that the exclusive license and initial data transfer were not distinct from one another, and must be combined as a single, distinct performance obligation. We further determined that the up-front payment of $ 5.0 million, received upon execution of the FORUS Agreement, constituted the entirety of the consideration included in the transaction price at contract inception, which we allocated to the performance obligation. During 2020, we recognized $ 5.0 million in revenue under the FORUS Agreement, as the performance obligation was satisfied when the initial data transfer was delivered during the fourth quarter of 2020. The future regulatory milestones, which represent variable consideration, were evaluated under the most likely amount method, and were not included in the transaction price at contract inception and/or through December 31, 2021, because the amounts were fully constrained as of December 31, 2021 . As part of our evaluation of the constraint, we considered numerous factors, including that the receipt of such amounts is outside of our control. Separately, any consideration related to commercial milestones, as well as royalties on net sales upon commercialization of XPOVIO by FORUS, will be recognized when the related sales occur, as they were determined to relate predominantly to the intellectual property licenses granted to FORUS and, therefore, have also been excluded from the transaction price in accordance with the sales-based royalty exception, as well as our accounting policy. We will re-evaluate the transaction price in each reporting period, as uncertain events are resolved, or as other changes in circumstances occu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 Acquisition</t>
        </is>
      </c>
      <c r="B1" s="2" t="inlineStr">
        <is>
          <t>12 Months Ended</t>
        </is>
      </c>
    </row>
    <row r="2">
      <c r="B2" s="2" t="inlineStr">
        <is>
          <t>Dec. 31, 2021</t>
        </is>
      </c>
    </row>
    <row r="3">
      <c r="A3" s="3" t="inlineStr">
        <is>
          <t>Business Combinations [Abstract]</t>
        </is>
      </c>
    </row>
    <row r="4">
      <c r="A4" s="4" t="inlineStr">
        <is>
          <t>Asset Acquisition</t>
        </is>
      </c>
      <c r="B4" s="4" t="inlineStr">
        <is>
          <t>12. Asset Acquisition On November 24, 2020, we entered into an asset purchase agreement (the “Asset Purchase Agreement”) with Neumedicines Inc. (“Neumedicines”). Pursuant to the Asset Purchase Agreement, we agreed to acquire certain clinical-stage assets from Neumedicines, including a proprietary recombinant human interleukin 12 (“IL-12”). The acquisition closed on July 22, 2021 (the “Closing”), having a total value of approximately $ 7.4 million. We paid $ 0.5 million in cash during the year ended December 31, 2020, and at the time of closing, paid $ 5.5 million in cash and issued 150,000 shares of our common stock to Neumedicines. Further, we will owe Neumedicines up to $ 65.0 million in royalty payments on net product sales of IL-12 products and an additional 75,000 shares of our common stock as well as other contingent and variable cash payments upon the satisfaction of certain development and regulatory milestones. The $ 7.4 million of consideration was recorded as research and development expense for the year ended December 31, 2021 . The $ 5.5 million cash portion of the consideration paid at the time of closing was recorded as an investing activity in the statement of cash flows for the year ended December 31, 2021 . Contemporaneously with the Closing, we entered into a license agreement with Libo Pharma Corp. (“Libo”) under which we granted to Libo an exclusive license to manufacture, develop and commercialize IL-12 products in certain countries in Asia, Africa and Oceani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 USD ($) $ in Thousands</t>
        </is>
      </c>
      <c r="B1" s="2" t="inlineStr">
        <is>
          <t>12 Months Ended</t>
        </is>
      </c>
    </row>
    <row r="2">
      <c r="B2" s="2" t="inlineStr">
        <is>
          <t>Dec. 31, 2021</t>
        </is>
      </c>
      <c r="C2" s="2" t="inlineStr">
        <is>
          <t>Dec. 31, 2020</t>
        </is>
      </c>
    </row>
    <row r="3">
      <c r="A3" s="3" t="inlineStr">
        <is>
          <t>Current assets:</t>
        </is>
      </c>
    </row>
    <row r="4">
      <c r="A4" s="4" t="inlineStr">
        <is>
          <t>Cash and cash equivalents</t>
        </is>
      </c>
      <c r="B4" s="7" t="n">
        <v>190459</v>
      </c>
      <c r="C4" s="7" t="n">
        <v>85918</v>
      </c>
    </row>
    <row r="5">
      <c r="A5" s="4" t="inlineStr">
        <is>
          <t>Short-term investments</t>
        </is>
      </c>
      <c r="B5" s="5" t="n">
        <v>38156</v>
      </c>
      <c r="C5" s="5" t="n">
        <v>163322</v>
      </c>
    </row>
    <row r="6">
      <c r="A6" s="4" t="inlineStr">
        <is>
          <t>Accounts receivable</t>
        </is>
      </c>
      <c r="B6" s="5" t="n">
        <v>22497</v>
      </c>
      <c r="C6" s="5" t="n">
        <v>12881</v>
      </c>
    </row>
    <row r="7">
      <c r="A7" s="4" t="inlineStr">
        <is>
          <t>Inventory</t>
        </is>
      </c>
      <c r="B7" s="5" t="n">
        <v>4106</v>
      </c>
      <c r="C7" s="5" t="n">
        <v>2644</v>
      </c>
    </row>
    <row r="8">
      <c r="A8" s="4" t="inlineStr">
        <is>
          <t>Prepaid expenses and other current assets</t>
        </is>
      </c>
      <c r="B8" s="5" t="n">
        <v>14039</v>
      </c>
      <c r="C8" s="5" t="n">
        <v>9285</v>
      </c>
    </row>
    <row r="9">
      <c r="A9" s="4" t="inlineStr">
        <is>
          <t>Restricted cash</t>
        </is>
      </c>
      <c r="B9" s="5" t="n">
        <v>6349</v>
      </c>
      <c r="C9" s="5" t="n">
        <v>2481</v>
      </c>
    </row>
    <row r="10">
      <c r="A10" s="4" t="inlineStr">
        <is>
          <t>Total current assets</t>
        </is>
      </c>
      <c r="B10" s="5" t="n">
        <v>275606</v>
      </c>
      <c r="C10" s="5" t="n">
        <v>276531</v>
      </c>
    </row>
    <row r="11">
      <c r="A11" s="4" t="inlineStr">
        <is>
          <t>Property and equipment, net</t>
        </is>
      </c>
      <c r="B11" s="5" t="n">
        <v>1642</v>
      </c>
      <c r="C11" s="5" t="n">
        <v>2219</v>
      </c>
    </row>
    <row r="12">
      <c r="A12" s="4" t="inlineStr">
        <is>
          <t>Operating lease right-of-use assets</t>
        </is>
      </c>
      <c r="B12" s="5" t="n">
        <v>7915</v>
      </c>
      <c r="C12" s="5" t="n">
        <v>9363</v>
      </c>
    </row>
    <row r="13">
      <c r="A13" s="4" t="inlineStr">
        <is>
          <t>Long-term investments</t>
        </is>
      </c>
      <c r="B13" s="4" t="inlineStr">
        <is>
          <t xml:space="preserve"> </t>
        </is>
      </c>
      <c r="C13" s="5" t="n">
        <v>24215</v>
      </c>
    </row>
    <row r="14">
      <c r="A14" s="4" t="inlineStr">
        <is>
          <t>Other assets</t>
        </is>
      </c>
      <c r="B14" s="5" t="n">
        <v>19505</v>
      </c>
      <c r="C14" s="4" t="inlineStr">
        <is>
          <t xml:space="preserve"> </t>
        </is>
      </c>
    </row>
    <row r="15">
      <c r="A15" s="4" t="inlineStr">
        <is>
          <t>Other assets</t>
        </is>
      </c>
      <c r="B15" s="5" t="n">
        <v>19505</v>
      </c>
      <c r="C15" s="4" t="inlineStr">
        <is>
          <t xml:space="preserve"> </t>
        </is>
      </c>
    </row>
    <row r="16">
      <c r="A16" s="4" t="inlineStr">
        <is>
          <t>Restricted cash</t>
        </is>
      </c>
      <c r="B16" s="5" t="n">
        <v>637</v>
      </c>
      <c r="C16" s="5" t="n">
        <v>722</v>
      </c>
    </row>
    <row r="17">
      <c r="A17" s="4" t="inlineStr">
        <is>
          <t>Total assets</t>
        </is>
      </c>
      <c r="B17" s="5" t="n">
        <v>305305</v>
      </c>
      <c r="C17" s="5" t="n">
        <v>313050</v>
      </c>
    </row>
    <row r="18">
      <c r="A18" s="3" t="inlineStr">
        <is>
          <t>Current liabilities:</t>
        </is>
      </c>
    </row>
    <row r="19">
      <c r="A19" s="4" t="inlineStr">
        <is>
          <t>Accounts payable</t>
        </is>
      </c>
      <c r="B19" s="5" t="n">
        <v>1603</v>
      </c>
      <c r="C19" s="5" t="n">
        <v>4450</v>
      </c>
    </row>
    <row r="20">
      <c r="A20" s="4" t="inlineStr">
        <is>
          <t>Accrued expenses</t>
        </is>
      </c>
      <c r="B20" s="5" t="n">
        <v>69121</v>
      </c>
      <c r="C20" s="5" t="n">
        <v>52930</v>
      </c>
    </row>
    <row r="21">
      <c r="A21" s="4" t="inlineStr">
        <is>
          <t>Deferred revenue</t>
        </is>
      </c>
      <c r="B21" s="4" t="inlineStr">
        <is>
          <t xml:space="preserve"> </t>
        </is>
      </c>
      <c r="C21" s="5" t="n">
        <v>297</v>
      </c>
    </row>
    <row r="22">
      <c r="A22" s="4" t="inlineStr">
        <is>
          <t>Operating lease liabilities</t>
        </is>
      </c>
      <c r="B22" s="5" t="n">
        <v>2316</v>
      </c>
      <c r="C22" s="5" t="n">
        <v>1917</v>
      </c>
    </row>
    <row r="23">
      <c r="A23" s="4" t="inlineStr">
        <is>
          <t>Other current liabilities</t>
        </is>
      </c>
      <c r="B23" s="5" t="n">
        <v>678</v>
      </c>
      <c r="C23" s="5" t="n">
        <v>609</v>
      </c>
    </row>
    <row r="24">
      <c r="A24" s="4" t="inlineStr">
        <is>
          <t>Total current liabilities</t>
        </is>
      </c>
      <c r="B24" s="5" t="n">
        <v>73718</v>
      </c>
      <c r="C24" s="5" t="n">
        <v>60203</v>
      </c>
    </row>
    <row r="25">
      <c r="A25" s="4" t="inlineStr">
        <is>
          <t>Convertible senior notes</t>
        </is>
      </c>
      <c r="B25" s="5" t="n">
        <v>169293</v>
      </c>
      <c r="C25" s="5" t="n">
        <v>117928</v>
      </c>
    </row>
    <row r="26">
      <c r="A26" s="4" t="inlineStr">
        <is>
          <t>Deferred royalty obligation</t>
        </is>
      </c>
      <c r="B26" s="5" t="n">
        <v>132998</v>
      </c>
      <c r="C26" s="5" t="n">
        <v>73088</v>
      </c>
    </row>
    <row r="27">
      <c r="A27" s="4" t="inlineStr">
        <is>
          <t>Operating lease liabilities, net of current portion</t>
        </is>
      </c>
      <c r="B27" s="5" t="n">
        <v>8969</v>
      </c>
      <c r="C27" s="5" t="n">
        <v>11285</v>
      </c>
    </row>
    <row r="28">
      <c r="A28" s="4" t="inlineStr">
        <is>
          <t>Total liabilities</t>
        </is>
      </c>
      <c r="B28" s="5" t="n">
        <v>384978</v>
      </c>
      <c r="C28" s="5" t="n">
        <v>262504</v>
      </c>
    </row>
    <row r="29">
      <c r="A29" s="3" t="inlineStr">
        <is>
          <t>Stockholders' (deficit) equity:</t>
        </is>
      </c>
    </row>
    <row r="30">
      <c r="A30" s="4" t="inlineStr">
        <is>
          <t>Preferred stock, $0.0001 par value; 5,000 shares authorized; none issued and outstanding</t>
        </is>
      </c>
      <c r="B30" s="4" t="inlineStr">
        <is>
          <t xml:space="preserve"> </t>
        </is>
      </c>
      <c r="C30" s="4" t="inlineStr">
        <is>
          <t xml:space="preserve"> </t>
        </is>
      </c>
    </row>
    <row r="31">
      <c r="A31" s="4" t="inlineStr">
        <is>
          <t>Common stock, $0.0001 par value; 200,000 shares authorized; 75,746 and 73,923 shares issued and outstanding at December 31, 2021 and December 31, 2020, respectively</t>
        </is>
      </c>
      <c r="B31" s="5" t="n">
        <v>8</v>
      </c>
      <c r="C31" s="5" t="n">
        <v>7</v>
      </c>
    </row>
    <row r="32">
      <c r="A32" s="4" t="inlineStr">
        <is>
          <t>Additional paid-in capital</t>
        </is>
      </c>
      <c r="B32" s="5" t="n">
        <v>1098776</v>
      </c>
      <c r="C32" s="5" t="n">
        <v>1119632</v>
      </c>
    </row>
    <row r="33">
      <c r="A33" s="4" t="inlineStr">
        <is>
          <t>Accumulated other comprehensive income</t>
        </is>
      </c>
      <c r="B33" s="5" t="n">
        <v>191</v>
      </c>
      <c r="C33" s="5" t="n">
        <v>518</v>
      </c>
    </row>
    <row r="34">
      <c r="A34" s="4" t="inlineStr">
        <is>
          <t>Accumulated deficit</t>
        </is>
      </c>
      <c r="B34" s="5" t="n">
        <v>-1178648</v>
      </c>
      <c r="C34" s="5" t="n">
        <v>-1069611</v>
      </c>
    </row>
    <row r="35">
      <c r="A35" s="4" t="inlineStr">
        <is>
          <t>Total stockholders' (deficit) equity</t>
        </is>
      </c>
      <c r="B35" s="5" t="n">
        <v>-79673</v>
      </c>
      <c r="C35" s="5" t="n">
        <v>50546</v>
      </c>
    </row>
    <row r="36">
      <c r="A36" s="4" t="inlineStr">
        <is>
          <t>Total liabilities and stockholders' (deficit) equity</t>
        </is>
      </c>
      <c r="B36" s="7" t="n">
        <v>305305</v>
      </c>
      <c r="C36" s="7" t="n">
        <v>31305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13. Stock-based Compensation In October 2013, the Board adopted and our stockholders approved the 2013 Stock Incentive Plan (the “2013 Plan”). The 2013 Plan provides for the grant of incentive stock options, nonstatutory stock options, stock appreciation rights, restricted stock awards, restricted stock unit awards and other stock-based awards. The number of shares of common stock reserved for issuance under the 2013 Plan is equal to the sum of (1) 969,696 shares plus (2) the number of shares (up to 2,126,377 shares) equal to the sum of the number of shares of common stock then available for issuance under the 2010 Plan and the number of shares of common stock subject to outstanding awards under the 2010 Plan that expire, terminate or are otherwise surrendered, cancelled, forfeited or repurchased by us at their original issuance price pursuant to a contractual repurchase right plus (3) an annual increase, to be added on the first day of each fiscal year, beginning with the fiscal year ending December 31, 2014 and continuing until, and including, the fiscal year ending December 31, 2023, equal to the lesser of (A) 1,939,393 shares of common stock, (B) 4 % of the number of shares of common stock outstanding on the first day of such fiscal year, or (C) an amount determined by the Board. In each of the first quarters of 2021, 2020 and 2019 , the number of shares available for issuance under the 2013 Plan was increased by 1,939,393 shares of common stock. As of December 31, 2021 , we had 1,819,521 shares available for issuance under the 2013 Plan. During 2021, 2020 and 2019, we also granted stock options through inducement grants outside of our stockholder approved equity compensation plans as permitted under the Nasdaq Stock Market listing rules to certain employees to induce them to accept employment with us (collectively, “Inducement Grants”). The stock options were granted at an exercise price equal to the fair market value of a share of our common stock on the respective grant dates and are exercisable over four years with 25% of the total number of shares underlying the option vesting on the one-year anniversary of the respective grant dates and in equal monthly installments thereafter. The foregoing grants were made pursuant to Inducement Grants. We assessed the terms of these awards and determined there was no possibility that we would have to settle these awards in cash and therefore, equity accounting was applied. Stock-based Compensation Expense In connection with all stock-based payment awards, total stock-based compensation expense recognized was as follows (in thousands):
Years Ended December 31,
2021 2020 2019
Cost of goods sold $ 154 $ 126 $ 51
Research and development 11,842 10,215 6,406
Selling, general and administrative 17,787 14,066 8,834
Total $ 29,783 $ 24,407 $ 15,291 The total stock-based compensation expense recognized by award type was as follows (in thousands):
Years Ended December 31,
2021 2020 2019
Options $ 19,288 $ 16,976 $ 12,599
Restricted Stock Units 9,348 6,017 1,620
ESPP 1,147 1,414 1,072
Total $ 29,783 $ 24,407 $ 15,291 Stock Options The following table summarizes stock option activity related to both the 2013 Plan and Inducement Grants:
Options Weighted- Weighted- Aggregate
Options outstanding at December 31, 2020 11,276,316 $ 14.08 6.8 $ 44,028
Granted 3,575,678 11.27
Exercised ( 224,557 ) 7.82
Forfeited ( 2,449,737 ) 17.63
Options outstanding at December 31, 2021 12,177,700 $ 12.69 6.6 $ 2,289
Options exercisable at December 31, 2021 7,207,649 $ 12.94 5.0 $ 1,769 The total intrinsic value of stock options exercised for the years ended December 31, 2021, 2020 and 2019 was $ 1.0 million, $ 9.4 million and $ 2.2 million, respectively. The fair value of each stock option granted is estimated on the date of grant using the Black-Scholes option-pricing model. The following table summarizes the assumptions used in calculating the fair value of the stock option awards:
Years Ended December 31,
2021 2020 2019
Volatility 76 %- 78 % 78 %- 82 % 79 %- 81 %
Expected term (in years) 5.9 - 6.1 6.0 5.5 - 6.0
Risk-free interest rate 0.62 %- 1.35 % 0.30 %- 1.52 % 1.42 %- 2.58 %
Dividend — % —% —% We use the simplified method to calculate the expected term. The expected term is applied to the stock option grant group as a whole, as we do not expect substantially different exercise or post-vesting termination behavior among our employee population. Our expected stock price volatility assumption for the years ended December 31, 2021 and December 31, 2020 was based on the historical volatility of our publicly traded stock, given we have more than five years of publicly available stock trading activity. Our stock price volatility assumption for the year ended December 31, 2019 was based on historical volatility of a representative group of companies with similar characteristics to us and who have similar risk profiles and positions within the industry. The risk-free interest rate is based on a treasury instrument whose term is consistent with the expected term of the stock options. We account for forfeitures as they occur. Using the Black-Scholes option-pricing model, the weighted-average grant date fair values of options granted during the years ended December 31, 2021, 2020 and 2019 was $ 7.57 , $ 12.17 and $ 6.01 per share, respectively. At December 31, 2021 , the total unrecognized compensation related to unvested stock option awards granted under the 2013 Plan and Inducement Grants was $ 36.5 million, which we expect to recognize over a weighted-average period of approximately 2.7 years. Restricted Stock Units A restricted stock unit (“RSU”) represents the right to receive one share of our common stock upon vesting of the RSU. The fair value of each RSU is based on the closing price of our common stock on the date of grant. We grant RSUs with service conditions that vest in two or four equal annual installments provided that the employee remains employed with us on the vesting date. During the year ended December 31, 2021 , we granted 1,733,600 RSUs under the 2013 Plan. The following is a summary of RSU activity for the 2013 Plan:
Number of Weighted
Unvested at December 31, 2020 1,673,723 $ 15.03
Granted 1,733,600 13.35
Forfeited ( 626,425 ) 14.85
Vested ( 480,249 ) 14.53
Unvested at December 31, 2021 2,300,649 $ 13.92 As of December 31, 2021 , there was $ 24.0 million of unrecognized compensation costs related to unvested RSUs under the 2013 Plan, which are expected to be recognized over a weighted average period of 2.6 years. Employee Stock Purchase Plan We have an ESPP that permits eligible employees to enroll in six-month offering periods. Participants may purchase shares of our common stock, through payroll deductions, at a price equal to 85 % of the fair market value of the common stock on the first or last day of the applicable six-month offering period, whichever is lower. Purchase dates under the ESPP occur on or about May 1 and November 1 each year. In 2013, our stockholders approved an increase in the number of shares of common stock authorized for issuance pursuant to the ESPP to 242,424 shares of common stock, plus an annual increase to be added on the first day of each fiscal year, commencing on January 1, 2015 and ending on December 31, 2023, equal to the lesser of 484,848 shares of our common stock, 1 % of the number of outstanding shares on such date, or an amount determined by the Board. During the years ended December 31, 2021, 2020 and 2019 , $ 2.0 million, $ 2.9 million and $ 1.7 million, respectively, was withheld from employees, on an after-tax basis, in order to purchase 330,257 , 249,228 and 415,257 shares of our common stock, respectively. As of December 31, 2021 , 309,695 shares of our common stock remained available for issuance under the ESPP. As of December 31, 2021 , there was $ 0.4 million of total unrecognized stock-based compensation expense related to the ESPP. The expense is expected to be recognized over a period of four months . The fair value of the option component of the shares purchased under the ESPP was estimated using the Black-Scholes option-pricing model with the following weighted-average assumptions:
Years Ended December 31,
2021 2020 2019
Volatility 58 %- 68 % 58 %- 110 % 61 %- 104 %
Expected term (in years) 0.5 0.5 0.5
Risk-free interest rate 0.03 %- 0.06 % 0.11 %- 0.12 % 2.44 %- 2.49 %
Dividend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1</t>
        </is>
      </c>
    </row>
    <row r="3">
      <c r="A3" s="3" t="inlineStr">
        <is>
          <t>Retirement Benefits [Abstract]</t>
        </is>
      </c>
    </row>
    <row r="4">
      <c r="A4" s="4" t="inlineStr">
        <is>
          <t>401(k) Plan</t>
        </is>
      </c>
      <c r="B4" s="4" t="inlineStr">
        <is>
          <t>14. 401(k) Plan We have a 401(k) retirement and profit-sharing plan (the “401(k) Plan”) covering all qualified employees. The 401(k) Plan allows each participant to contribute a portion of their base wages up to an amount not to exceed an annual statutory maximum. Effective January 1, 2011, we adopted a Safe Harbor Plan that provides a Company match up to 4 % of components of employee compensation. We contributed a match of $ 2.9 million to the 401(k) Plan for the years ended December 31, 2021 and 2020 . We contributed a match of $ 1.7 million to the 401(k) Plan for the year ended December 31,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5. Income Taxes For both years ended December 31, 2021 and 2020, we recorded an income tax provision of $ 0.3 million, and for the year ended December 31, 2019 , we recorded an income tax provision of less than $ 0.1 million. Our income tax provision pertains to income generated by our KPSC entity, as well as foreign income taxes due by our German and Israel subsidiaries, both of which operate on a cost-plus profit margin. Our current income tax provision was almost entirely foreign tax expense for the year ended December 31, 2021 . The components of our current income tax provision consisted of $ 0.1 million in state tax expense and $ 0.2 million in foreign income tax expense for the year ended December 31, 2020 and consisted of $ 0.1 million in foreign tax expense for the year ended December 31, 2019. We did no t have a deferred income tax provision for the years ended December 31, 2021, 2020 and 2019. The components of loss before income taxes were as follows (in thousands):
Years Ended December 31,
2021 2020 2019
Foreign $ ( 30,052 ) $ ( 37,088 ) $ ( 23,350 )
U.S. ( 93,768 ) ( 158,876 ) ( 176,200 )
Totals $ ( 123,820 ) $ ( 195,964 ) $ ( 199,550 ) Deferred taxes are recognized for temporary differences between the basis of assets and liabilities for financial statement and income tax purposes. The significant components of our deferred tax assets are comprised of the following (in thousands):
Years Ended December 31,
2021 2020
Deferred tax assets:
U.S. and state net operating loss carryforwards $ 187,762 $ 179,462
Research and development credits 88,091 75,189
Fixed assets and intangible assets 28,268 9,602
Stock-based compensation 12,555 13,814
Accruals and other temporary differences 5,964 4,970
Interest Expense - Sec 163(j) 3,704 1,321
Lease liability 2,676 3,084
Applicable High Yield Discount Obligation Interest 2,069 1,017
Capitalized research and development 388 708
Deferred royalty embedded derivative 720 421
Unicap - Sec 263A 903 190
Transaction Costs — 92
Valuation allowance ( 330,902 ) ( 275,389 )
Total deferred tax assets 2,198 14,481
Deferred tax liabilities:
Convertible debt amortization ( 6 ) ( 11,825 )
Right-of-use asset ( 1,849 ) ( 2,188 )
Deferred royalty obligation ( 343 ) ( 468 )
Total deferred tax liabilities ( 2,198 ) ( 14,481 )
Net deferred tax assets $ — $ — We have evaluated the positive and negative evidence bearing upon the realizability of our deferred tax assets. Based on our history of operating losses, we have concluded that it is more likely than not that the benefit of our deferred tax assets will no t be realized. Accordingly, we have provided a full valuation allowance for deferred tax assets as of December 31, 2021, 2020 and 2019. The valuation allowance increased by approximately $ 55.5 million during the year ended December 31, 2021, primarily due to the generation of net operating losses. A reconciliation of income tax expense computed at the statutory federal income tax rate to income taxes as reflected in the financial statements is as follows:
Years Ended
2021 2020 2019
Federal income tax expense at statutory rate 21.0 % 21.0 % 21.0 %
State income tax, net of federal benefit 0.8 % 1.6 % 1.7 %
Permanent differences ( 2.7 )% ( 1.0 )% ( 0.5 )%
Research and development credit 11.3 % 6.5 % 6.0 %
Foreign rate differential ( 5.2 )% ( 4.1 )% ( 2.5 )%
Change in valuation allowance ( 35.4 )% ( 25.7 )% ( 25.9 )%
Migrated intellectual property 13.9 % 2.1 % —
Stock-based compensation and 162m adjustment ( 4.3 )% ( 0.6 )% ( 0.5 )%
Provision to return adjustments ( 0.5 )% 0.3 % 0.6 %
Other 0.9 % ( 0.3 )% 0.1 %
Effective income tax rate ( 0.2 )% ( 0.2 )% ( 0 )% As of December 31, 2021, 2020 and 2019, we had U.S. federal net operating loss carryforwards of approximately $ 735.2 million, $ 698.8 million and $ 576.5 million, respectively, which may be able to offset future income tax liabilities. Of the $ 735.2 million carryforward as of December 31, 2021, $ 442.3 million of the carryforward has an indefinite life and $ 292.9 million will expire at various dates through 2037. As of December 31, 2021, 2020 and 2019, we had U.S. state net operating loss carryforwards of approximately $ 590.3 million, $ 575.2 million and $ 502.3 million, respectively, which may be available to offset future state income tax liabilities and expire at various dates through 2041. As of December 31, 2021, 2020 and 2019 , we did no t have any foreign net operating loss carryforwards to offset future foreign income tax liabilities. As of December 31, 2021, 2020 and 2019, we had federal research and development and orphan drug tax credit carryforwards of approximately $ 80.6 million, $ 69.8 million and $ 58.5 million, respectively, available to reduce future tax liabilities, which expire at various dates through 2041. As of December 31, 2021, 2020 and 2019, we had state research and development tax credit carryforwards of approximately $ 9.4 million, $ 6.8 million and $ 4.9 million, respectively, available to reduce future tax liabilities, which expire at various dates through 2036. We completed a study of R&amp;D tax credits through December 31, 2020 and adjusted our deferred tax asset for the results of that study. For the year ending December 31, 2021, we generated research credits but have not conducted a study to document the qualified activities. This study may result in an adjustment to our research and development credit carryforwards; however, until a study is completed and any adjustment is known, no amounts are being presented as an uncertain tax position. A full valuation allowance has been provided against our research and development credits and, if an adjustment is required, this adjustment would be offset by an adjustment to the deferred tax asset established for the research and development credit carryforwards and the valuation allowance. Prior to executing our license agreement with Menarini, the rights to, among other things, develop, manufacture and commercialize selinexor in the Menarini Territory were transferred from our former Bermuda subsidiary, Karyopharm Therapeutics (Bermuda) Ltd., to Karyopharm Therapeutics Inc. For tax purposes, the transfer is treated as a return of capital and the fair market value of the rights are recorded as an intangible asset that is amortized over a fifteen year period. The fair market value of the rights was determined to be equal to the $ 75.0 million upfront payment we received from Menarini and was recorded as a $ 17.2 million deferred tax asset, fully offset by a valuation allowance.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us immediately prior to the ownership change. Subsequent ownership changes may further affect the limitation in future years. Previously, we have completed several financings since our inception, which have resulted in changes in control as defined by Sections 382 and 383 of the Internal Revenue Code. We reduced our deferred tax assets for tax attributes we believe will expire unused. In the future, we may complete financings that could result in a change in control, which will reduce our deferred tax assets for tax attributes we believe will expire unused due to the change in control limitations. We will recognize interest and penalties related to uncertain tax positions in income tax provision. As of December 31, 2021, 2020, and 2019, we had no accrued interest or penalties related to uncertain tax positions and no such amounts have been recognized. We or one of our subsidiaries file income tax returns in the U.S. and various state and foreign jurisdictions. Our federal, state and foreign income tax returns are generally subject to tax examinations for the tax years ended December 31, 2018 through December 31, 2021 . To the extent we have tax attribute carryforwards, the tax years in which the attribute was generated may still be adjusted upon examination by the Internal Revenue Service, state or foreign tax authorities to the extent utilized in a futur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Long-Term Obligations</t>
        </is>
      </c>
      <c r="B1" s="2" t="inlineStr">
        <is>
          <t>12 Months Ended</t>
        </is>
      </c>
    </row>
    <row r="2">
      <c r="B2" s="2" t="inlineStr">
        <is>
          <t>Dec. 31, 2021</t>
        </is>
      </c>
    </row>
    <row r="3">
      <c r="A3" s="4" t="inlineStr">
        <is>
          <t>Long-Term Obligations</t>
        </is>
      </c>
      <c r="B3" s="4" t="inlineStr">
        <is>
          <t xml:space="preserve">16. Long-term obligations 3.00% Convertible Senior Notes due 2025 On October 16, 2018, we completed an offering of $ 150.0 million aggregate principal amount of our 3.00 % convertible senior notes due 2025. In addition, on October 26, 2018, we issued an additional $ 22.5 million aggregate principal amount of the Notes pursuant to the full exercise of the option to purchase additional Notes granted to the initial purchasers in the offering. The Notes were sold in a private offering to qualified institutional buyers in reliance on Rule 144A under the Securities Act. In accordance with accounting guidance for debt with conversion and other options, we separately accounted for the liability component (“Liability Component”) and the embedded conversion option (“Equity Component”) of the Notes by allocating the proceeds between the Liability Component and the Equity Component, due to our ability to settle the Notes in cash, shares of our common stock or a combination of cash and shares of our common stock, at our option. In connection with the issuance of the Notes, we incurred approximately $ 5.6 million of debt issuance costs, which primarily consisted of underwriting, legal and other professional fees, and allocated these costs between the Liability Component and the Equity Component based on the allocation of the proceeds. Of the total debt issuance costs, $ 2.2 million was allocated to the Equity Component and recorded as a reduction to additional paid-in capital and $ 3.4 million was allocated to the Liability Component and recorded as a reduction of the Notes. The portion allocated to the Liability Component is amortized to interest expense using the effective interest method over seven years . In 2021, upon adoption of ASU 2020-06, we reclassified the Equity Component as of January 1, 2021 and combined it with the Liability Component of the Notes, increasing the carrying value of our convertible debt by approximately $ 50.6 million, with a corresponding decrease to additional paid-in capital of $ 65.6 million and accumulated deficit of $ 15.0 million. Our deferred tax liability related to the Notes also decreased by approximately $ 11.8 million, with a corresponding increase in the income tax valuation allowance. The Notes are senior unsecured obligations and bear interest at a rate of 3.00 % per year payable semiannually in arrears on April 15 and October 15 of each year, beginning on April 15, 2019. Upon conversion, the Notes will be converted into cash, shares of our common stock, or a combination of cash and shares of our common stock, at our election. The Notes will be subject to redemption at our option, on or after October 15, 2022, in whole or in part, if the conditions described below are satisfied. The Notes will mature on October 15, 2025 , unless earlier converted, redeemed or repurchased in accordance with their terms. Subject to satisfaction of certain conditions and during the periods described below, the Notes may be converted at an initial conversion rate of 63.0731 shares of common stock per $ 1 principal amount of the Notes (equivalent to an initial conversion price of approximately $ 15.85 per share of common stock). Holders of the Notes may convert all or any portion of their Notes, in multiples of $ 1 principal amount, at their option at any time prior to the close of business on the business day immediately preceding June 15, 2025 only under the following circumstances: (1) during any calendar quarter commencing after the calendar quarter ending on December 31, 2018 (and only during such calendar quarter), if the last reported sale price of our common stock for at least 20 trading days (whether or not consecutive) during the period of 30 consecutive trading days ending on, and including, the last trading day of the immediately preceding calendar quarter is greater than or equal to 130 % of the conversion price for the Notes on each applicable trading day; (2) during the five-business day period immediately after any five consecutive trading day period (the “Measurement Period”) in which the trading price per $ 1,000 principal amount of Notes for each trading day of the Measurement Period was less than 98 % of the product of the last reported sale price of our common stock and the conversion rate on each such trading day; (3) if we call the Notes for redemption, until the close of business on the business day immediately preceding the redemption date; or (4) upon the occurrence of specified corporate events as described within the indenture governing the Notes. As of December 31, 2021, none of the above circumstances had occurred and as such, the Notes could not have been converted. We may not redeem the Notes prior to October 15, 2022. On or after October 15, 2022, we may redeem for cash all or part of the Notes at our option if the last reported sale price of our common stock equals or exceeds 130 % of the conversion price then in effect for at least 20 trading days (whether or not consecutive) during any 30 consecutive trading day period ending within five trading days prior to the date on which we send any notice of redemption. The redemption price will be 100 % of the principal amount of the Notes to be redeemed, plus accrued and unpaid interest, if any. In addition, calling any convertible note for redemption will constitute a make-whole fundamental change with respect to that convertible note, in which case the conversion rate applicable to the conversion of that convertible note, if it is converted in connection with the redemption, will be increased in certain circumstances. The outstanding balances of the Notes consisted of the following (in thousands):
December 31,
2021 2020
Liability component:
Principal $ 172,500 $ 172,500
Less: debt discount and issuance costs, net ( 3,207 ) ( 54,572 )
Net carrying amount $ 169,293 $ 117,928
Equity component: $ — $ 65,641 We determined the expected life of the Notes was equal to its seven-year term and the effective interest rate was 3.53 %. As of December 31, 2021, the “if-converted value” did not exceed the remaining principal amount of the Notes. The fair value of the Notes was determined based on data points other than quoted prices that are observable, either directly or indirectly, and has been classified as Level 2 within the fair value hierarchy. The fair value of the Notes, which differs from their carrying value, is influenced by market interest rates, our stock price and stock price volatility. The estimated fair value of the Notes as of December 31, 2021 was approximately $ 139.2 million. The following table sets forth total interest expense recognized related to the Notes (in thousands):
Years Ended December 31,
2021 2020 2019
Contractual interest expense $ 5,175 $ 5,175 $ 5,175
Amortization of debt discount — 7,685 6,849
Amortization of debt issuance costs 780 386 344
Total interest expense $ 5,955 $ 13,246 $ 12,368 Future minimum payments on the Notes were as follows (in thousands):
Years ended December 31, Future Minimum
2022 $ 5,175
2023 5,175
2024 5,175
2025 177,675
Total minimum payments $ 193,200
Less: interest and issuance costs ( 23,907 )
Convertible senior notes $ 169,293 Deferred Royalty Obligation In September 2019, we entered into a Revenue Interest Financing Agreement (“the Revenue Interest Agreement”) with HCR. In June 2021, we, and certain of our subsidiaries, entered into an amendment of the Revenue Interest Agreement (the “Amended Revenue Interest Agreement”) with, among others, HCR. We received $ 75.0 million, less certain transaction expenses, upon closing of the Revenue Interest Agreement (the “First Investment Amount”) and $ 60.0 million upon closing of the Amended Revenue Interest Agreem ent (the “Second Investment Amount”) and together with the First Investment Amount, the “deferred royalty obligation”. In exchange for the above payments, HCR will receive payments from us at a tiered percentage (the “Applicable Tiered Percentage”) of net revenues of selinexor and any of our other future products, including worldwide net product sales and upfront payments, milestones, and royalties. The Applicable Tiered Percentage is subject to reduction in the future if a target based on cumulative U.S. net sales of selinexor is met. Total payments to HCR are capped at 185 % of the Investment Amount. If HCR has not received 65 % of the First Investment Amount by December 31, 2022, 100 % of the First Investment Amount and 65 % of the Second Investment amount by December 31, 2024, or 100 % of both the First Investment Amount and the Second Investment Amount by September 30, 2026, we must make a cash payment sufficient to gross up the payments to such minimum amoun ts. As the repayment of the funded amount is contingent upon worldwide net product sales and upfront payments, milestones, and royalties, the repayment term may be shortened or extended depending on actual worldwide net product sales and upfront payments, milestones, and royalties. The repayment period commenced on October 1, 2019 for the First Investment Amount and on July 1, 2021 for the Second Investment Amount, and expires on the earlier of (i) the date in which HCR has received cash payments totaling an aggregate of 185 % of the Investment Amount or (ii) the legal maturity date of October 1, 2031. If HCR has not received payments equal to 185 % of the Investment Amount by the twelve-year anniversary of the initial closing date, we will be required to pay an amount equal to the Investment Amount plus a specific annual rate of return less payments previously received by HCR. In the event of a change of control, we are obligated to pay HCR an amount equal to 185 % of the Investment Amount less payments previously received by HCR. In addition, upon the occurrence of an event of default, including, among others, our failure to pay any amounts due to HCR under the deferred royalty obligation, insolvency, our failure to pay indebtedness when due, the revocation of regulatory approval of XPOVIO in the U.S. or our breach of any covenant contained in the Amended Revenue Interest Agreement and our failure to cure the breach within the prescribed time frame, we are obligated to pay HCR an amount equal to 185 % of the Investment Amount less payments previously received by HCR. In addition, upon an event of default, HCR may exercise all other rights and remedies available under the Amended Revenue Interest Agreement, including foreclosing on the collateral that was pledged to HCR, which consists of all of our present and future assets relating to XPOVIO. As of December 31, 2021 , we have made $ 16.4 million in payments to HCR. We have evaluated the terms of the deferred royalty obligation and concluded that the features of both the First Investment Amount and Second Investment Amount are similar to those of a debt instrument. Accordingly, we have accounted for the transaction as long-term debt and presented it as a deferred royalty obligation on our consolidated balance sheets. We have accounted for the Amended Revenue Interest Agreement as a debt modification under ASC 740-50, Debt - Modifications and Extinguishments. We have further evaluated the terms of the debt and determined that the repayment of 185 % of the Investment Amount, less any payments made to date, upon a change of control is an embedded derivative that requires bifurcation from the debt instrument and fair value recognition. We determined the fair value of the derivative using an option pricing Monte Carlo simulation model taking into account the probability of change of control occurring and potential repayment amounts and timing of such payments that would result under various scenarios, as further described in Note 2, “Summary of Significant Accounting Policies” to our consolidated financial statements. The aggregate fair value of the embedded derivative liability was $ 3.1 million as of December 31, 2021 and $ 1.8 million as of December 31, 2020 . We recorded a $ 0.1 million and a $ 0.5 million gain on the embedded derivative associated with the First Investment Amount in other (income) expense, net during the years ended December 31, 2021 and 2020, respectively. We did no t incur a gain or loss on the embedded derivative during the year ended December 31, 2019. We will remeasure the embedded derivative to fair value each reporting period until the time the features lapse and/or termination of the deferred royalty obligation. The carrying value of the deferred royalty obligation at December 31, 2021 was $ 129.9 million based on $ 135.0 million of proceeds, net of the fair value of the bifurcated embedded derivative liability upon execution of the Revenue Interest Agreement and the Amended Revenue Interest Agreement, and debt issuance costs incurred. The carrying value of the deferred royalty obligation at December 31, 2020 was $ 71.3 million based on $ 75.0 million of proceeds, net of the fair value of the bifurcated embedded derivative liability upon execution of the Revenue Interest Financing Agreement, and debt issuance costs incurred. The carrying value of the deferred royalty obligation approximated fair value at December 31, 2021 and 2020 and was measured using Level 3 inputs. The estimated fair market value was calculated using an option pricing Monte Carlo simulation model with inputs consistent with those used in determining the embedded derivative values as described in Note 2, “Summary of Significant Accounting Policies.” The effective interest rate as of December 31, 2021 was 18 % . In connection with the deferred royalty obligation, we incurred debt issuance costs totaling $ 1.4 million. Debt issuance costs have been netted against the debt and are being amortized over the estimated term of the debt using the effective interest method, adjusted on a prospective basis for changes in the underlying assumptions and inputs. The assumptions used in determining the expected repayment term of the debt and amortization period of the issuance costs requires that we make estimates that could impact the short and long-term classification of these costs, as well as the period over which these costs will be amortiz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of America (“U.S. GAAP”).</t>
        </is>
      </c>
    </row>
    <row r="5">
      <c r="A5" s="4" t="inlineStr">
        <is>
          <t>Segment Information</t>
        </is>
      </c>
      <c r="B5" s="4" t="inlineStr">
        <is>
          <t>Segment Information Operating segments are defined as components of an enterprise about which separate discrete information is available for evaluation by the chief operating decision maker, in deciding how to allocate resources and in assessing performance. We view our operations and manage our business in one operating segment, which is the business of discovering, developing and commercializing drugs to treat cancer and certain other diseases. All of our revenue to date has been derived in the U.S. and all of our material long-lived assets reside in the U.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we evaluate our estimates, including estimates related to our net product revenue, license revenue, clinical trial accruals, stock-based compensation expense, interest expense on our deferred royalty obligation, valuation allowances, migration of intellectual property to the United States, and other reported amounts of expenses during the reported period. We base our estimates on historical experience and other market-specific or relevant assumptions that we believe to be reasonable under the circumstances. Although we regularly assess these estimates, actual results could differ from those estimates. Changes in estimates are recorded in the period in which they become known.</t>
        </is>
      </c>
    </row>
    <row r="7">
      <c r="A7" s="4" t="inlineStr">
        <is>
          <t>Principles of Consolidation</t>
        </is>
      </c>
      <c r="B7" s="4" t="inlineStr">
        <is>
          <t xml:space="preserve">Principles of Consolidation The consolidated financial statements at December 31, 2021 include the accounts of (i) Karyopharm Therapeutics Inc., (ii) Karyopharm Securities Corp. (“KPSC”), our wholly-owned Massachusetts corporation incorporated in December 2013), (iii) Karyopharm Europe GmbH (our wholly-owned German limited liability company, incorporated in September 2014), (iv) Karyopharm Therapeutics (Bermuda) Ltd. (our limited liability company, registered in Bermuda in March 2015), and (v) Karyopharm Israel Ltd. (our wholly-owned Israeli subsidiary formed in June 2018). All intercompany balances and transactions have been eliminated in consolidation. </t>
        </is>
      </c>
    </row>
    <row r="8">
      <c r="A8" s="4" t="inlineStr">
        <is>
          <t>Cash and Cash Equivalents</t>
        </is>
      </c>
      <c r="B8" s="4" t="inlineStr">
        <is>
          <t xml:space="preserve">Cash and Cash Equivalents Cash and cash equivalents consist primarily of demand deposit accounts and deposits in short-term money market funds. Cash equivalents are stated at cost, which approximates fair value. We consider all highly liquid investments with maturities of three months or less from the date of purchase to be cash equivalents. We do not hold any money market funds with significant liquidity restrictions that would be required to be excluded from cash equivalents. </t>
        </is>
      </c>
    </row>
    <row r="9">
      <c r="A9" s="4" t="inlineStr">
        <is>
          <t>Investments</t>
        </is>
      </c>
      <c r="B9" s="4" t="inlineStr">
        <is>
          <t>Investments We determine the appropriate classification of our investments in debt securities at the time of purchase. All of our securities are classified as available-for-sale and are reported as short-term investments or long-term investments based on maturity dates and whether such assets are reasonably expected to be realized in cash or sold or consumed during the normal cycle of business. Available-for-sale investments are recorded at fair value. Short-term and long-term investments are composed of corporate debt securities, commercial paper and U.S. government and agency securities. We review investments whenever the fair value of an investment is less than the amortized cost and evidence indicates that an investment’s carrying amount is not recoverable within a reasonable period of time. We evaluate whether the decline in fair value has resulted from credit losses or other factors. In making this assessment, we consider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a credit loss is recorded on our consolidated balance sheet, limited by the amount that the fair value is less than the amortized cost basis. Any impairment that is not related to a credit loss is recognized in other comprehensive loss. Changes in the allowance for credit losses are recorded as a provision for (or reversal of) credit loss expense. Losses are charged against the allowance when we believe the uncollectability of an available-for-sale security is confirmed or when either of the criteria regarding intent or requirement to sell is met.</t>
        </is>
      </c>
    </row>
    <row r="10">
      <c r="A10" s="4" t="inlineStr">
        <is>
          <t>Concentrations of Credit Risk and Off-Balance Sheet Risk</t>
        </is>
      </c>
      <c r="B10" s="4" t="inlineStr">
        <is>
          <t>Concentrations of Credit Risk and Off-Balance Sheet Risk Financial instruments which potentially subject us to credit risk consist primarily of cash, cash equivalents and investments. We hold these investments in highly rated financial institutions, and, by policy, limit the amounts of credit exposure to any one financial institution. These amounts at times may exceed federally insured limits. We have not experienced any credit losses in such accounts and do not believe we are exposed to any significant credit risk on these funds. We have no off-balance sheet concentrations of credit risk, such as foreign currency exchange contracts, option contracts or other hedging arrangements.</t>
        </is>
      </c>
    </row>
    <row r="11">
      <c r="A11" s="4" t="inlineStr">
        <is>
          <t>Fair Value Measurements</t>
        </is>
      </c>
      <c r="B11" s="4" t="inlineStr">
        <is>
          <t xml:space="preserve">Fair Value Measurements Financial instruments, including cash, restricted cash, prepaid expenses and other current assets, other assets, accounts payable and accrued expenses, are presented at amounts that approximate fair value at December 31, 2021 and 2020. We are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inputs: Quoted prices in active markets for identical assets or liabilities Level 2 inputs: Inputs other than quoted prices included within Level 1 that are observable for the asset or liability, either directly or indirectly Level 3 inputs: Unobservable inputs that reflect our own assumptions about the assumptions market participants would use in pricing the asset or liability Our cash equivalents are comprised of money market funds, U.S. government and agency securities, commercial paper and corporate debt securities as presented in the tables below. We measure these investments at fair value. The fair value of cash equivalents is determined based on “Level 1” or “Level 2” inputs. Items classified as Level 2 within the valuation hierarchy consist of commercial paper, corporate debt securities, and U.S. government and agency securities. We estimate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We validate the prices provided by our third-party pricing sources by understanding the models used, obtaining market values from other pricing sources and analyzing pricing data in certain instances. In certain cases where there is limited activity or less transparency around inputs to valuation, the related assets or liabilities are classified as Level 3. The embedded derivative liability associated with our deferred royalty obligation is measured at fair value using an option pricing Monte Carlo simulation model and is included as a component of the deferred royalty obligation. The embedded derivative liability is subject to remeasurement at the end of each reporting period, with changes in fair value recognized as a component of other (expense) income, net. The assumptions used in the option pricing Monte Carlo simulation model include: (i) our estimates of the probability and timing of related events; (ii) the probability-weighted net sales of XPOVIO and any of our other future products, including worldwide net product sales and upfront payments, milestone payments and royalties; (iii) our risk-adjusted discount rate that includes a company specific risk premium; (iv) our cost of debt; (v) volatility; and (vi) the probability of a change in control occurring during the term of the instrument. Our embedded derivative liability, as well as the estimated fair value of the deferred royalty obligation, is described in Note 16, “ Long-Term obligations .” The following tables present information about our financial assets and liability that have been measured at fair value and indicate the fair value hierarchy of the valuation inputs utilized to determine such fair value (in thousands):
As of Quoted Prices Significant Significant
Financial assets
Cash equivalents:
Money market funds $ 32,947 $ 32,947 $ — $ —
U.S. government and agency securities 12,000 12,000 — —
Commercial paper 11,998 — 11,998 —
Investments:
Short-term:
Corporate debt securities 24,269 — 24,269 —
Commercial paper 12,995 — 12,995 —
U.S. government and agency securities 892 — 892 —
$ 95,101 $ 44,947 $ 50,154 $ —
Financial liability
Embedded derivative liability $ 3,080 $ — $ 3,080
As of Quoted Prices Significant Significant
Financial assets
Cash equivalents:
Money market funds $ 3,586 $ 3,586 $ — $ —
U.S. government and agency securities 16,000 16,000 — —
Commercial paper 8,999 — 8,999 —
Corporate debt securities 2,755 — 2,755 —
Investments:
Short-term:
Corporate debt securities 136,833 — 136,833 —
Commercial paper 23,487 — 23,487 —
U.S. government and agency securities 3,002 — 3,002 —
Long-term:
Corporate debt securities (one to two-year maturity) 23,309 — 23,309 —
U.S. government and agency securities (one to 906 — 906 —
$ 218,877 $ 19,586 $ 199,291 $ —
Financial liability
Embedded derivative liability $ 1,800 $ — $ 1,800 The following table sets forth a summary of the changes in the estimated fair value of our embedded derivative liability (in thousands):
Embedded
Balance as of December 31, 2019 $ 2,300
Change in fair value of derivative ( 500 )
Balance as of December 31, 2020 1,800
Change in fair value of derivative ( 90 )
Addition of value as a result of Amended Revenue Interest Agreement 1,370
Balance as of December 31, 2021 $ 3,080 </t>
        </is>
      </c>
    </row>
    <row r="12">
      <c r="A12" s="4" t="inlineStr">
        <is>
          <t>Leases</t>
        </is>
      </c>
      <c r="B12" s="4" t="inlineStr">
        <is>
          <t xml:space="preserve">Leases We account for leases in accordance with Accounting Standards Update (“ASU”), 2016-02, Lease Topic 842 . At the inception of an arrangement, we determine if an arrangement is, or contains, a lease based on the unique facts and circumstances present in that arrangement. Lease classification, recognition, and measurement are then determined at the lease commencement date. For arrangements that contain a lease we (i) identify lease and non-lease components, (ii) determine the consideration in the contract, (iii) determine whether the lease is an operating or financing lease; and (iv) recognize lease right-of-use assets and liabilities. Lease liabilities and their corresponding right-of-use assets are recorded based on the present value of lease payments over the expected lease term. The interest rate implicit in lease contracts is typically not readily determinable and as such, we use our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Most leases include options to renew and/or terminate the lease, which can impact the lease term. The exercise of these options is at our discretion and we do not include any of these options within the expected lease term as we are not reasonably certain we will exercise these options. Fixed, or in substance fixed, lease payments on our operating lease are recognized over the expected term of the lease on a straight-line basis. Variable lease expenses that are not considered fixed, or in substance fixed, are recognized as incurred. Fixed and variable lease expense on our operating lease is recognized within operating expenses within our consolidated statements of operations. </t>
        </is>
      </c>
    </row>
    <row r="13">
      <c r="A13" s="4" t="inlineStr">
        <is>
          <t>Property and Equipment, net</t>
        </is>
      </c>
      <c r="B13" s="4" t="inlineStr">
        <is>
          <t>Property and Equipment, Net Property and equipment are recorded at cost, less accumulated depreciation and amortization. Depreciation is recorded using the straight-line method over the estimated useful lives of the respective assets, generally three to five years . Leasehold improvements are amortized over the shorter of the lease term or the estimated useful economic lives of the related assets. Expenditures for maintenance and repairs are charged to expense while the costs of significant improvements are capitalized. Upon retirement or sale, the costs of the assets disposed of and the related accumulated depreciation or amortization is eliminated from the balance sheets and any related gains or losses are reflected in the consolidated statements of operations.</t>
        </is>
      </c>
    </row>
    <row r="14">
      <c r="A14" s="4" t="inlineStr">
        <is>
          <t>Long-Lived Assets</t>
        </is>
      </c>
      <c r="B14" s="4" t="inlineStr">
        <is>
          <t>Long-Lived Assets We review the carrying values of our long-lived assets for possible impairment whenever events or changes in circumstances indicate that the carrying amounts of the assets may not be recoverable. Any long-lived assets held for disposal are reported at the lower of their carrying amounts or fair values less costs to sell. We have not recorded an impairment in any period since inception.</t>
        </is>
      </c>
    </row>
    <row r="15">
      <c r="A15" s="4" t="inlineStr">
        <is>
          <t>Accrued Research and Development Costs</t>
        </is>
      </c>
      <c r="B15" s="4" t="inlineStr">
        <is>
          <t xml:space="preserve">Accrued Research and Development Costs We estimate our accrued research and development costs by reviewing quotes and contracts, identifying services that have been performed on our behalf and estimating the level of service performed and the associated cost incurred for the service when we have not yet been invoiced or otherwise notified of the actual cost. Most of our service providers invoice us monthly in arrears for services performed or when contractual milestones are met. We make estimates of our accrued research and development costs at each balance sheet date in our financial statements based on facts and circumstances known to us at that time. We periodically confirm the accuracy of our estimates with the service providers and make adjustments if necessary. The significant estimates in our accrued research and development costs include fees paid to contract research organizations (“CROs”), and contract manufacturing organizations (“CMOs”) in connection with research and development activities as well as fees paid to investigative sites in connection with clinical studies, for which we have not yet been invoiced. We base our expenses related to CROs and CMOs on our estimates of the services received and efforts expended pursuant to quotes and contracts with CROs and CMOs that conduct research and development activities on our behalf. The payment terms of these agreements are subject to negotiation, vary from contract to contract and may result in uneven payment flows. There may be instances in which payments made to our service providers will exceed the level of services provided and result in a prepayment of the research and development expense. In accruing service fees, we estimate the time period over which services will be performed and the level of effort to be expended in each period. If the actual timing of the performance of services or the level of effort varies from our estimates, we adjust the accrual or prepayment accordingly. Although we do not expect our estimates to be materially different from amounts actually incurred, if our estimates of the status and timing of services performed differ from the actual status and timing of services performed, it could result in us reporting amounts that are too high or too low in any particular period. To date, our estimates have not been materially different than amounts actually incurred. </t>
        </is>
      </c>
    </row>
    <row r="16">
      <c r="A16" s="4" t="inlineStr">
        <is>
          <t>Revenue Recognition</t>
        </is>
      </c>
      <c r="B16" s="4" t="inlineStr">
        <is>
          <t>Revenue Recognition We recognize revenue in accordance with Accounting Standards Codification (“ASC”) 6 06, Revenue from Contracts with Customers ( “ASC 606” ), which applies to all contracts with customers, except for contracts that are within the scope of other standards, such as leases, insurance, collaboration arrangements, and financial instruments. Under ASC 606, we recognize revenue when our customer obtains control of promised goods or services, in an amount that reflects the consideration which we expect to receive in exchange for those goods or services. To determine revenue recognition for arrangements that we determine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t>
        </is>
      </c>
    </row>
    <row r="17">
      <c r="A17" s="4" t="inlineStr">
        <is>
          <t>Product Revenue Recognition</t>
        </is>
      </c>
      <c r="B17" s="4" t="inlineStr">
        <is>
          <t>Product Revenue Recognition We ship XPOVIO in the U.S. to specialty pharmacies and specialty distributors, collectively referred to as our customers, under a limited number of distribution arrangements with such third parties. Our specialty pharmacy customers resell XPOVIO directly to patients, while our specialty distributor customers resell XPOVIO to healthcare entities, who then resell to patients. In connection with negotiating and executing contracts with our customers, our policy is to expense incremental costs of obtaining a contract when incurred, if the expected amortization period of the asset that we would have recognized is one year or less. However, no such costs have been incurred to date. In addition to distribution agreements with our customers, we enter into certain arrangements with group purchasing organizations and/or other payors that provide for government mandated and/or privately negotiated rebates, chargebacks, and discounts with respect to the purchase of our products. In the context of ASC 606, each unit of XPOVIO that is ordered by our customers represents a distinct performance obligation that is completed when control of the product is transferred to the customer. Accordingly, we recognize product revenue when the customer obtains control of our product, which occurs at a point in time, generally upon delivery pursuant to our agreements with our customers. If taxes are collected from customers relating to product sales and remitted to governmental authorities, they are excluded from revenue. Revenue from product sales is recorded at the net sales price, which includes estimates of variable consideration for which reserves are reported. These reserves, as detailed below, are based on the amounts earned, or to be claimed on the related sales, and are generally classified as reductions of accounts receivable (if the amount is payable to the customer) or a current liability (if the amount is payable to a party other than a customer). Certain of the amounts noted are known at the time of sale based on contractual terms and, therefore, are recorded pursuant to the most likely amount method under ASC 606. Other amounts are estimated and take into consideration a range of possible outcomes, which are probability-weighted and recorded in accordance with the expected value method in ASC 606 for relevant factors, such as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respective underlying contracts. The amount of variable consideration that is included in the transaction price may be constrained and is included in the net sales price only to the extent that it is probable that a significant reversal in the amount of the cumulative revenue recognized under the contracts with our customers will not occur in a future period. The following are the components of variable consideration related to product revenue: Cash discounts and distributor fees: We provide customary discounts on XPOVIO sales to our customers for prompt payment, the terms of which are explicitly stated in our contracts with such customers. We also pay fees for distribution services to our customers for sales order management, data, and distribution services, the terms of which are also explicitly stated in our contracts with such customers. Such fees are not for a distinct good or service and, accordingly, are recorded as a reduction of revenue, as well as a reduction to accounts receivable (cash discounts) or as a component of accrued expenses (distributor fees). Product returns: Consistent with industry practice, we offer our customers and other indirect purchasers a limited right of return for purchased units of XPOVIO for damage, defect, recall, and/or product expiry (beginning three months prior to the product’s expiration date and ending twelve months after the product’s expiration date). We estimate the amount of product sales that will be returned using quantitative and qualitative considerations, such as visibility into the inventory remaining in the distribution channel. Reserves for estimated returns are recorded as a reduction of revenue in the period that the related revenue is recognized, as well as a component of accrued expenses. Based on the distribution model for XPOVIO, contractual inventory limits with our customers, the price of XPOVIO, and limited contractual return rights, we currently believe there will be minimal XPOVIO returns. However, we will update our estimated return liability each reporting period based on actual shipments of XPOVIO subject to contractual return rights, changes in expectations about the amount of estimated and/or actual returns, and other qualitative considerations. Chargebacks: Chargebacks for fees and discounts represent the estimated obligations resulting from our contractual commitments to provide products to qualified healthcare entities at prices lower than the list prices charged to our customers who purchase XPOVIO directly from us. Our customers charge us for the discount provided to the healthcare entities. Chargebacks are generally determined at the time of resale to the qualified healthcare provider by our customers. Accordingly, reserves for chargebacks consist of credits that we expect to issue for units that remain in the distribution channel inventory at the end of the reporting period that we expect will be sold to qualified healthcare entities, as well as chargebacks that customers have claimed, but for which we have not yet issued a credit. We record reserves for chargebacks based on contractual terms in the same period that the related revenue is recognized, resulting in a reduction of product revenue and accounts receivable. We generally issue credits to the customer for such amounts within a few weeks after the customer notifies us of the resale to a discount-eligible healthcare entity. Government rebates : We are subject to discount obligations under state Medicaid programs, Medicare, the Department of Veterans Affairs, the Department of Defense, and others. These reserves are recorded in the same period the related revenue is recognized, resulting in a reduction of product revenue and the establishment of a current liability, which is included as a component of accrued expenses. For Medicare, we estimate the number of patients in the prescription drug coverage gap for whom we will owe an additional liability under Medicare Part D. Our liability for these rebates consists of invoices received for claims from prior and current quarters that have not been paid or for which an invoice has not yet been received, estimates of claims for the current quarter, and estimated future claims that will be made for product that has been recognized as revenue, but which remains in distribution channel inventories at the end of the reporting period. Other incentives: Other incentives offered by us include co-payment assistance, which we provide as financial assistance to patients with commercial insurance that requires prescription drug co-payments by the patient. We calculate the accrual for co-payment assistance based on estimates of claims and the average co-payment assistance amounts per claim that we expect to receive associated with sales of XPOVIO that have been recognized as revenue but remain in distribution channel inventories at the end of the reporting period. Such estimates are based on industry experience with similar products, as well as actual amounts from our product sales to date. Any adjustments to such estimated liabilities on units in the distribution channel at period end, as well as actual amounts incurred on units sold through the distribution channel during the period, are recorded in the same period that the related revenue is recognized, resulting in a reduction of product revenue and the establishment of a current liability, which is included as a component of accrued expenses. Product revenue reserves and allowances: As noted above, cash discounts and chargebacks are recorded as reductions of accounts receivable and product returns, distributor fees, government rebates, and other incentives are recorded as a component of accrued expenses. To date, we have determined a material reversal of revenue would not occur in a future period, for the estimates detailed above, as of December 31, 2021 and, therefore, the transaction price was not reduced further during the year ended December 31, 2021 . Actual amounts of consideration ultimately received may differ from our estimates. If actual results in the future vary from our estimates, we will adjust these estimates, which would affect product revenue, net and earnings in the period in which such variances become known.</t>
        </is>
      </c>
    </row>
    <row r="18">
      <c r="A18" s="4" t="inlineStr">
        <is>
          <t>License and Asset Purchase Agreements</t>
        </is>
      </c>
      <c r="B18" s="4" t="inlineStr">
        <is>
          <t xml:space="preserve">License and Asset Purchase Agreements We generate revenue from license or similar agreements with pharmaceutical companies for the development and commercialization of certain of our products and product candidates. Such agreements may include the transfer of intellectual property rights in the form of licenses, transfer of technological know-how, delivery of drug substances, research and development services, and participation on certain committees with the counterparty. Payments made by the customers may include non-refundable upfront fees, payments upon the exercise of customer options, payments based upon the achievement of defined milestones, and royalties on sales of products and product candidates if they are approved and commercialized. If a license to our intellectual property is determined to be distinct from the other performance obligations identified in the arrangement, we recognize the transaction price allocated to the license as revenue upon transfer of control of the license. We evaluate all other promised goods or services in the agreement to determine if they are distinct. If they are not distinct, they are combined with other promised goods or services to create a bundle of promised goods or services that is distinct. Optional future services where any additional consideration paid to us reflects their standalone selling prices do not provide the customer with a material right and, therefore, are not considered performance obligations. If optional future services are priced in a manner which provides the customer with a significant or incremental discount, they are material rights, and are accounted for as performance obligations. We utilize judgment to determine the transaction price. In connection therewith, we evaluate contingent milestones at contract inception to estimate the amount which is not probable of a material reversal to include in the transaction price using the most likely amount method. Milestone payments that are not within our control, such as regulatory approvals, are not considered probable of being achieved until those approvals are received and therefore the variable consideration is constrained. The transaction price is then allocated to each performance obligation on a relative stand-alone selling price basis, for which we recognize revenue as or when the performance obligations under the contract are satisfied. At the end of each reporting period, we re-evaluate the probability of achieving development milestone payments that may not be subject to a material reversal and, if necessary, adjust our estimate of the overall transaction price. Any such adjustments are recorded on a cumulative catch-up basis, which would affect license and other revenue, as well as earnings, in the period of adjustment. We then determine whether the performance obligations or combined performance obligations are satisfied over time or at a point in time and, if over time, the appropriate method of measuring progress for purposes of recognizing revenue from non-refundable, upfront fees. We evaluate the measure of progress, as applicable, for each reporting period and, if necessary, adjust the measure of performance and related revenue recognition. When consideration is received, or such consideration is unconditionally due, from a customer prior to transferring goods or services to the customer under the terms of a contract, a contract liability is recorded within deferred revenue. Contract liabilities within deferred revenue are recognized as revenue after control of the goods or services is transferred to the customer and all revenue recognition criteria have been met. For arrangements that include sales-based royalties, including sales-based milestone payments, and a license of intellectual property that is deemed to be the predominant item to which the royalties relate, we recognize revenue at the later of when the related sales occur or when the performance obligation to which some or all of the royalties have been allocated has been satisfied (or partially satisfied). </t>
        </is>
      </c>
    </row>
    <row r="19">
      <c r="A19" s="4" t="inlineStr">
        <is>
          <t>Accounts Receivable</t>
        </is>
      </c>
      <c r="B19" s="4" t="inlineStr">
        <is>
          <t xml:space="preserve">Accounts Receivable In general, accounts receivable consists of amounts due from customers, net of customer allowances for cash discounts and chargebacks. Our contracts with customers have standard payment terms that generally require payment within 30 days for specialty pharmacy customers and 65 days for specialty distributor customers. We analyze accounts for collectability and periodically evaluate the creditworthiness of our customers. </t>
        </is>
      </c>
    </row>
    <row r="20">
      <c r="A20" s="4" t="inlineStr">
        <is>
          <t>Inventory</t>
        </is>
      </c>
      <c r="B20" s="4" t="inlineStr">
        <is>
          <t>Inventory Prior to regulatory approval, we expense costs relating to the production of inventory as research and development expense in the period incurred. We capitalize the costs incurred to manufacture our products after regulatory approval when, based on our judgment, future commercialization is considered probable and the future economic benefit is expected to be realized. Such costs are generally recorded as costs of sales upon shipment. In connection therewith, we value our inventories at the lower of cost or estimated net realizable value. We determine the cost of our inventories, which includes amounts related to materials and manufacturing overhead, on a first-in, first-out basis. Raw materials and work in process includes all inventory costs prior to packaging and labelling, including raw materials, active pharmaceutical ingredient, and drug product. Finished goods include packaged and labelled products. Raw materials and work in process that may be used for either research and development or commercial sale are classified as inventory until the material is consumed or otherwise allocated for research and development. If the material is intended to be used for research and development, it is expensed as research and development once that determination is made. Prior to FDA approval of XPOVIO, all costs related to the manufacturing of selinexor that could potentially be available to support its commercial launch were charged to research and development expense in the period incurred, as there was no alternative future use. We analyze our inventory levels for recoverability each reporting period. In the period in which there is an impairment identified, we write down inventory that has become obsolete, that has a cost basis in excess of its estimated realizable value, and that is in excess of expected sales requirements as cost of sales. The determination of whether inventory costs will be realizable is based on our estimates. If actual market conditions are less favorable than we project, additional write-downs of inventory may be required, which would be recorded as cost of sales.</t>
        </is>
      </c>
    </row>
    <row r="21">
      <c r="A21" s="4" t="inlineStr">
        <is>
          <t>Cost of Sales</t>
        </is>
      </c>
      <c r="B21" s="4" t="inlineStr">
        <is>
          <t>Cost of Sales Cost of sales includes the cost of producing and distributing inventories that are related to U.S. XPOVIO product revenue during the respective period, including salary related and stock-based compensation expense for employees involved with XPOVIO production and distribution, freight, and indirect overhead costs, as well as third-party royalties payable on net product revenue for XPOVIO. In addition, shipping and handling costs for product shipments are recorded in cost of sales as incurred. Finally, cost of sales may also include costs related to excess or obsolete inventory adjustment charges, abnormal costs, unabsorbed manufacturing and overhead costs, and manufacturing variances.</t>
        </is>
      </c>
    </row>
    <row r="22">
      <c r="A22" s="4" t="inlineStr">
        <is>
          <t>Deferred Royalty Obligation</t>
        </is>
      </c>
      <c r="B22" s="4" t="inlineStr">
        <is>
          <t>Deferred Royalty Obligation We treat the debt obligation to HealthCare Royalty Partners III, L.P. and HealthCare Royalty Partners IV, L.P. (“HCR”), as discussed further in Note 16, “ Long-term obligations” , as a deferred royalty obligation, amortized using the effective interest rate method over the estimated life of the revenue streams. We recognize interest expense thereon using the effective rate, which is based on our current estimates of future revenues over the life of the arrangement. In connection therewith, we periodically assess our expected revenues using internal projections, impute interest on the carrying value of the deferred royalty obligation, and record interest expense using the imputed effective interest rate. To the extent our estimates of future revenues are greater or less than previous estimates or the estimated timing of such payments is materially different than previous estimates, we will account for any such changes by adjusting the effective interest rate on a prospective basis, with a corresponding impact to the reclassification of our deferred royalty obligation. The assumptions used in determining the expected repayment term of the deferred royalty obligation and amortization period of the issuance costs requires that we make estimates that could impact the short-term and long-term classification of such costs, as well as the period over which such costs will be amortized.</t>
        </is>
      </c>
    </row>
    <row r="23">
      <c r="A23" s="4" t="inlineStr">
        <is>
          <t>Research and Development Expenses</t>
        </is>
      </c>
      <c r="B23" s="4" t="inlineStr">
        <is>
          <t>Research and Development Expenses Research and development costs are charged to expense as incurred and include, but are not limited to: • employee-related expenses, including salaries, benefits, travel and stock-based compensation expense; • expenses incurred under agreements with CROs, CMOs and consultants that help conduct clinical trials and preclinical studies; • the cost of acquiring, developing and manufacturing clinical trial materials, including comparator products; • facilities, depreciation and other expenses, which include direct and allocated expenses for rent and maintenance of facilities, insurance and other supplies; and • costs associated with preclinical activities and regulatory operations. Costs for certain research and development activities, such as clinical trials, are recognized based on various inputs, including an evaluation of the progress to completion of specific tasks using data such as patient enrollment, clinical site activations, and other information provided to us by our vendors on their actual costs incurred. Payments for these activities are based on the terms of the individual arrangements, which may differ from the pattern of costs incurred, and are accordingly reflected in our financial statements as prepaid or accrued research and development costs.</t>
        </is>
      </c>
    </row>
    <row r="24">
      <c r="A24" s="4" t="inlineStr">
        <is>
          <t>Comprehensive Loss</t>
        </is>
      </c>
      <c r="B24" s="4" t="inlineStr">
        <is>
          <t>Comprehensive Loss Comprehensive loss consists of net loss and certain changes in equity during a period from transactions and currently consists of net loss, unrealized gains and losses on investments and foreign currency translation adjustments.</t>
        </is>
      </c>
    </row>
    <row r="25">
      <c r="A25" s="4" t="inlineStr">
        <is>
          <t>Foreign Currency Transactions</t>
        </is>
      </c>
      <c r="B25" s="4" t="inlineStr">
        <is>
          <t>Foreign Currency Transactions The functional currency of our subsidiaries in Germany and Israel are the Euro and Shekel, respectively. Foreign currency transaction gains and losses are recorded in the consolidated statements of operations and were immaterial for the years ended December 31, 2021, 2020 and 2019 , respectively.</t>
        </is>
      </c>
    </row>
    <row r="26">
      <c r="A26" s="4" t="inlineStr">
        <is>
          <t>Income Taxes</t>
        </is>
      </c>
      <c r="B26" s="4" t="inlineStr">
        <is>
          <t>Income Taxes We use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We provide a valuation allowance against net deferred tax assets unless, based upon the available evidence, it is more likely than not that the deferred tax assets will be realized. We have evaluated available evidence and concluded that we may not realize the benefit of our deferred tax assets; therefore, a valuation allowance has been established for the full amount of the deferred tax assets. We recognize interest and/or penalties related to income tax matters in income tax expense. Our state tax provision pertains to income generated by our KPSC entity. Our foreign tax provision pertains to foreign income taxes due by our German and Israel subsidiaries, both of which operate on a cost-plus profit margin basis.</t>
        </is>
      </c>
    </row>
    <row r="27">
      <c r="A27" s="4" t="inlineStr">
        <is>
          <t>Accounting for Stock-Based Compensation</t>
        </is>
      </c>
      <c r="B27" s="4" t="inlineStr">
        <is>
          <t xml:space="preserve">Accounting for Stock-Based Compensation We account for our stock-based compensation awards in accordance with Financial Accounting Standards Board (“FASB”) ASC Topic 718, Compensation—Stock Compensation (“ASC 718”). ASC 718 requires all stock-based payments to employees and non-employees, including grants of employee stock options, restricted stock and restricted stock units, as well as modifications to existing stock options and shares issued under our employee stock purchase plan (“ESPP”), to be recognized in the consolidated statements of operations based on their fair values. We use the Black-Scholes option pricing model to determine the fair value of options granted. Compensation expense related to awards to employees and non-employees with service based vesting conditions is recognized on a straight-line basis based on the grant date fair value over the requisite service period of the award, which is generally the vesting term. Forfeitures are recognized as they occur. </t>
        </is>
      </c>
    </row>
    <row r="28">
      <c r="A28" s="4" t="inlineStr">
        <is>
          <t>Net Loss Per Share</t>
        </is>
      </c>
      <c r="B28" s="4" t="inlineStr">
        <is>
          <t>Net Loss Per Share Basic and diluted net loss per common share is calculated by dividing net loss by the weighted-average number of common shares outstanding for the years ended December 31, 2021, 2020 and 2019. Diluted net loss per share is computed by dividing the diluted net loss by the weighted average number of common shares, including potential dilutive common shares assuming the dilutive effect of outstanding stock options and unvested restricted common stock. For periods in which the Company has reported net losses, diluted net loss per common share is the same as basic net loss per share, since dilutive common shares are not assumed to have been issued if their effect is anti-dilutive. The following potentially dilutive securities were excluded from the calculation of diluted net loss per share due to their anti-dilutive effect (in thousands):
As of December 31,
2021 2020 2019
Outstanding stock options 12,178 11,276 9,843
Unvested restricted stock units 2,301 1,674 787 We have the option to settle the conversion obligation for our 3.00% convertible senior notes due 2025 (the “Notes”) in cash, shares or any combination of the two. Based on our net loss position, there was no impact on the calculation of dilutive loss per share during the year ended December 31, 2021 .</t>
        </is>
      </c>
    </row>
    <row r="29">
      <c r="A29" s="4" t="inlineStr">
        <is>
          <t>Recently Adopted Accounting Standards</t>
        </is>
      </c>
      <c r="B29" s="4" t="inlineStr">
        <is>
          <t xml:space="preserve">Recently Adopted Accounting Standards In August 2020, the FASB issued ASU No. 2020-06, Debt—Debt with Conversion and Other Options (Subtopic 470-20) and Derivatives and Hedging—Contracts in Entity’s Own Equity (Subtopic 815-40) (“ASU 2020-06”). ASU 2020-06 reduces complexity of accounting for convertible debt and other equity-linked instruments. The new standard is effective for fiscal years beginning after December 15, 2021 and interim periods within that year. We early adopted the standard on January 1, 2021 using the modified retrospective basis. Upon adoption of ASC 2020-06, the carrying value of our convertible debt increased by approximately $ 50.6 million with a corresponding decrease to additional paid-in capital of $ 65.6 million and accumulated deficit of $ 15.0 million. Our deferred tax liability also decreased by approximately $ 11.8 million with a corresponding increase in the income tax valuation allowance. While the adoption did not have a material impact on our consolidated statements of operations or consolidated statements of cash flows, non-cash interest expense associated with the amortization of the debt discount was significantly reduced in periods subsequent to adop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Financial Assets That Have Been Measured at Fair Value</t>
        </is>
      </c>
      <c r="B4" s="4" t="inlineStr">
        <is>
          <t xml:space="preserve">The following tables present information about our financial assets and liability that have been measured at fair value and indicate the fair value hierarchy of the valuation inputs utilized to determine such fair value (in thousands):
As of Quoted Prices Significant Significant
Financial assets
Cash equivalents:
Money market funds $ 32,947 $ 32,947 $ — $ —
U.S. government and agency securities 12,000 12,000 — —
Commercial paper 11,998 — 11,998 —
Investments:
Short-term:
Corporate debt securities 24,269 — 24,269 —
Commercial paper 12,995 — 12,995 —
U.S. government and agency securities 892 — 892 —
$ 95,101 $ 44,947 $ 50,154 $ —
Financial liability
Embedded derivative liability $ 3,080 $ — $ 3,080
As of Quoted Prices Significant Significant
Financial assets
Cash equivalents:
Money market funds $ 3,586 $ 3,586 $ — $ —
U.S. government and agency securities 16,000 16,000 — —
Commercial paper 8,999 — 8,999 —
Corporate debt securities 2,755 — 2,755 —
Investments:
Short-term:
Corporate debt securities 136,833 — 136,833 —
Commercial paper 23,487 — 23,487 —
U.S. government and agency securities 3,002 — 3,002 —
Long-term:
Corporate debt securities (one to two-year maturity) 23,309 — 23,309 —
U.S. government and agency securities (one to 906 — 906 —
$ 218,877 $ 19,586 $ 199,291 $ —
Financial liability
Embedded derivative liability $ 1,800 $ — $ 1,800 </t>
        </is>
      </c>
    </row>
    <row r="5">
      <c r="A5" s="4" t="inlineStr">
        <is>
          <t>Schedule of Changes in the Estimated Fair Value of Our Embedded Derivative Liability</t>
        </is>
      </c>
      <c r="B5" s="4" t="inlineStr">
        <is>
          <t xml:space="preserve">The following table sets forth a summary of the changes in the estimated fair value of our embedded derivative liability (in thousands):
Embedded
Balance as of December 31, 2019 $ 2,300
Change in fair value of derivative ( 500 )
Balance as of December 31, 2020 1,800
Change in fair value of derivative ( 90 )
Addition of value as a result of Amended Revenue Interest Agreement 1,370
Balance as of December 31, 2021 $ 3,0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Property and equipment, net consisted of the following (in thousands):
December 31,
Estimated Useful Life 2021 2020
Laboratory equipment 4 $ 822 $ 610
Furniture and fixtures 5 654 654
Office and computer equipment 3 772 702
Leasehold improvements Lesser of useful life 5,451 5,441
7,699 7,407
Less accumulated depreciation and amortization ( 6,057 ) ( 5,188 )
$ 1,642 $ 2,2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ummary of Investments, Classified as Available-for-Sale</t>
        </is>
      </c>
      <c r="B4" s="4" t="inlineStr">
        <is>
          <t xml:space="preserve">The following table summarizes our investments in debt securities, classified as available-for-sale (in thousands):
As of December 31, 2021
Amortized Gross Gross Fair
Short-term:
Corporate debt securities $ 24,272 $ 3 $ ( 6 ) $ 24,269
Commercial paper 12,998 — ( 3 ) 12,995
U.S. government and agency securities 891 1 — 892
$ 38,161 $ 4 $ ( 9 ) $ 38,156
As of December 31, 2020
Amortized Gross Gross Fair
Short-term:
Corporate debt securities $ 136,677 $ 189 $ ( 33 ) $ 136,833
Commercial paper 23,485 3 ( 1 ) 23,487
U.S. government and agency securities 3,002 — — 3,002
Long-term:
Corporate debt securities (one to two-year 23,195 126 ( 12 ) 23,309
U.S. government and agency securities (one 897 9 — 906
$ 187,256 $ 327 $ ( 46 ) $ 187,537 </t>
        </is>
      </c>
    </row>
    <row r="5">
      <c r="A5" s="4" t="inlineStr">
        <is>
          <t>Debt Securities Available-For-Sale</t>
        </is>
      </c>
      <c r="B5" s="4" t="inlineStr">
        <is>
          <t xml:space="preserve">The following tables summarize our debt securities in an unrealized loss position for which an allowance for credit losses has not been recorded, aggregated by major security type and length of time in a continuous unrealized loss position (in thousands):
As of December 31, 2021
Less than 12 Months 12 Months or Longer Total
Fair Value Unrealized Fair Value Unrealized Fair Value Unrealized
Corporate debt securities $ 16,655 $ ( 6 ) $ — $ — $ 16,655 $ ( 6 )
Commercial paper 9,995 ( 3 ) — — 9,995 ( 3 )
Total $ 26,650 $ ( 9 ) $ — $ — $ 26,650 $ ( 9 )
As of December 31, 2020
Less than 12 Months 12 Months or Longer Total
Fair Value Unrealized Fair Value Unrealized Fair Value Unrealized
Corporate debt securities $ 85,984 $ ( 45 ) $ — $ — $ 85,984 $ ( 45 )
Commercial paper 2,496 ( 1 ) — — 2,496 ( 1 )
Total $ 88,480 $ ( 46 ) $ — $ — $ 88,480 $ ( 4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 Current</t>
        </is>
      </c>
      <c r="B4" s="4" t="inlineStr">
        <is>
          <t xml:space="preserve">The following table presents our inventory of XPOVIO (in thousands):
December 31,
2021 2020
Raw materials $ 1,797 $ 1,919
Work in process 1,895 646
Finished goods 414 79
Total inventory $ 4,106 $ 2,6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1</t>
        </is>
      </c>
    </row>
    <row r="3">
      <c r="A3" s="3" t="inlineStr">
        <is>
          <t>Text Block [Abstract]</t>
        </is>
      </c>
    </row>
    <row r="4">
      <c r="A4" s="4" t="inlineStr">
        <is>
          <t>Schedule of Accrued Expenses</t>
        </is>
      </c>
      <c r="B4" s="4" t="inlineStr">
        <is>
          <t xml:space="preserve">Accrued expenses consisted of the following (in thousands):
December 31,
2021 2020
Interest $ 21,978 $ 12,250
Payroll and employee-related costs 19,687 16,214
Research and development costs 15,894 15,087
Professional fees 5,961 5,229
Other 5,601 4,150
Total accrued expenses $ 69,121 $ 52,9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8" t="n">
        <v>0.0001</v>
      </c>
      <c r="C3" s="8"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01</v>
      </c>
      <c r="C7" s="8" t="n">
        <v>0.0001</v>
      </c>
    </row>
    <row r="8">
      <c r="A8" s="4" t="inlineStr">
        <is>
          <t>Common stock, shares authorized</t>
        </is>
      </c>
      <c r="B8" s="5" t="n">
        <v>200000000</v>
      </c>
      <c r="C8" s="5" t="n">
        <v>200000000</v>
      </c>
    </row>
    <row r="9">
      <c r="A9" s="4" t="inlineStr">
        <is>
          <t>Common stock, shares issued</t>
        </is>
      </c>
      <c r="B9" s="5" t="n">
        <v>75746000</v>
      </c>
      <c r="C9" s="5" t="n">
        <v>73923000</v>
      </c>
    </row>
    <row r="10">
      <c r="A10" s="4" t="inlineStr">
        <is>
          <t>Common stock, shares outstanding</t>
        </is>
      </c>
      <c r="B10" s="5" t="n">
        <v>75746000</v>
      </c>
      <c r="C10" s="5" t="n">
        <v>7392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Leases [Abstract]</t>
        </is>
      </c>
    </row>
    <row r="4">
      <c r="A4" s="4" t="inlineStr">
        <is>
          <t>Schedule of Minimum Future Rent Payments Under Lease Agreement</t>
        </is>
      </c>
      <c r="B4" s="4" t="inlineStr">
        <is>
          <t xml:space="preserve">As of December 31, 2021, future minimum lease payments under non-cancellable operating lease agreements for which we have recognized operating lease right-of-use assets and liabilities are as follows (in thousands):
Years ending December 31, Future
2022 $ 3,447
2023 3,718
2024 3,817
2025 2,918
Total minimum lease payments $ 13,900
Less: present value adjustment ( 2,615 )
Present value of minimum lease payments $ 11,2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duct Revenue (Tables)</t>
        </is>
      </c>
      <c r="B1" s="2" t="inlineStr">
        <is>
          <t>12 Months Ended</t>
        </is>
      </c>
    </row>
    <row r="2">
      <c r="B2" s="2" t="inlineStr">
        <is>
          <t>Dec. 31, 2021</t>
        </is>
      </c>
    </row>
    <row r="3">
      <c r="A3" s="4" t="inlineStr">
        <is>
          <t>XPOVIO [Member]</t>
        </is>
      </c>
    </row>
    <row r="4">
      <c r="A4" s="4" t="inlineStr">
        <is>
          <t>Schedule of Product Revue Allowances and Return Categories</t>
        </is>
      </c>
      <c r="B4" s="4" t="inlineStr">
        <is>
          <t xml:space="preserve">The following table summarizes activity in each of the product revenue allowance and reserve categories (in thousands):
Discounts and Fees, Rebates, Returns Total
Beginning balance at July 3, 2019 $ — $ — $ — $ —
Provision related to sales in the current year 2,657 2,318 234 5,209
Credit and payments made ( 1,655 ) ( 499 ) — ( 2,154 )
Ending balance at December 31, 2019 1,002 1,819 234 3,055
Provision related to sales in the current year 9,754 4,263 435 14,452
Credits or payments made ( 8,677 ) ( 3,889 ) — ( 12,566 )
Ending balance at December 31, 2020 2,079 2,193 669 4,941
Provision (reversal) related to sales in the current year 13,546 7,849 ( 235 ) 21,160
Credits or payments made ( 13,714 ) ( 7,736 ) ( 90 ) ( 21,540 )
Ending balance at December 31, 2021 $ 1,911 $ 2,306 $ 344 $ 4,5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4" t="inlineStr">
        <is>
          <t>Schedule of Total Stock-based Compensation Expense Recognized in Connection with All Share-based Payment Awards</t>
        </is>
      </c>
      <c r="B3" s="4" t="inlineStr">
        <is>
          <t xml:space="preserve">In connection with all stock-based payment awards, total stock-based compensation expense recognized was as follows (in thousands):
Years Ended December 31,
2021 2020 2019
Cost of goods sold $ 154 $ 126 $ 51
Research and development 11,842 10,215 6,406
Selling, general and administrative 17,787 14,066 8,834
Total $ 29,783 $ 24,407 $ 15,291 </t>
        </is>
      </c>
    </row>
    <row r="4">
      <c r="A4" s="4" t="inlineStr">
        <is>
          <t>Schedule of Stock Based Compensation Expense Recognized by Award Type</t>
        </is>
      </c>
      <c r="B4" s="4" t="inlineStr">
        <is>
          <t xml:space="preserve">The total stock-based compensation expense recognized by award type was as follows (in thousands):
Years Ended December 31,
2021 2020 2019
Options $ 19,288 $ 16,976 $ 12,599
Restricted Stock Units 9,348 6,017 1,620
ESPP 1,147 1,414 1,072
Total $ 29,783 $ 24,407 $ 15,291 </t>
        </is>
      </c>
    </row>
    <row r="5">
      <c r="A5" s="4" t="inlineStr">
        <is>
          <t>Summary of Stock Option Activity for Employees and Nonemployees</t>
        </is>
      </c>
      <c r="B5" s="4" t="inlineStr">
        <is>
          <t xml:space="preserve">The following table summarizes stock option activity related to both the 2013 Plan and Inducement Grants:
Options Weighted- Weighted- Aggregate
Options outstanding at December 31, 2020 11,276,316 $ 14.08 6.8 $ 44,028
Granted 3,575,678 11.27
Exercised ( 224,557 ) 7.82
Forfeited ( 2,449,737 ) 17.63
Options outstanding at December 31, 2021 12,177,700 $ 12.69 6.6 $ 2,289
Options exercisable at December 31, 2021 7,207,649 $ 12.94 5.0 $ 1,769 </t>
        </is>
      </c>
    </row>
    <row r="6">
      <c r="A6" s="4" t="inlineStr">
        <is>
          <t>Summary of RSU Activity</t>
        </is>
      </c>
      <c r="B6" s="4" t="inlineStr">
        <is>
          <t xml:space="preserve">The following is a summary of RSU activity for the 2013 Plan:
Number of Weighted
Unvested at December 31, 2020 1,673,723 $ 15.03
Granted 1,733,600 13.35
Forfeited ( 626,425 ) 14.85
Vested ( 480,249 ) 14.53
Unvested at December 31, 2021 2,300,649 $ 13.92 </t>
        </is>
      </c>
    </row>
    <row r="7">
      <c r="A7" s="4" t="inlineStr">
        <is>
          <t>ESPP [Member]</t>
        </is>
      </c>
    </row>
    <row r="8">
      <c r="A8" s="4" t="inlineStr">
        <is>
          <t>Schedule of Assumptions Used to Estimate Fair Value on Grant Date Using Black Scholes Option Pricing Model</t>
        </is>
      </c>
      <c r="B8" s="4" t="inlineStr">
        <is>
          <t>The fair value of the option component of the shares purchased under the ESPP was estimated using the Black-Scholes option-pricing model with the following weighted-average assumptions:
Years Ended December 31,
2021 2020 2019
Volatility 58 %- 68 % 58 %- 110 % 61 %- 104 %
Expected term (in years) 0.5 0.5 0.5
Risk-free interest rate 0.03 %- 0.06 % 0.11 %- 0.12 % 2.44 %- 2.49 %
Dividend — % —% —%</t>
        </is>
      </c>
    </row>
    <row r="9">
      <c r="A9" s="4" t="inlineStr">
        <is>
          <t>Employee and Nonemployee Stock Option [Member]</t>
        </is>
      </c>
    </row>
    <row r="10">
      <c r="A10" s="4" t="inlineStr">
        <is>
          <t>Schedule of Assumptions Used to Estimate Fair Value on Grant Date Using Black Scholes Option Pricing Model</t>
        </is>
      </c>
      <c r="B10" s="4" t="inlineStr">
        <is>
          <t>The fair value of each stock option granted is estimated on the date of grant using the Black-Scholes option-pricing model. The following table summarizes the assumptions used in calculating the fair value of the stock option awards:
Years Ended December 31,
2021 2020 2019
Volatility 76 %- 78 % 78 %- 82 % 79 %- 81 %
Expected term (in years) 5.9 - 6.1 6.0 5.5 - 6.0
Risk-free interest rate 0.62 %- 1.35 % 0.30 %- 1.52 % 1.42 %- 2.58 %
Dividend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t>
        </is>
      </c>
      <c r="B1" s="2" t="inlineStr">
        <is>
          <t>12 Months Ended</t>
        </is>
      </c>
    </row>
    <row r="2">
      <c r="B2" s="2" t="inlineStr">
        <is>
          <t>Dec. 31, 2021</t>
        </is>
      </c>
    </row>
    <row r="3">
      <c r="A3" s="3" t="inlineStr">
        <is>
          <t>Income Tax Disclosure [Abstract]</t>
        </is>
      </c>
    </row>
    <row r="4">
      <c r="A4" s="4" t="inlineStr">
        <is>
          <t>Schedule of Components of Income (Loss) Before Income Taxes</t>
        </is>
      </c>
      <c r="B4" s="4" t="inlineStr">
        <is>
          <t>The components of loss before income taxes were as follows (in thousands):
Years Ended December 31,
2021 2020 2019
Foreign $ ( 30,052 ) $ ( 37,088 ) $ ( 23,350 )
U.S. ( 93,768 ) ( 158,876 ) ( 176,200 )
Totals $ ( 123,820 ) $ ( 195,964 ) $ ( 199,550 )</t>
        </is>
      </c>
    </row>
    <row r="5">
      <c r="A5" s="4" t="inlineStr">
        <is>
          <t>Schedule of Significant Components of Company's Deferred Tax Assets</t>
        </is>
      </c>
      <c r="B5" s="4" t="inlineStr">
        <is>
          <t xml:space="preserve">The significant components of our deferred tax assets are comprised of the following (in thousands):
Years Ended December 31,
2021 2020
Deferred tax assets:
U.S. and state net operating loss carryforwards $ 187,762 $ 179,462
Research and development credits 88,091 75,189
Fixed assets and intangible assets 28,268 9,602
Stock-based compensation 12,555 13,814
Accruals and other temporary differences 5,964 4,970
Interest Expense - Sec 163(j) 3,704 1,321
Lease liability 2,676 3,084
Applicable High Yield Discount Obligation Interest 2,069 1,017
Capitalized research and development 388 708
Deferred royalty embedded derivative 720 421
Unicap - Sec 263A 903 190
Transaction Costs — 92
Valuation allowance ( 330,902 ) ( 275,389 )
Total deferred tax assets 2,198 14,481
Deferred tax liabilities:
Convertible debt amortization ( 6 ) ( 11,825 )
Right-of-use asset ( 1,849 ) ( 2,188 )
Deferred royalty obligation ( 343 ) ( 468 )
Total deferred tax liabilities ( 2,198 ) ( 14,481 )
Net deferred tax assets $ — $ — </t>
        </is>
      </c>
    </row>
    <row r="6">
      <c r="A6" s="4" t="inlineStr">
        <is>
          <t>Schedule of Reconciliation of Income Tax Expense Computed at Statutory Federal Income Tax Rate to Income Taxes</t>
        </is>
      </c>
      <c r="B6" s="4" t="inlineStr">
        <is>
          <t>A reconciliation of income tax expense computed at the statutory federal income tax rate to income taxes as reflected in the financial statements is as follows:
Years Ended
2021 2020 2019
Federal income tax expense at statutory rate 21.0 % 21.0 % 21.0 %
State income tax, net of federal benefit 0.8 % 1.6 % 1.7 %
Permanent differences ( 2.7 )% ( 1.0 )% ( 0.5 )%
Research and development credit 11.3 % 6.5 % 6.0 %
Foreign rate differential ( 5.2 )% ( 4.1 )% ( 2.5 )%
Change in valuation allowance ( 35.4 )% ( 25.7 )% ( 25.9 )%
Migrated intellectual property 13.9 % 2.1 % —
Stock-based compensation and 162m adjustment ( 4.3 )% ( 0.6 )% ( 0.5 )%
Provision to return adjustments ( 0.5 )% 0.3 % 0.6 %
Other 0.9 % ( 0.3 )% 0.1 %
Effective income tax rate ( 0.2 )% ( 0.2 )% ( 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ong-Term Obligations (Tables) - 3% Convertible Senior Notes Due 2025 [Member]</t>
        </is>
      </c>
      <c r="B1" s="2" t="inlineStr">
        <is>
          <t>12 Months Ended</t>
        </is>
      </c>
    </row>
    <row r="2">
      <c r="B2" s="2" t="inlineStr">
        <is>
          <t>Dec. 31, 2021</t>
        </is>
      </c>
    </row>
    <row r="3">
      <c r="A3" s="4" t="inlineStr">
        <is>
          <t>Summary of Outstanding Balances of Convertible Notes</t>
        </is>
      </c>
      <c r="B3" s="4" t="inlineStr">
        <is>
          <t xml:space="preserve">The outstanding balances of the Notes consisted of the following (in thousands):
December 31,
2021 2020
Liability component:
Principal $ 172,500 $ 172,500
Less: debt discount and issuance costs, net ( 3,207 ) ( 54,572 )
Net carrying amount $ 169,293 $ 117,928
Equity component: $ — $ 65,641 </t>
        </is>
      </c>
    </row>
    <row r="4">
      <c r="A4" s="4" t="inlineStr">
        <is>
          <t>Schedule of Interest Expense Recognized Related to Convertible Notes</t>
        </is>
      </c>
      <c r="B4" s="4" t="inlineStr">
        <is>
          <t xml:space="preserve">The following table sets forth total interest expense recognized related to the Notes (in thousands):
Years Ended December 31,
2021 2020 2019
Contractual interest expense $ 5,175 $ 5,175 $ 5,175
Amortization of debt discount — 7,685 6,849
Amortization of debt issuance costs 780 386 344
Total interest expense $ 5,955 $ 13,246 $ 12,368 </t>
        </is>
      </c>
    </row>
    <row r="5">
      <c r="A5" s="4" t="inlineStr">
        <is>
          <t>Summary of Future Minimum Payments on Convertible Notes</t>
        </is>
      </c>
      <c r="B5" s="4" t="inlineStr">
        <is>
          <t xml:space="preserve">Future minimum payments on the Notes were as follows (in thousands):
Years ended December 31, Future Minimum
2022 $ 5,175
2023 5,175
2024 5,175
2025 177,675
Total minimum payments $ 193,200
Less: interest and issuance costs ( 23,907 )
Convertible senior notes $ 169,2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Operations - Additional Information (Detail) - USD ($) $ in Thousands</t>
        </is>
      </c>
      <c r="B1" s="2" t="inlineStr">
        <is>
          <t>Dec. 31, 2021</t>
        </is>
      </c>
      <c r="C1" s="2" t="inlineStr">
        <is>
          <t>Dec. 31, 2020</t>
        </is>
      </c>
    </row>
    <row r="2">
      <c r="A2" s="3" t="inlineStr">
        <is>
          <t>Organization, Consolidation and Presentation of Financial Statements [Abstract]</t>
        </is>
      </c>
    </row>
    <row r="3">
      <c r="A3" s="4" t="inlineStr">
        <is>
          <t>Accumulated deficit</t>
        </is>
      </c>
      <c r="B3" s="7" t="n">
        <v>1178648</v>
      </c>
      <c r="C3" s="7" t="n">
        <v>10696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s>
  <sheetData>
    <row r="1">
      <c r="A1" s="1" t="inlineStr">
        <is>
          <t>Summary of Significant Accounting Policies - Additional Information (Detail) $ in Thousands</t>
        </is>
      </c>
      <c r="B1" s="2" t="inlineStr">
        <is>
          <t>Jan. 01, 2021USD ($)</t>
        </is>
      </c>
      <c r="C1" s="2" t="inlineStr">
        <is>
          <t>Dec. 31, 2021USD ($)Segment</t>
        </is>
      </c>
      <c r="D1" s="2" t="inlineStr">
        <is>
          <t>Dec. 31, 2020USD ($)</t>
        </is>
      </c>
    </row>
    <row r="2">
      <c r="A2" s="3" t="inlineStr">
        <is>
          <t>Accounting Policies And General Information [Line Items]</t>
        </is>
      </c>
    </row>
    <row r="3">
      <c r="A3" s="4" t="inlineStr">
        <is>
          <t>Number of operating segments | Segment</t>
        </is>
      </c>
      <c r="C3" s="5" t="n">
        <v>1</v>
      </c>
    </row>
    <row r="4">
      <c r="A4" s="4" t="inlineStr">
        <is>
          <t>Operating lease right-of-use assets</t>
        </is>
      </c>
      <c r="C4" s="7" t="n">
        <v>7915</v>
      </c>
      <c r="D4" s="7" t="n">
        <v>9363</v>
      </c>
    </row>
    <row r="5">
      <c r="A5" s="4" t="inlineStr">
        <is>
          <t>Lease liability</t>
        </is>
      </c>
      <c r="C5" s="5" t="n">
        <v>11285</v>
      </c>
    </row>
    <row r="6">
      <c r="A6" s="4" t="inlineStr">
        <is>
          <t>Increase in Income tax valuation allowance</t>
        </is>
      </c>
      <c r="C6" s="7" t="n">
        <v>55500</v>
      </c>
    </row>
    <row r="7">
      <c r="A7" s="4" t="inlineStr">
        <is>
          <t>Revision of Prior Period, Accounting Standards Update, Adjustment [Member]</t>
        </is>
      </c>
    </row>
    <row r="8">
      <c r="A8" s="3" t="inlineStr">
        <is>
          <t>Accounting Policies And General Information [Line Items]</t>
        </is>
      </c>
    </row>
    <row r="9">
      <c r="A9" s="4" t="inlineStr">
        <is>
          <t>Debt Instrument, Convertible, Carrying Amount of Equity Component</t>
        </is>
      </c>
      <c r="B9" s="7" t="n">
        <v>50600</v>
      </c>
    </row>
    <row r="10">
      <c r="A10" s="4" t="inlineStr">
        <is>
          <t>Decrease in additional paid-in capital</t>
        </is>
      </c>
      <c r="B10" s="5" t="n">
        <v>65600</v>
      </c>
    </row>
    <row r="11">
      <c r="A11" s="4" t="inlineStr">
        <is>
          <t>Decrease in accumulated deficit</t>
        </is>
      </c>
      <c r="B11" s="5" t="n">
        <v>15000</v>
      </c>
    </row>
    <row r="12">
      <c r="A12" s="4" t="inlineStr">
        <is>
          <t>Increase in Income tax valuation allowance</t>
        </is>
      </c>
      <c r="B12" s="7" t="n">
        <v>11800</v>
      </c>
    </row>
    <row r="13">
      <c r="A13" s="4" t="inlineStr">
        <is>
          <t>Minimum [Member]</t>
        </is>
      </c>
    </row>
    <row r="14">
      <c r="A14" s="3" t="inlineStr">
        <is>
          <t>Accounting Policies And General Information [Line Items]</t>
        </is>
      </c>
    </row>
    <row r="15">
      <c r="A15" s="4" t="inlineStr">
        <is>
          <t>Estimated useful life</t>
        </is>
      </c>
      <c r="C15" s="4" t="inlineStr">
        <is>
          <t>3 years</t>
        </is>
      </c>
    </row>
    <row r="16">
      <c r="A16" s="4" t="inlineStr">
        <is>
          <t>Maximum [Member]</t>
        </is>
      </c>
    </row>
    <row r="17">
      <c r="A17" s="3" t="inlineStr">
        <is>
          <t>Accounting Policies And General Information [Line Items]</t>
        </is>
      </c>
    </row>
    <row r="18">
      <c r="A18" s="4" t="inlineStr">
        <is>
          <t>Estimated useful life</t>
        </is>
      </c>
      <c r="C18"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Assets That Have Been Measured at Fair Value (Detail) - USD ($) $ in Thousands</t>
        </is>
      </c>
      <c r="B1" s="2" t="inlineStr">
        <is>
          <t>Dec. 31, 2021</t>
        </is>
      </c>
      <c r="C1" s="2" t="inlineStr">
        <is>
          <t>Dec. 31, 2020</t>
        </is>
      </c>
    </row>
    <row r="2">
      <c r="A2" s="3" t="inlineStr">
        <is>
          <t>Financial assets</t>
        </is>
      </c>
    </row>
    <row r="3">
      <c r="A3" s="4" t="inlineStr">
        <is>
          <t>Investments</t>
        </is>
      </c>
      <c r="C3" s="7" t="n">
        <v>187537</v>
      </c>
    </row>
    <row r="4">
      <c r="A4" s="4" t="inlineStr">
        <is>
          <t>Total</t>
        </is>
      </c>
      <c r="B4" s="7" t="n">
        <v>95101</v>
      </c>
      <c r="C4" s="5" t="n">
        <v>218877</v>
      </c>
    </row>
    <row r="5">
      <c r="A5" s="3" t="inlineStr">
        <is>
          <t>Financial liability</t>
        </is>
      </c>
    </row>
    <row r="6">
      <c r="A6" s="4" t="inlineStr">
        <is>
          <t>Embedded derivative liability</t>
        </is>
      </c>
      <c r="B6" s="5" t="n">
        <v>3080</v>
      </c>
      <c r="C6" s="5" t="n">
        <v>1800</v>
      </c>
    </row>
    <row r="7">
      <c r="A7" s="4" t="inlineStr">
        <is>
          <t>Corporate Debt Securities [Member]</t>
        </is>
      </c>
    </row>
    <row r="8">
      <c r="A8" s="3" t="inlineStr">
        <is>
          <t>Financial assets</t>
        </is>
      </c>
    </row>
    <row r="9">
      <c r="A9" s="4" t="inlineStr">
        <is>
          <t>Cash equivalents</t>
        </is>
      </c>
      <c r="C9" s="5" t="n">
        <v>2755</v>
      </c>
    </row>
    <row r="10">
      <c r="A10" s="4" t="inlineStr">
        <is>
          <t>Investments</t>
        </is>
      </c>
      <c r="B10" s="5" t="n">
        <v>24269</v>
      </c>
    </row>
    <row r="11">
      <c r="A11" s="4" t="inlineStr">
        <is>
          <t>Commercial Paper [Member]</t>
        </is>
      </c>
    </row>
    <row r="12">
      <c r="A12" s="3" t="inlineStr">
        <is>
          <t>Financial assets</t>
        </is>
      </c>
    </row>
    <row r="13">
      <c r="A13" s="4" t="inlineStr">
        <is>
          <t>Cash equivalents</t>
        </is>
      </c>
      <c r="B13" s="5" t="n">
        <v>11998</v>
      </c>
      <c r="C13" s="5" t="n">
        <v>8999</v>
      </c>
    </row>
    <row r="14">
      <c r="A14" s="4" t="inlineStr">
        <is>
          <t>Investments</t>
        </is>
      </c>
      <c r="B14" s="5" t="n">
        <v>12995</v>
      </c>
    </row>
    <row r="15">
      <c r="A15" s="4" t="inlineStr">
        <is>
          <t>US Government and Agency Securities [Member]</t>
        </is>
      </c>
    </row>
    <row r="16">
      <c r="A16" s="3" t="inlineStr">
        <is>
          <t>Financial assets</t>
        </is>
      </c>
    </row>
    <row r="17">
      <c r="A17" s="4" t="inlineStr">
        <is>
          <t>Cash equivalents</t>
        </is>
      </c>
      <c r="B17" s="5" t="n">
        <v>12000</v>
      </c>
      <c r="C17" s="5" t="n">
        <v>16000</v>
      </c>
    </row>
    <row r="18">
      <c r="A18" s="4" t="inlineStr">
        <is>
          <t>Investments</t>
        </is>
      </c>
      <c r="B18" s="5" t="n">
        <v>892</v>
      </c>
    </row>
    <row r="19">
      <c r="A19" s="4" t="inlineStr">
        <is>
          <t>Short-term [Member]</t>
        </is>
      </c>
    </row>
    <row r="20">
      <c r="A20" s="3" t="inlineStr">
        <is>
          <t>Financial assets</t>
        </is>
      </c>
    </row>
    <row r="21">
      <c r="A21" s="4" t="inlineStr">
        <is>
          <t>Investments</t>
        </is>
      </c>
      <c r="B21" s="5" t="n">
        <v>38156</v>
      </c>
    </row>
    <row r="22">
      <c r="A22" s="4" t="inlineStr">
        <is>
          <t>Short-term [Member] | Corporate Debt Securities [Member]</t>
        </is>
      </c>
    </row>
    <row r="23">
      <c r="A23" s="3" t="inlineStr">
        <is>
          <t>Financial assets</t>
        </is>
      </c>
    </row>
    <row r="24">
      <c r="A24" s="4" t="inlineStr">
        <is>
          <t>Investments</t>
        </is>
      </c>
      <c r="B24" s="5" t="n">
        <v>24269</v>
      </c>
      <c r="C24" s="5" t="n">
        <v>136833</v>
      </c>
    </row>
    <row r="25">
      <c r="A25" s="4" t="inlineStr">
        <is>
          <t>Short-term [Member] | Commercial Paper [Member]</t>
        </is>
      </c>
    </row>
    <row r="26">
      <c r="A26" s="3" t="inlineStr">
        <is>
          <t>Financial assets</t>
        </is>
      </c>
    </row>
    <row r="27">
      <c r="A27" s="4" t="inlineStr">
        <is>
          <t>Investments</t>
        </is>
      </c>
      <c r="C27" s="5" t="n">
        <v>23487</v>
      </c>
    </row>
    <row r="28">
      <c r="A28" s="4" t="inlineStr">
        <is>
          <t>Short-term [Member] | US Government and Agency Securities [Member]</t>
        </is>
      </c>
    </row>
    <row r="29">
      <c r="A29" s="3" t="inlineStr">
        <is>
          <t>Financial assets</t>
        </is>
      </c>
    </row>
    <row r="30">
      <c r="A30" s="4" t="inlineStr">
        <is>
          <t>Investments</t>
        </is>
      </c>
      <c r="B30" s="5" t="n">
        <v>892</v>
      </c>
      <c r="C30" s="5" t="n">
        <v>3002</v>
      </c>
    </row>
    <row r="31">
      <c r="A31" s="4" t="inlineStr">
        <is>
          <t>Long-term [Member] | Corporate Debt Securities [Member]</t>
        </is>
      </c>
    </row>
    <row r="32">
      <c r="A32" s="3" t="inlineStr">
        <is>
          <t>Financial assets</t>
        </is>
      </c>
    </row>
    <row r="33">
      <c r="A33" s="4" t="inlineStr">
        <is>
          <t>Investments</t>
        </is>
      </c>
      <c r="C33" s="5" t="n">
        <v>23309</v>
      </c>
    </row>
    <row r="34">
      <c r="A34" s="4" t="inlineStr">
        <is>
          <t>Long-term [Member] | US Government and Agency Securities [Member]</t>
        </is>
      </c>
    </row>
    <row r="35">
      <c r="A35" s="3" t="inlineStr">
        <is>
          <t>Financial assets</t>
        </is>
      </c>
    </row>
    <row r="36">
      <c r="A36" s="4" t="inlineStr">
        <is>
          <t>Investments</t>
        </is>
      </c>
      <c r="C36" s="5" t="n">
        <v>906</v>
      </c>
    </row>
    <row r="37">
      <c r="A37" s="4" t="inlineStr">
        <is>
          <t>Money Market Funds [Member]</t>
        </is>
      </c>
    </row>
    <row r="38">
      <c r="A38" s="3" t="inlineStr">
        <is>
          <t>Financial assets</t>
        </is>
      </c>
    </row>
    <row r="39">
      <c r="A39" s="4" t="inlineStr">
        <is>
          <t>Cash equivalents</t>
        </is>
      </c>
      <c r="B39" s="5" t="n">
        <v>32947</v>
      </c>
      <c r="C39" s="5" t="n">
        <v>3586</v>
      </c>
    </row>
    <row r="40">
      <c r="A40" s="4" t="inlineStr">
        <is>
          <t>Certificates of Deposit [Member] | Long-term [Member]</t>
        </is>
      </c>
    </row>
    <row r="41">
      <c r="A41" s="3" t="inlineStr">
        <is>
          <t>Financial assets</t>
        </is>
      </c>
    </row>
    <row r="42">
      <c r="A42" s="4" t="inlineStr">
        <is>
          <t>Investments</t>
        </is>
      </c>
      <c r="C42" s="5" t="n">
        <v>23309</v>
      </c>
    </row>
    <row r="43">
      <c r="A43" s="4" t="inlineStr">
        <is>
          <t>Level 1 [Member]</t>
        </is>
      </c>
    </row>
    <row r="44">
      <c r="A44" s="3" t="inlineStr">
        <is>
          <t>Financial assets</t>
        </is>
      </c>
    </row>
    <row r="45">
      <c r="A45" s="4" t="inlineStr">
        <is>
          <t>Total</t>
        </is>
      </c>
      <c r="B45" s="5" t="n">
        <v>44947</v>
      </c>
      <c r="C45" s="5" t="n">
        <v>19586</v>
      </c>
    </row>
    <row r="46">
      <c r="A46" s="4" t="inlineStr">
        <is>
          <t>Level 1 [Member] | Corporate Debt Securities [Member]</t>
        </is>
      </c>
    </row>
    <row r="47">
      <c r="A47" s="3" t="inlineStr">
        <is>
          <t>Financial assets</t>
        </is>
      </c>
    </row>
    <row r="48">
      <c r="A48" s="4" t="inlineStr">
        <is>
          <t>Investments</t>
        </is>
      </c>
      <c r="B48" s="5" t="n">
        <v>0</v>
      </c>
    </row>
    <row r="49">
      <c r="A49" s="4" t="inlineStr">
        <is>
          <t>Level 1 [Member] | Commercial Paper [Member]</t>
        </is>
      </c>
    </row>
    <row r="50">
      <c r="A50" s="3" t="inlineStr">
        <is>
          <t>Financial assets</t>
        </is>
      </c>
    </row>
    <row r="51">
      <c r="A51" s="4" t="inlineStr">
        <is>
          <t>Cash equivalents</t>
        </is>
      </c>
      <c r="B51" s="5" t="n">
        <v>0</v>
      </c>
    </row>
    <row r="52">
      <c r="A52" s="4" t="inlineStr">
        <is>
          <t>Investments</t>
        </is>
      </c>
      <c r="B52" s="5" t="n">
        <v>0</v>
      </c>
    </row>
    <row r="53">
      <c r="A53" s="4" t="inlineStr">
        <is>
          <t>Level 1 [Member] | US Government and Agency Securities [Member]</t>
        </is>
      </c>
    </row>
    <row r="54">
      <c r="A54" s="3" t="inlineStr">
        <is>
          <t>Financial assets</t>
        </is>
      </c>
    </row>
    <row r="55">
      <c r="A55" s="4" t="inlineStr">
        <is>
          <t>Cash equivalents</t>
        </is>
      </c>
      <c r="B55" s="5" t="n">
        <v>12000</v>
      </c>
      <c r="C55" s="5" t="n">
        <v>16000</v>
      </c>
    </row>
    <row r="56">
      <c r="A56" s="4" t="inlineStr">
        <is>
          <t>Investments</t>
        </is>
      </c>
      <c r="B56" s="5" t="n">
        <v>0</v>
      </c>
    </row>
    <row r="57">
      <c r="A57" s="4" t="inlineStr">
        <is>
          <t>Level 1 [Member] | Money Market Funds [Member]</t>
        </is>
      </c>
    </row>
    <row r="58">
      <c r="A58" s="3" t="inlineStr">
        <is>
          <t>Financial assets</t>
        </is>
      </c>
    </row>
    <row r="59">
      <c r="A59" s="4" t="inlineStr">
        <is>
          <t>Cash equivalents</t>
        </is>
      </c>
      <c r="B59" s="5" t="n">
        <v>32947</v>
      </c>
      <c r="C59" s="5" t="n">
        <v>3586</v>
      </c>
    </row>
    <row r="60">
      <c r="A60" s="4" t="inlineStr">
        <is>
          <t>Level 2 [Member]</t>
        </is>
      </c>
    </row>
    <row r="61">
      <c r="A61" s="3" t="inlineStr">
        <is>
          <t>Financial assets</t>
        </is>
      </c>
    </row>
    <row r="62">
      <c r="A62" s="4" t="inlineStr">
        <is>
          <t>Total</t>
        </is>
      </c>
      <c r="B62" s="5" t="n">
        <v>50154</v>
      </c>
      <c r="C62" s="5" t="n">
        <v>199291</v>
      </c>
    </row>
    <row r="63">
      <c r="A63" s="3" t="inlineStr">
        <is>
          <t>Financial liability</t>
        </is>
      </c>
    </row>
    <row r="64">
      <c r="A64" s="4" t="inlineStr">
        <is>
          <t>Embedded derivative liability</t>
        </is>
      </c>
      <c r="B64" s="5" t="n">
        <v>0</v>
      </c>
    </row>
    <row r="65">
      <c r="A65" s="4" t="inlineStr">
        <is>
          <t>Level 2 [Member] | Corporate Debt Securities [Member]</t>
        </is>
      </c>
    </row>
    <row r="66">
      <c r="A66" s="3" t="inlineStr">
        <is>
          <t>Financial assets</t>
        </is>
      </c>
    </row>
    <row r="67">
      <c r="A67" s="4" t="inlineStr">
        <is>
          <t>Cash equivalents</t>
        </is>
      </c>
      <c r="C67" s="5" t="n">
        <v>2755</v>
      </c>
    </row>
    <row r="68">
      <c r="A68" s="4" t="inlineStr">
        <is>
          <t>Investments</t>
        </is>
      </c>
      <c r="B68" s="5" t="n">
        <v>24269</v>
      </c>
    </row>
    <row r="69">
      <c r="A69" s="4" t="inlineStr">
        <is>
          <t>Level 2 [Member] | Commercial Paper [Member]</t>
        </is>
      </c>
    </row>
    <row r="70">
      <c r="A70" s="3" t="inlineStr">
        <is>
          <t>Financial assets</t>
        </is>
      </c>
    </row>
    <row r="71">
      <c r="A71" s="4" t="inlineStr">
        <is>
          <t>Cash equivalents</t>
        </is>
      </c>
      <c r="B71" s="5" t="n">
        <v>11998</v>
      </c>
      <c r="C71" s="5" t="n">
        <v>8999</v>
      </c>
    </row>
    <row r="72">
      <c r="A72" s="4" t="inlineStr">
        <is>
          <t>Investments</t>
        </is>
      </c>
      <c r="B72" s="5" t="n">
        <v>12995</v>
      </c>
    </row>
    <row r="73">
      <c r="A73" s="4" t="inlineStr">
        <is>
          <t>Level 2 [Member] | US Government and Agency Securities [Member]</t>
        </is>
      </c>
    </row>
    <row r="74">
      <c r="A74" s="3" t="inlineStr">
        <is>
          <t>Financial assets</t>
        </is>
      </c>
    </row>
    <row r="75">
      <c r="A75" s="4" t="inlineStr">
        <is>
          <t>Cash equivalents</t>
        </is>
      </c>
      <c r="B75" s="5" t="n">
        <v>0</v>
      </c>
    </row>
    <row r="76">
      <c r="A76" s="4" t="inlineStr">
        <is>
          <t>Investments</t>
        </is>
      </c>
      <c r="B76" s="5" t="n">
        <v>892</v>
      </c>
    </row>
    <row r="77">
      <c r="A77" s="4" t="inlineStr">
        <is>
          <t>Level 2 [Member] | Short-term [Member] | Corporate Debt Securities [Member]</t>
        </is>
      </c>
    </row>
    <row r="78">
      <c r="A78" s="3" t="inlineStr">
        <is>
          <t>Financial assets</t>
        </is>
      </c>
    </row>
    <row r="79">
      <c r="A79" s="4" t="inlineStr">
        <is>
          <t>Investments</t>
        </is>
      </c>
      <c r="C79" s="5" t="n">
        <v>136833</v>
      </c>
    </row>
    <row r="80">
      <c r="A80" s="4" t="inlineStr">
        <is>
          <t>Level 2 [Member] | Short-term [Member] | Commercial Paper [Member]</t>
        </is>
      </c>
    </row>
    <row r="81">
      <c r="A81" s="3" t="inlineStr">
        <is>
          <t>Financial assets</t>
        </is>
      </c>
    </row>
    <row r="82">
      <c r="A82" s="4" t="inlineStr">
        <is>
          <t>Investments</t>
        </is>
      </c>
      <c r="C82" s="5" t="n">
        <v>23487</v>
      </c>
    </row>
    <row r="83">
      <c r="A83" s="4" t="inlineStr">
        <is>
          <t>Level 2 [Member] | Short-term [Member] | US Government and Agency Securities [Member]</t>
        </is>
      </c>
    </row>
    <row r="84">
      <c r="A84" s="3" t="inlineStr">
        <is>
          <t>Financial assets</t>
        </is>
      </c>
    </row>
    <row r="85">
      <c r="A85" s="4" t="inlineStr">
        <is>
          <t>Investments</t>
        </is>
      </c>
      <c r="C85" s="5" t="n">
        <v>3002</v>
      </c>
    </row>
    <row r="86">
      <c r="A86" s="4" t="inlineStr">
        <is>
          <t>Level 2 [Member] | Long-term [Member] | US Government and Agency Securities [Member]</t>
        </is>
      </c>
    </row>
    <row r="87">
      <c r="A87" s="3" t="inlineStr">
        <is>
          <t>Financial assets</t>
        </is>
      </c>
    </row>
    <row r="88">
      <c r="A88" s="4" t="inlineStr">
        <is>
          <t>Investments</t>
        </is>
      </c>
      <c r="C88" s="5" t="n">
        <v>906</v>
      </c>
    </row>
    <row r="89">
      <c r="A89" s="4" t="inlineStr">
        <is>
          <t>Level 2 [Member] | Money Market Funds [Member]</t>
        </is>
      </c>
    </row>
    <row r="90">
      <c r="A90" s="3" t="inlineStr">
        <is>
          <t>Financial assets</t>
        </is>
      </c>
    </row>
    <row r="91">
      <c r="A91" s="4" t="inlineStr">
        <is>
          <t>Cash equivalents</t>
        </is>
      </c>
      <c r="B91" s="5" t="n">
        <v>0</v>
      </c>
    </row>
    <row r="92">
      <c r="A92" s="4" t="inlineStr">
        <is>
          <t>Level 2 [Member] | Certificates of Deposit [Member] | Long-term [Member]</t>
        </is>
      </c>
    </row>
    <row r="93">
      <c r="A93" s="3" t="inlineStr">
        <is>
          <t>Financial assets</t>
        </is>
      </c>
    </row>
    <row r="94">
      <c r="A94" s="4" t="inlineStr">
        <is>
          <t>Investments</t>
        </is>
      </c>
      <c r="C94" s="5" t="n">
        <v>23309</v>
      </c>
    </row>
    <row r="95">
      <c r="A95" s="4" t="inlineStr">
        <is>
          <t>Level 3 [Member]</t>
        </is>
      </c>
    </row>
    <row r="96">
      <c r="A96" s="3" t="inlineStr">
        <is>
          <t>Financial assets</t>
        </is>
      </c>
    </row>
    <row r="97">
      <c r="A97" s="4" t="inlineStr">
        <is>
          <t>Total</t>
        </is>
      </c>
      <c r="B97" s="5" t="n">
        <v>0</v>
      </c>
    </row>
    <row r="98">
      <c r="A98" s="3" t="inlineStr">
        <is>
          <t>Financial liability</t>
        </is>
      </c>
    </row>
    <row r="99">
      <c r="A99" s="4" t="inlineStr">
        <is>
          <t>Embedded derivative liability</t>
        </is>
      </c>
      <c r="B99" s="5" t="n">
        <v>3080</v>
      </c>
      <c r="C99" s="7" t="n">
        <v>1800</v>
      </c>
    </row>
    <row r="100">
      <c r="A100" s="4" t="inlineStr">
        <is>
          <t>Level 3 [Member] | Corporate Debt Securities [Member]</t>
        </is>
      </c>
    </row>
    <row r="101">
      <c r="A101" s="3" t="inlineStr">
        <is>
          <t>Financial assets</t>
        </is>
      </c>
    </row>
    <row r="102">
      <c r="A102" s="4" t="inlineStr">
        <is>
          <t>Investments</t>
        </is>
      </c>
      <c r="B102" s="5" t="n">
        <v>0</v>
      </c>
    </row>
    <row r="103">
      <c r="A103" s="4" t="inlineStr">
        <is>
          <t>Level 3 [Member] | Commercial Paper [Member]</t>
        </is>
      </c>
    </row>
    <row r="104">
      <c r="A104" s="3" t="inlineStr">
        <is>
          <t>Financial assets</t>
        </is>
      </c>
    </row>
    <row r="105">
      <c r="A105" s="4" t="inlineStr">
        <is>
          <t>Cash equivalents</t>
        </is>
      </c>
      <c r="B105" s="5" t="n">
        <v>0</v>
      </c>
    </row>
    <row r="106">
      <c r="A106" s="4" t="inlineStr">
        <is>
          <t>Investments</t>
        </is>
      </c>
      <c r="B106" s="5" t="n">
        <v>0</v>
      </c>
    </row>
    <row r="107">
      <c r="A107" s="4" t="inlineStr">
        <is>
          <t>Level 3 [Member] | US Government and Agency Securities [Member]</t>
        </is>
      </c>
    </row>
    <row r="108">
      <c r="A108" s="3" t="inlineStr">
        <is>
          <t>Financial assets</t>
        </is>
      </c>
    </row>
    <row r="109">
      <c r="A109" s="4" t="inlineStr">
        <is>
          <t>Cash equivalents</t>
        </is>
      </c>
      <c r="B109" s="5" t="n">
        <v>0</v>
      </c>
    </row>
    <row r="110">
      <c r="A110" s="4" t="inlineStr">
        <is>
          <t>Investments</t>
        </is>
      </c>
      <c r="B110" s="5" t="n">
        <v>0</v>
      </c>
    </row>
    <row r="111">
      <c r="A111" s="4" t="inlineStr">
        <is>
          <t>Level 3 [Member] | Money Market Funds [Member]</t>
        </is>
      </c>
    </row>
    <row r="112">
      <c r="A112" s="3" t="inlineStr">
        <is>
          <t>Financial assets</t>
        </is>
      </c>
    </row>
    <row r="113">
      <c r="A113" s="4" t="inlineStr">
        <is>
          <t>Cash equivalents</t>
        </is>
      </c>
      <c r="B113" s="7"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The Changes in the Estimated Fair Value of Our Embedded Derivative Liability - (Detail) - Embedded Derivative Financial Instruments [Member]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Line Items]</t>
        </is>
      </c>
    </row>
    <row r="4">
      <c r="A4" s="4" t="inlineStr">
        <is>
          <t>Beginning balance</t>
        </is>
      </c>
      <c r="B4" s="7" t="n">
        <v>1800</v>
      </c>
      <c r="C4" s="7" t="n">
        <v>2300</v>
      </c>
    </row>
    <row r="5">
      <c r="A5" s="4" t="inlineStr">
        <is>
          <t>Change in fair value of derivative since issuance</t>
        </is>
      </c>
      <c r="B5" s="5" t="n">
        <v>-90</v>
      </c>
      <c r="C5" s="5" t="n">
        <v>-500</v>
      </c>
    </row>
    <row r="6">
      <c r="A6" s="4" t="inlineStr">
        <is>
          <t>Amended Revenue Interest Agreement Value</t>
        </is>
      </c>
      <c r="B6" s="5" t="n">
        <v>1370</v>
      </c>
    </row>
    <row r="7">
      <c r="A7" s="4" t="inlineStr">
        <is>
          <t>Ending balance</t>
        </is>
      </c>
      <c r="B7" s="7" t="n">
        <v>3080</v>
      </c>
      <c r="C7" s="7" t="n">
        <v>18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otentially Dilutive Securities Were Excluded From The Calculation of Diluted Net Loss Per Share Due to Their Anti-Dilutive Effect (Detail) - shares shares in Thousands</t>
        </is>
      </c>
      <c r="B1" s="2" t="inlineStr">
        <is>
          <t>12 Months Ended</t>
        </is>
      </c>
    </row>
    <row r="2">
      <c r="B2" s="2" t="inlineStr">
        <is>
          <t>Dec. 31, 2021</t>
        </is>
      </c>
      <c r="C2" s="2" t="inlineStr">
        <is>
          <t>Dec. 31, 2020</t>
        </is>
      </c>
      <c r="D2" s="2" t="inlineStr">
        <is>
          <t>Dec. 31, 2019</t>
        </is>
      </c>
    </row>
    <row r="3">
      <c r="A3" s="4" t="inlineStr">
        <is>
          <t>Outstanding Stock Options [Member]</t>
        </is>
      </c>
    </row>
    <row r="4">
      <c r="A4" s="3" t="inlineStr">
        <is>
          <t>Antidilutive Securities Excluded from Computation of Earnings Per Share [Line Items]</t>
        </is>
      </c>
    </row>
    <row r="5">
      <c r="A5" s="4" t="inlineStr">
        <is>
          <t>Dilutive securities excluded from the calculation of diluted net loss per share due to anti-dilutive effect (in shares)</t>
        </is>
      </c>
      <c r="B5" s="5" t="n">
        <v>12178</v>
      </c>
      <c r="C5" s="5" t="n">
        <v>11276</v>
      </c>
      <c r="D5" s="5" t="n">
        <v>9843</v>
      </c>
    </row>
    <row r="6">
      <c r="A6" s="4" t="inlineStr">
        <is>
          <t>Unvested Restricted Stock Units [Member]</t>
        </is>
      </c>
    </row>
    <row r="7">
      <c r="A7" s="3" t="inlineStr">
        <is>
          <t>Antidilutive Securities Excluded from Computation of Earnings Per Share [Line Items]</t>
        </is>
      </c>
    </row>
    <row r="8">
      <c r="A8" s="4" t="inlineStr">
        <is>
          <t>Dilutive securities excluded from the calculation of diluted net loss per share due to anti-dilutive effect (in shares)</t>
        </is>
      </c>
      <c r="B8" s="5" t="n">
        <v>2301</v>
      </c>
      <c r="C8" s="5" t="n">
        <v>1674</v>
      </c>
      <c r="D8" s="5" t="n">
        <v>78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7" t="n">
        <v>209819</v>
      </c>
      <c r="C4" s="7" t="n">
        <v>108085</v>
      </c>
      <c r="D4" s="7" t="n">
        <v>40893</v>
      </c>
    </row>
    <row r="5">
      <c r="A5" s="3" t="inlineStr">
        <is>
          <t>Operating expenses:</t>
        </is>
      </c>
    </row>
    <row r="6">
      <c r="A6" s="4" t="inlineStr">
        <is>
          <t>Cost of sales</t>
        </is>
      </c>
      <c r="B6" s="5" t="n">
        <v>3402</v>
      </c>
      <c r="C6" s="5" t="n">
        <v>2705</v>
      </c>
      <c r="D6" s="5" t="n">
        <v>2407</v>
      </c>
    </row>
    <row r="7">
      <c r="A7" s="4" t="inlineStr">
        <is>
          <t>Research and development</t>
        </is>
      </c>
      <c r="B7" s="5" t="n">
        <v>160842</v>
      </c>
      <c r="C7" s="5" t="n">
        <v>150813</v>
      </c>
      <c r="D7" s="5" t="n">
        <v>122340</v>
      </c>
    </row>
    <row r="8">
      <c r="A8" s="4" t="inlineStr">
        <is>
          <t>Selling, general and administrative</t>
        </is>
      </c>
      <c r="B8" s="5" t="n">
        <v>143846</v>
      </c>
      <c r="C8" s="5" t="n">
        <v>126417</v>
      </c>
      <c r="D8" s="5" t="n">
        <v>105421</v>
      </c>
    </row>
    <row r="9">
      <c r="A9" s="4" t="inlineStr">
        <is>
          <t>Total operating expenses</t>
        </is>
      </c>
      <c r="B9" s="5" t="n">
        <v>308090</v>
      </c>
      <c r="C9" s="5" t="n">
        <v>279935</v>
      </c>
      <c r="D9" s="5" t="n">
        <v>230168</v>
      </c>
    </row>
    <row r="10">
      <c r="A10" s="4" t="inlineStr">
        <is>
          <t>Loss from operations</t>
        </is>
      </c>
      <c r="B10" s="5" t="n">
        <v>-98271</v>
      </c>
      <c r="C10" s="5" t="n">
        <v>-171850</v>
      </c>
      <c r="D10" s="5" t="n">
        <v>-189275</v>
      </c>
    </row>
    <row r="11">
      <c r="A11" s="3" t="inlineStr">
        <is>
          <t>Other income (expense):</t>
        </is>
      </c>
    </row>
    <row r="12">
      <c r="A12" s="4" t="inlineStr">
        <is>
          <t>Interest income</t>
        </is>
      </c>
      <c r="B12" s="5" t="n">
        <v>582</v>
      </c>
      <c r="C12" s="5" t="n">
        <v>2820</v>
      </c>
      <c r="D12" s="5" t="n">
        <v>5422</v>
      </c>
    </row>
    <row r="13">
      <c r="A13" s="4" t="inlineStr">
        <is>
          <t>Interest expense</t>
        </is>
      </c>
      <c r="B13" s="5" t="n">
        <v>-26046</v>
      </c>
      <c r="C13" s="5" t="n">
        <v>-27140</v>
      </c>
      <c r="D13" s="5" t="n">
        <v>-15647</v>
      </c>
    </row>
    <row r="14">
      <c r="A14" s="4" t="inlineStr">
        <is>
          <t>Other (expense) income, net</t>
        </is>
      </c>
      <c r="B14" s="5" t="n">
        <v>-85</v>
      </c>
      <c r="C14" s="5" t="n">
        <v>206</v>
      </c>
      <c r="D14" s="5" t="n">
        <v>-50</v>
      </c>
    </row>
    <row r="15">
      <c r="A15" s="4" t="inlineStr">
        <is>
          <t>Total other expense, net</t>
        </is>
      </c>
      <c r="B15" s="5" t="n">
        <v>-25549</v>
      </c>
      <c r="C15" s="5" t="n">
        <v>-24114</v>
      </c>
      <c r="D15" s="5" t="n">
        <v>-10275</v>
      </c>
    </row>
    <row r="16">
      <c r="A16" s="4" t="inlineStr">
        <is>
          <t>Loss before income taxes</t>
        </is>
      </c>
      <c r="B16" s="5" t="n">
        <v>-123820</v>
      </c>
      <c r="C16" s="5" t="n">
        <v>-195964</v>
      </c>
      <c r="D16" s="5" t="n">
        <v>-199550</v>
      </c>
    </row>
    <row r="17">
      <c r="A17" s="4" t="inlineStr">
        <is>
          <t>Income tax provision</t>
        </is>
      </c>
      <c r="B17" s="5" t="n">
        <v>-268</v>
      </c>
      <c r="C17" s="5" t="n">
        <v>-309</v>
      </c>
      <c r="D17" s="5" t="n">
        <v>-40</v>
      </c>
    </row>
    <row r="18">
      <c r="A18" s="4" t="inlineStr">
        <is>
          <t>Net loss</t>
        </is>
      </c>
      <c r="B18" s="7" t="n">
        <v>-124088</v>
      </c>
      <c r="C18" s="7" t="n">
        <v>-196273</v>
      </c>
      <c r="D18" s="7" t="n">
        <v>-199590</v>
      </c>
    </row>
    <row r="19">
      <c r="A19" s="4" t="inlineStr">
        <is>
          <t>Net loss per share—basic and diluted</t>
        </is>
      </c>
      <c r="B19" s="9" t="n">
        <v>-1.65</v>
      </c>
      <c r="C19" s="9" t="n">
        <v>-2.72</v>
      </c>
      <c r="D19" s="9" t="n">
        <v>-3.22</v>
      </c>
    </row>
    <row r="20">
      <c r="A20" s="4" t="inlineStr">
        <is>
          <t>Weighted-average number of common shares outstanding used to compute net loss per share—basic and diluted</t>
        </is>
      </c>
      <c r="B20" s="5" t="n">
        <v>75218</v>
      </c>
      <c r="C20" s="5" t="n">
        <v>72044</v>
      </c>
      <c r="D20" s="5" t="n">
        <v>61955</v>
      </c>
    </row>
    <row r="21">
      <c r="A21" s="4" t="inlineStr">
        <is>
          <t>Product revenue</t>
        </is>
      </c>
    </row>
    <row r="22">
      <c r="A22" s="3" t="inlineStr">
        <is>
          <t>Revenues:</t>
        </is>
      </c>
    </row>
    <row r="23">
      <c r="A23" s="4" t="inlineStr">
        <is>
          <t>Total revenues</t>
        </is>
      </c>
      <c r="B23" s="7" t="n">
        <v>98436</v>
      </c>
      <c r="C23" s="7" t="n">
        <v>76210</v>
      </c>
      <c r="D23" s="7" t="n">
        <v>30540</v>
      </c>
    </row>
    <row r="24">
      <c r="A24" s="4" t="inlineStr">
        <is>
          <t>License and other revenue</t>
        </is>
      </c>
    </row>
    <row r="25">
      <c r="A25" s="3" t="inlineStr">
        <is>
          <t>Revenues:</t>
        </is>
      </c>
    </row>
    <row r="26">
      <c r="A26" s="4" t="inlineStr">
        <is>
          <t>Total revenues</t>
        </is>
      </c>
      <c r="B26" s="7" t="n">
        <v>111383</v>
      </c>
      <c r="C26" s="7" t="n">
        <v>31875</v>
      </c>
      <c r="D26" s="7" t="n">
        <v>103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Property and Equipment, Net - Schedule of Property and Equipment, Net (Detail)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7" t="n">
        <v>7699</v>
      </c>
      <c r="C4" s="7" t="n">
        <v>7407</v>
      </c>
    </row>
    <row r="5">
      <c r="A5" s="4" t="inlineStr">
        <is>
          <t>Less accumulated depreciation and amortization</t>
        </is>
      </c>
      <c r="B5" s="5" t="n">
        <v>-6057</v>
      </c>
      <c r="C5" s="5" t="n">
        <v>-5188</v>
      </c>
    </row>
    <row r="6">
      <c r="A6" s="4" t="inlineStr">
        <is>
          <t>Property and equipment, net</t>
        </is>
      </c>
      <c r="B6" s="7" t="n">
        <v>1642</v>
      </c>
      <c r="C6" s="5" t="n">
        <v>2219</v>
      </c>
    </row>
    <row r="7">
      <c r="A7" s="4" t="inlineStr">
        <is>
          <t>Laboratory Equipment [Member]</t>
        </is>
      </c>
    </row>
    <row r="8">
      <c r="A8" s="3" t="inlineStr">
        <is>
          <t>Property, Plant and Equipment [Line Items]</t>
        </is>
      </c>
    </row>
    <row r="9">
      <c r="A9" s="4" t="inlineStr">
        <is>
          <t>Estimated useful life</t>
        </is>
      </c>
      <c r="B9" s="4" t="inlineStr">
        <is>
          <t>4 years</t>
        </is>
      </c>
    </row>
    <row r="10">
      <c r="A10" s="4" t="inlineStr">
        <is>
          <t>Property and equipment, gross</t>
        </is>
      </c>
      <c r="B10" s="7" t="n">
        <v>822</v>
      </c>
      <c r="C10" s="5" t="n">
        <v>610</v>
      </c>
    </row>
    <row r="11">
      <c r="A11" s="4" t="inlineStr">
        <is>
          <t>Furniture and Fixtures [Member]</t>
        </is>
      </c>
    </row>
    <row r="12">
      <c r="A12" s="3" t="inlineStr">
        <is>
          <t>Property, Plant and Equipment [Line Items]</t>
        </is>
      </c>
    </row>
    <row r="13">
      <c r="A13" s="4" t="inlineStr">
        <is>
          <t>Estimated useful life</t>
        </is>
      </c>
      <c r="B13" s="4" t="inlineStr">
        <is>
          <t>5 years</t>
        </is>
      </c>
    </row>
    <row r="14">
      <c r="A14" s="4" t="inlineStr">
        <is>
          <t>Property and equipment, gross</t>
        </is>
      </c>
      <c r="B14" s="7" t="n">
        <v>654</v>
      </c>
      <c r="C14" s="5" t="n">
        <v>654</v>
      </c>
    </row>
    <row r="15">
      <c r="A15" s="4" t="inlineStr">
        <is>
          <t>Office Equipment [Member]</t>
        </is>
      </c>
    </row>
    <row r="16">
      <c r="A16" s="3" t="inlineStr">
        <is>
          <t>Property, Plant and Equipment [Line Items]</t>
        </is>
      </c>
    </row>
    <row r="17">
      <c r="A17" s="4" t="inlineStr">
        <is>
          <t>Estimated useful life</t>
        </is>
      </c>
      <c r="B17" s="4" t="inlineStr">
        <is>
          <t>3 years</t>
        </is>
      </c>
    </row>
    <row r="18">
      <c r="A18" s="4" t="inlineStr">
        <is>
          <t>Property and equipment, gross</t>
        </is>
      </c>
      <c r="B18" s="7" t="n">
        <v>772</v>
      </c>
      <c r="C18" s="5" t="n">
        <v>702</v>
      </c>
    </row>
    <row r="19">
      <c r="A19" s="4" t="inlineStr">
        <is>
          <t>Leasehold Improvements [Member]</t>
        </is>
      </c>
    </row>
    <row r="20">
      <c r="A20" s="3" t="inlineStr">
        <is>
          <t>Property, Plant and Equipment [Line Items]</t>
        </is>
      </c>
    </row>
    <row r="21">
      <c r="A21" s="4" t="inlineStr">
        <is>
          <t>Estimated useful life</t>
        </is>
      </c>
      <c r="B21" s="4" t="inlineStr">
        <is>
          <t>Lesser of useful lifeor lease term</t>
        </is>
      </c>
    </row>
    <row r="22">
      <c r="A22" s="4" t="inlineStr">
        <is>
          <t>Property and equipment, gross</t>
        </is>
      </c>
      <c r="B22" s="7" t="n">
        <v>5451</v>
      </c>
      <c r="C22" s="7" t="n">
        <v>544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t>
        </is>
      </c>
      <c r="B4" s="7" t="n">
        <v>789</v>
      </c>
      <c r="C4" s="7" t="n">
        <v>972</v>
      </c>
      <c r="D4" s="7" t="n">
        <v>97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y of Investments, Classified as Available-for-Sale (Detail) - USD ($) $ in Thousands</t>
        </is>
      </c>
      <c r="B1" s="2" t="inlineStr">
        <is>
          <t>12 Months Ended</t>
        </is>
      </c>
    </row>
    <row r="2">
      <c r="B2" s="2" t="inlineStr">
        <is>
          <t>Dec. 31, 2021</t>
        </is>
      </c>
      <c r="C2" s="2" t="inlineStr">
        <is>
          <t>Dec. 31, 2020</t>
        </is>
      </c>
    </row>
    <row r="3">
      <c r="A3" s="3" t="inlineStr">
        <is>
          <t>Debt Securities, Available-for-sale [Line Items]</t>
        </is>
      </c>
    </row>
    <row r="4">
      <c r="A4" s="4" t="inlineStr">
        <is>
          <t>Amortized Cost</t>
        </is>
      </c>
      <c r="C4" s="7" t="n">
        <v>187256</v>
      </c>
    </row>
    <row r="5">
      <c r="A5" s="4" t="inlineStr">
        <is>
          <t>Gross Unrealized Gains</t>
        </is>
      </c>
      <c r="C5" s="5" t="n">
        <v>327</v>
      </c>
    </row>
    <row r="6">
      <c r="A6" s="4" t="inlineStr">
        <is>
          <t>Gross Unrealized Loss</t>
        </is>
      </c>
      <c r="C6" s="5" t="n">
        <v>46</v>
      </c>
    </row>
    <row r="7">
      <c r="A7" s="4" t="inlineStr">
        <is>
          <t>Fair Value</t>
        </is>
      </c>
      <c r="C7" s="5" t="n">
        <v>187537</v>
      </c>
    </row>
    <row r="8">
      <c r="A8" s="4" t="inlineStr">
        <is>
          <t>Corporate Debt Securities [Member]</t>
        </is>
      </c>
    </row>
    <row r="9">
      <c r="A9" s="3" t="inlineStr">
        <is>
          <t>Debt Securities, Available-for-sale [Line Items]</t>
        </is>
      </c>
    </row>
    <row r="10">
      <c r="A10" s="4" t="inlineStr">
        <is>
          <t>Fair Value</t>
        </is>
      </c>
      <c r="B10" s="7" t="n">
        <v>24269</v>
      </c>
    </row>
    <row r="11">
      <c r="A11" s="4" t="inlineStr">
        <is>
          <t>US Government and Agency Securities [Member]</t>
        </is>
      </c>
    </row>
    <row r="12">
      <c r="A12" s="3" t="inlineStr">
        <is>
          <t>Debt Securities, Available-for-sale [Line Items]</t>
        </is>
      </c>
    </row>
    <row r="13">
      <c r="A13" s="4" t="inlineStr">
        <is>
          <t>Fair Value</t>
        </is>
      </c>
      <c r="B13" s="5" t="n">
        <v>892</v>
      </c>
    </row>
    <row r="14">
      <c r="A14" s="4" t="inlineStr">
        <is>
          <t>Short-term [Member]</t>
        </is>
      </c>
    </row>
    <row r="15">
      <c r="A15" s="3" t="inlineStr">
        <is>
          <t>Debt Securities, Available-for-sale [Line Items]</t>
        </is>
      </c>
    </row>
    <row r="16">
      <c r="A16" s="4" t="inlineStr">
        <is>
          <t>Amortized Cost</t>
        </is>
      </c>
      <c r="B16" s="5" t="n">
        <v>38161</v>
      </c>
    </row>
    <row r="17">
      <c r="A17" s="4" t="inlineStr">
        <is>
          <t>Gross Unrealized Gains</t>
        </is>
      </c>
      <c r="B17" s="5" t="n">
        <v>4</v>
      </c>
    </row>
    <row r="18">
      <c r="A18" s="4" t="inlineStr">
        <is>
          <t>Gross Unrealized Loss</t>
        </is>
      </c>
      <c r="B18" s="5" t="n">
        <v>9</v>
      </c>
    </row>
    <row r="19">
      <c r="A19" s="4" t="inlineStr">
        <is>
          <t>Fair Value</t>
        </is>
      </c>
      <c r="B19" s="5" t="n">
        <v>38156</v>
      </c>
    </row>
    <row r="20">
      <c r="A20" s="4" t="inlineStr">
        <is>
          <t>Short-term [Member] | Corporate Debt Securities [Member]</t>
        </is>
      </c>
    </row>
    <row r="21">
      <c r="A21" s="3" t="inlineStr">
        <is>
          <t>Debt Securities, Available-for-sale [Line Items]</t>
        </is>
      </c>
    </row>
    <row r="22">
      <c r="A22" s="4" t="inlineStr">
        <is>
          <t>Amortized Cost</t>
        </is>
      </c>
      <c r="B22" s="5" t="n">
        <v>24272</v>
      </c>
      <c r="C22" s="5" t="n">
        <v>136677</v>
      </c>
    </row>
    <row r="23">
      <c r="A23" s="4" t="inlineStr">
        <is>
          <t>Gross Unrealized Gains</t>
        </is>
      </c>
      <c r="B23" s="5" t="n">
        <v>3</v>
      </c>
      <c r="C23" s="5" t="n">
        <v>189</v>
      </c>
    </row>
    <row r="24">
      <c r="A24" s="4" t="inlineStr">
        <is>
          <t>Gross Unrealized Loss</t>
        </is>
      </c>
      <c r="B24" s="5" t="n">
        <v>6</v>
      </c>
      <c r="C24" s="5" t="n">
        <v>33</v>
      </c>
    </row>
    <row r="25">
      <c r="A25" s="4" t="inlineStr">
        <is>
          <t>Fair Value</t>
        </is>
      </c>
      <c r="B25" s="5" t="n">
        <v>24269</v>
      </c>
      <c r="C25" s="5" t="n">
        <v>136833</v>
      </c>
    </row>
    <row r="26">
      <c r="A26" s="4" t="inlineStr">
        <is>
          <t>Short-term [Member] | Commercial Paper [Member]</t>
        </is>
      </c>
    </row>
    <row r="27">
      <c r="A27" s="3" t="inlineStr">
        <is>
          <t>Debt Securities, Available-for-sale [Line Items]</t>
        </is>
      </c>
    </row>
    <row r="28">
      <c r="A28" s="4" t="inlineStr">
        <is>
          <t>Amortized Cost</t>
        </is>
      </c>
      <c r="B28" s="5" t="n">
        <v>12998</v>
      </c>
      <c r="C28" s="5" t="n">
        <v>23485</v>
      </c>
    </row>
    <row r="29">
      <c r="A29" s="4" t="inlineStr">
        <is>
          <t>Gross Unrealized Gains</t>
        </is>
      </c>
      <c r="C29" s="5" t="n">
        <v>3</v>
      </c>
    </row>
    <row r="30">
      <c r="A30" s="4" t="inlineStr">
        <is>
          <t>Gross Unrealized Loss</t>
        </is>
      </c>
      <c r="B30" s="5" t="n">
        <v>3</v>
      </c>
      <c r="C30" s="5" t="n">
        <v>1</v>
      </c>
    </row>
    <row r="31">
      <c r="A31" s="4" t="inlineStr">
        <is>
          <t>Fair Value</t>
        </is>
      </c>
      <c r="B31" s="5" t="n">
        <v>12995</v>
      </c>
      <c r="C31" s="5" t="n">
        <v>23487</v>
      </c>
    </row>
    <row r="32">
      <c r="A32" s="4" t="inlineStr">
        <is>
          <t>Short-term [Member] | US Government and Agency Securities [Member]</t>
        </is>
      </c>
    </row>
    <row r="33">
      <c r="A33" s="3" t="inlineStr">
        <is>
          <t>Debt Securities, Available-for-sale [Line Items]</t>
        </is>
      </c>
    </row>
    <row r="34">
      <c r="A34" s="4" t="inlineStr">
        <is>
          <t>Amortized Cost</t>
        </is>
      </c>
      <c r="B34" s="5" t="n">
        <v>891</v>
      </c>
      <c r="C34" s="5" t="n">
        <v>3002</v>
      </c>
    </row>
    <row r="35">
      <c r="A35" s="4" t="inlineStr">
        <is>
          <t>Gross Unrealized Gains</t>
        </is>
      </c>
      <c r="B35" s="5" t="n">
        <v>1</v>
      </c>
    </row>
    <row r="36">
      <c r="A36" s="4" t="inlineStr">
        <is>
          <t>Fair Value</t>
        </is>
      </c>
      <c r="B36" s="7" t="n">
        <v>892</v>
      </c>
      <c r="C36" s="5" t="n">
        <v>3002</v>
      </c>
    </row>
    <row r="37">
      <c r="A37" s="4" t="inlineStr">
        <is>
          <t>Long-term [Member] | Corporate Debt Securities [Member]</t>
        </is>
      </c>
    </row>
    <row r="38">
      <c r="A38" s="3" t="inlineStr">
        <is>
          <t>Debt Securities, Available-for-sale [Line Items]</t>
        </is>
      </c>
    </row>
    <row r="39">
      <c r="A39" s="4" t="inlineStr">
        <is>
          <t>Amortized Cost</t>
        </is>
      </c>
      <c r="C39" s="5" t="n">
        <v>23195</v>
      </c>
    </row>
    <row r="40">
      <c r="A40" s="4" t="inlineStr">
        <is>
          <t>Gross Unrealized Gains</t>
        </is>
      </c>
      <c r="C40" s="5" t="n">
        <v>126</v>
      </c>
    </row>
    <row r="41">
      <c r="A41" s="4" t="inlineStr">
        <is>
          <t>Gross Unrealized Loss</t>
        </is>
      </c>
      <c r="C41" s="5" t="n">
        <v>12</v>
      </c>
    </row>
    <row r="42">
      <c r="A42" s="4" t="inlineStr">
        <is>
          <t>Fair Value</t>
        </is>
      </c>
      <c r="C42" s="5" t="n">
        <v>23309</v>
      </c>
    </row>
    <row r="43">
      <c r="A43" s="4" t="inlineStr">
        <is>
          <t>Long-term [Member] | US Government and Agency Securities [Member]</t>
        </is>
      </c>
    </row>
    <row r="44">
      <c r="A44" s="3" t="inlineStr">
        <is>
          <t>Debt Securities, Available-for-sale [Line Items]</t>
        </is>
      </c>
    </row>
    <row r="45">
      <c r="A45" s="4" t="inlineStr">
        <is>
          <t>Amortized Cost</t>
        </is>
      </c>
      <c r="C45" s="5" t="n">
        <v>897</v>
      </c>
    </row>
    <row r="46">
      <c r="A46" s="4" t="inlineStr">
        <is>
          <t>Gross Unrealized Gains</t>
        </is>
      </c>
      <c r="C46" s="5" t="n">
        <v>9</v>
      </c>
    </row>
    <row r="47">
      <c r="A47" s="4" t="inlineStr">
        <is>
          <t>Fair Value</t>
        </is>
      </c>
      <c r="C47" s="7" t="n">
        <v>90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Available-For-Sale (Detail) - USD ($) $ in Thousands</t>
        </is>
      </c>
      <c r="B1" s="2" t="inlineStr">
        <is>
          <t>Dec. 31, 2021</t>
        </is>
      </c>
      <c r="C1" s="2" t="inlineStr">
        <is>
          <t>Dec. 31, 2020</t>
        </is>
      </c>
    </row>
    <row r="2">
      <c r="A2" s="4" t="inlineStr">
        <is>
          <t>Unrealized Losses, Less than 12 Months</t>
        </is>
      </c>
      <c r="B2" s="7" t="n">
        <v>-9</v>
      </c>
      <c r="C2" s="7" t="n">
        <v>-46</v>
      </c>
    </row>
    <row r="3">
      <c r="A3" s="4" t="inlineStr">
        <is>
          <t>Fair Value, Less than 12 Months</t>
        </is>
      </c>
      <c r="B3" s="5" t="n">
        <v>26650</v>
      </c>
      <c r="C3" s="5" t="n">
        <v>88480</v>
      </c>
    </row>
    <row r="4">
      <c r="A4" s="4" t="inlineStr">
        <is>
          <t>Unrealized Losses</t>
        </is>
      </c>
      <c r="B4" s="5" t="n">
        <v>-9</v>
      </c>
      <c r="C4" s="5" t="n">
        <v>-46</v>
      </c>
    </row>
    <row r="5">
      <c r="A5" s="4" t="inlineStr">
        <is>
          <t>Fair Value</t>
        </is>
      </c>
      <c r="B5" s="5" t="n">
        <v>26650</v>
      </c>
      <c r="C5" s="5" t="n">
        <v>88480</v>
      </c>
    </row>
    <row r="6">
      <c r="A6" s="4" t="inlineStr">
        <is>
          <t>Corporate Debt Securities [Member]</t>
        </is>
      </c>
    </row>
    <row r="7">
      <c r="A7" s="4" t="inlineStr">
        <is>
          <t>Unrealized Losses, Less than 12 Months</t>
        </is>
      </c>
      <c r="B7" s="5" t="n">
        <v>-6</v>
      </c>
      <c r="C7" s="5" t="n">
        <v>-1</v>
      </c>
    </row>
    <row r="8">
      <c r="A8" s="4" t="inlineStr">
        <is>
          <t>Fair Value, Less than 12 Months</t>
        </is>
      </c>
      <c r="B8" s="5" t="n">
        <v>16655</v>
      </c>
      <c r="C8" s="5" t="n">
        <v>2496</v>
      </c>
    </row>
    <row r="9">
      <c r="A9" s="4" t="inlineStr">
        <is>
          <t>Unrealized Losses</t>
        </is>
      </c>
      <c r="B9" s="5" t="n">
        <v>-3</v>
      </c>
      <c r="C9" s="5" t="n">
        <v>-1</v>
      </c>
    </row>
    <row r="10">
      <c r="A10" s="4" t="inlineStr">
        <is>
          <t>Fair Value</t>
        </is>
      </c>
      <c r="B10" s="5" t="n">
        <v>9995</v>
      </c>
      <c r="C10" s="5" t="n">
        <v>2496</v>
      </c>
    </row>
    <row r="11">
      <c r="A11" s="4" t="inlineStr">
        <is>
          <t>Commercial Paper [Member]</t>
        </is>
      </c>
    </row>
    <row r="12">
      <c r="A12" s="4" t="inlineStr">
        <is>
          <t>Unrealized Losses, Less than 12 Months</t>
        </is>
      </c>
      <c r="B12" s="5" t="n">
        <v>-3</v>
      </c>
      <c r="C12" s="5" t="n">
        <v>-45</v>
      </c>
    </row>
    <row r="13">
      <c r="A13" s="4" t="inlineStr">
        <is>
          <t>Fair Value, Less than 12 Months</t>
        </is>
      </c>
      <c r="B13" s="5" t="n">
        <v>9995</v>
      </c>
      <c r="C13" s="5" t="n">
        <v>85984</v>
      </c>
    </row>
    <row r="14">
      <c r="A14" s="4" t="inlineStr">
        <is>
          <t>Unrealized Losses</t>
        </is>
      </c>
      <c r="B14" s="5" t="n">
        <v>-6</v>
      </c>
      <c r="C14" s="5" t="n">
        <v>-45</v>
      </c>
    </row>
    <row r="15">
      <c r="A15" s="4" t="inlineStr">
        <is>
          <t>Fair Value</t>
        </is>
      </c>
      <c r="B15" s="7" t="n">
        <v>16655</v>
      </c>
      <c r="C15" s="7" t="n">
        <v>859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Additional Information (Detail) $ in Thousands</t>
        </is>
      </c>
      <c r="B1" s="2" t="inlineStr">
        <is>
          <t>Dec. 31, 2021USD ($)Security</t>
        </is>
      </c>
      <c r="C1" s="2" t="inlineStr">
        <is>
          <t>Dec. 31, 2020USD ($)Security</t>
        </is>
      </c>
    </row>
    <row r="2">
      <c r="A2" s="3" t="inlineStr">
        <is>
          <t>Debt Securities, Available-for-sale [Line Items]</t>
        </is>
      </c>
    </row>
    <row r="3">
      <c r="A3" s="4" t="inlineStr">
        <is>
          <t>Available-for-sale, Securities in Unrealized Loss Positions, Qualitative Disclosure, Number of Positions, Less than One Year | Security</t>
        </is>
      </c>
      <c r="B3" s="5" t="n">
        <v>10</v>
      </c>
      <c r="C3" s="5" t="n">
        <v>37</v>
      </c>
    </row>
    <row r="4">
      <c r="A4" s="4" t="inlineStr">
        <is>
          <t>Unrealized losses, other-than-temporary impairments | $</t>
        </is>
      </c>
      <c r="B4" s="7" t="n">
        <v>0</v>
      </c>
      <c r="C4"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y - Schedule of Inventory Current (Detail) - USD ($) $ in Thousands</t>
        </is>
      </c>
      <c r="B1" s="2" t="inlineStr">
        <is>
          <t>Dec. 31, 2021</t>
        </is>
      </c>
      <c r="C1" s="2" t="inlineStr">
        <is>
          <t>Dec. 31, 2020</t>
        </is>
      </c>
    </row>
    <row r="2">
      <c r="A2" s="3" t="inlineStr">
        <is>
          <t>Inventory Disclosure [Abstract]</t>
        </is>
      </c>
    </row>
    <row r="3">
      <c r="A3" s="4" t="inlineStr">
        <is>
          <t>Raw materials</t>
        </is>
      </c>
      <c r="B3" s="7" t="n">
        <v>1797</v>
      </c>
      <c r="C3" s="7" t="n">
        <v>1919</v>
      </c>
    </row>
    <row r="4">
      <c r="A4" s="4" t="inlineStr">
        <is>
          <t>Work in process</t>
        </is>
      </c>
      <c r="B4" s="5" t="n">
        <v>1895</v>
      </c>
      <c r="C4" s="5" t="n">
        <v>646</v>
      </c>
    </row>
    <row r="5">
      <c r="A5" s="4" t="inlineStr">
        <is>
          <t>Finished goods</t>
        </is>
      </c>
      <c r="B5" s="5" t="n">
        <v>414</v>
      </c>
      <c r="C5" s="5" t="n">
        <v>79</v>
      </c>
    </row>
    <row r="6">
      <c r="A6" s="4" t="inlineStr">
        <is>
          <t>Total inventory</t>
        </is>
      </c>
      <c r="B6" s="7" t="n">
        <v>4106</v>
      </c>
      <c r="C6" s="7" t="n">
        <v>26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1</t>
        </is>
      </c>
      <c r="C1" s="2" t="inlineStr">
        <is>
          <t>Dec. 31, 2020</t>
        </is>
      </c>
    </row>
    <row r="2">
      <c r="A2" s="3" t="inlineStr">
        <is>
          <t>Accrued Liabilities, Current [Abstract]</t>
        </is>
      </c>
    </row>
    <row r="3">
      <c r="A3" s="4" t="inlineStr">
        <is>
          <t>Interest</t>
        </is>
      </c>
      <c r="B3" s="7" t="n">
        <v>21978</v>
      </c>
      <c r="C3" s="7" t="n">
        <v>12250</v>
      </c>
    </row>
    <row r="4">
      <c r="A4" s="4" t="inlineStr">
        <is>
          <t>Payroll and employee-related costs</t>
        </is>
      </c>
      <c r="B4" s="5" t="n">
        <v>19687</v>
      </c>
      <c r="C4" s="5" t="n">
        <v>16214</v>
      </c>
    </row>
    <row r="5">
      <c r="A5" s="4" t="inlineStr">
        <is>
          <t>Research and development costs</t>
        </is>
      </c>
      <c r="B5" s="5" t="n">
        <v>15894</v>
      </c>
      <c r="C5" s="5" t="n">
        <v>15087</v>
      </c>
    </row>
    <row r="6">
      <c r="A6" s="4" t="inlineStr">
        <is>
          <t>Professional fees</t>
        </is>
      </c>
      <c r="B6" s="5" t="n">
        <v>5961</v>
      </c>
      <c r="C6" s="5" t="n">
        <v>5229</v>
      </c>
    </row>
    <row r="7">
      <c r="A7" s="4" t="inlineStr">
        <is>
          <t>Other</t>
        </is>
      </c>
      <c r="B7" s="5" t="n">
        <v>5601</v>
      </c>
      <c r="C7" s="5" t="n">
        <v>4150</v>
      </c>
    </row>
    <row r="8">
      <c r="A8" s="4" t="inlineStr">
        <is>
          <t>Total Accrued Expenses</t>
        </is>
      </c>
      <c r="B8" s="7" t="n">
        <v>69121</v>
      </c>
      <c r="C8" s="7" t="n">
        <v>529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Millions</t>
        </is>
      </c>
      <c r="B1" s="2" t="inlineStr">
        <is>
          <t>12 Months Ended</t>
        </is>
      </c>
    </row>
    <row r="2">
      <c r="B2" s="2" t="inlineStr">
        <is>
          <t>Dec. 31, 2021</t>
        </is>
      </c>
      <c r="C2" s="2" t="inlineStr">
        <is>
          <t>Dec. 31, 2020</t>
        </is>
      </c>
      <c r="D2" s="2" t="inlineStr">
        <is>
          <t>Dec. 31, 2019</t>
        </is>
      </c>
    </row>
    <row r="3">
      <c r="A3" s="4" t="inlineStr">
        <is>
          <t>Consulting and Histopathology Services [Member]</t>
        </is>
      </c>
    </row>
    <row r="4">
      <c r="A4" s="3" t="inlineStr">
        <is>
          <t>Related Party Transaction [Line Items]</t>
        </is>
      </c>
    </row>
    <row r="5">
      <c r="A5" s="4" t="inlineStr">
        <is>
          <t>Expenses for consulting and histopathology services</t>
        </is>
      </c>
      <c r="B5" s="6" t="n">
        <v>0.2</v>
      </c>
      <c r="C5" s="6" t="n">
        <v>0.3</v>
      </c>
      <c r="D5" s="6" t="n">
        <v>0.2</v>
      </c>
    </row>
    <row r="6">
      <c r="A6" s="4" t="inlineStr">
        <is>
          <t>Consulting and Contract Research Services [Member]</t>
        </is>
      </c>
    </row>
    <row r="7">
      <c r="A7" s="3" t="inlineStr">
        <is>
          <t>Related Party Transaction [Line Items]</t>
        </is>
      </c>
    </row>
    <row r="8">
      <c r="A8" s="4" t="inlineStr">
        <is>
          <t>Accounts payable or accrued expenses</t>
        </is>
      </c>
      <c r="B8" s="6" t="n">
        <v>0.1</v>
      </c>
      <c r="C8" s="6" t="n">
        <v>0.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3" customWidth="1" min="8" max="8"/>
    <col width="14" customWidth="1" min="9" max="9"/>
  </cols>
  <sheetData>
    <row r="1">
      <c r="A1" s="1" t="inlineStr">
        <is>
          <t>Stockholders' Equity - Controlled Equity Offering Sales Agreement - Additional Information (Detail) - USD ($) $ / shares in Units, $ in Millions</t>
        </is>
      </c>
      <c r="B1" s="2" t="inlineStr">
        <is>
          <t>Mar. 06, 2020</t>
        </is>
      </c>
      <c r="C1" s="2" t="inlineStr">
        <is>
          <t>Dec. 31, 2021</t>
        </is>
      </c>
      <c r="D1" s="2" t="inlineStr">
        <is>
          <t>Dec. 31, 2020</t>
        </is>
      </c>
      <c r="E1" s="2" t="inlineStr">
        <is>
          <t>Dec. 31, 2019</t>
        </is>
      </c>
      <c r="F1" s="2" t="inlineStr">
        <is>
          <t>Dec. 31, 2018</t>
        </is>
      </c>
      <c r="G1" s="2" t="inlineStr">
        <is>
          <t>May 05, 2020</t>
        </is>
      </c>
      <c r="H1" s="2" t="inlineStr">
        <is>
          <t>May 04, 2020</t>
        </is>
      </c>
      <c r="I1" s="2" t="inlineStr">
        <is>
          <t>Aug. 17, 2018</t>
        </is>
      </c>
    </row>
    <row r="2">
      <c r="A2" s="4" t="inlineStr">
        <is>
          <t>Common Stock [Member]</t>
        </is>
      </c>
    </row>
    <row r="3">
      <c r="A3" s="3" t="inlineStr">
        <is>
          <t>Equity Offering [Line Items]</t>
        </is>
      </c>
    </row>
    <row r="4">
      <c r="A4" s="4" t="inlineStr">
        <is>
          <t>Number of shares of common stock sold in public offering</t>
        </is>
      </c>
      <c r="B4" s="5" t="n">
        <v>7187500</v>
      </c>
      <c r="C4" s="5" t="n">
        <v>638000</v>
      </c>
      <c r="D4" s="5" t="n">
        <v>7188000</v>
      </c>
      <c r="E4" s="5" t="n">
        <v>3712000</v>
      </c>
    </row>
    <row r="5">
      <c r="A5" s="4" t="inlineStr">
        <is>
          <t>Public offering price of common shares</t>
        </is>
      </c>
      <c r="B5" s="7" t="n">
        <v>24</v>
      </c>
    </row>
    <row r="6">
      <c r="A6" s="4" t="inlineStr">
        <is>
          <t>Net proceeds after deducting underwriting discounts, commissions and offering expenses</t>
        </is>
      </c>
      <c r="B6" s="6" t="n">
        <v>161.8</v>
      </c>
    </row>
    <row r="7">
      <c r="A7" s="4" t="inlineStr">
        <is>
          <t>Jefferies LLC [Member] | Open Market Sale Agreement [Member] | Common Stock [Member]</t>
        </is>
      </c>
    </row>
    <row r="8">
      <c r="A8" s="3" t="inlineStr">
        <is>
          <t>Equity Offering [Line Items]</t>
        </is>
      </c>
    </row>
    <row r="9">
      <c r="A9" s="4" t="inlineStr">
        <is>
          <t>Number of shares of common stock sold in public offering</t>
        </is>
      </c>
      <c r="C9" s="5" t="n">
        <v>638341</v>
      </c>
      <c r="D9" s="5" t="n">
        <v>0</v>
      </c>
      <c r="E9" s="5" t="n">
        <v>3712359</v>
      </c>
    </row>
    <row r="10">
      <c r="A10" s="4" t="inlineStr">
        <is>
          <t>Net proceeds from sale of common stock</t>
        </is>
      </c>
      <c r="C10" s="6" t="n">
        <v>9.9</v>
      </c>
      <c r="E10" s="6" t="n">
        <v>46.2</v>
      </c>
    </row>
    <row r="11">
      <c r="A11" s="4" t="inlineStr">
        <is>
          <t>Maximum [Member] | Jefferies LLC [Member] | Open Market Sale Agreement [Member]</t>
        </is>
      </c>
    </row>
    <row r="12">
      <c r="A12" s="3" t="inlineStr">
        <is>
          <t>Equity Offering [Line Items]</t>
        </is>
      </c>
    </row>
    <row r="13">
      <c r="A13" s="4" t="inlineStr">
        <is>
          <t>Aggregate offering price</t>
        </is>
      </c>
      <c r="G13" s="7" t="n">
        <v>175</v>
      </c>
      <c r="H13" s="7" t="n">
        <v>75</v>
      </c>
      <c r="I13" s="7" t="n">
        <v>75</v>
      </c>
    </row>
    <row r="14">
      <c r="A14" s="4" t="inlineStr">
        <is>
          <t>Percentage of commission of gross proceeds from the sale of Shares</t>
        </is>
      </c>
      <c r="F14" s="4" t="inlineStr">
        <is>
          <t>3.00%</t>
        </is>
      </c>
    </row>
    <row r="15">
      <c r="A15" s="4" t="inlineStr">
        <is>
          <t>Additional aggregate offering price</t>
        </is>
      </c>
      <c r="G15" s="7" t="n">
        <v>1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25" customWidth="1" min="2" max="2"/>
    <col width="21" customWidth="1" min="3" max="3"/>
    <col width="21" customWidth="1" min="4" max="4"/>
  </cols>
  <sheetData>
    <row r="1">
      <c r="A1" s="1" t="inlineStr">
        <is>
          <t>Commitments and Contingencies - Additional Information (Detail) $ in Millions</t>
        </is>
      </c>
      <c r="B1" s="2" t="inlineStr">
        <is>
          <t>12 Months Ended</t>
        </is>
      </c>
    </row>
    <row r="2">
      <c r="B2" s="2" t="inlineStr">
        <is>
          <t>Dec. 31, 2021USD ($)ft²</t>
        </is>
      </c>
      <c r="C2" s="2" t="inlineStr">
        <is>
          <t>Dec. 31, 2020USD ($)</t>
        </is>
      </c>
      <c r="D2" s="2" t="inlineStr">
        <is>
          <t>Dec. 31, 2019USD ($)</t>
        </is>
      </c>
    </row>
    <row r="3">
      <c r="A3" s="3" t="inlineStr">
        <is>
          <t>Leases [Line Items]</t>
        </is>
      </c>
    </row>
    <row r="4">
      <c r="A4" s="4" t="inlineStr">
        <is>
          <t>Operating lease cost</t>
        </is>
      </c>
      <c r="B4" s="6" t="n">
        <v>2.8</v>
      </c>
      <c r="C4" s="6" t="n">
        <v>2.8</v>
      </c>
      <c r="D4" s="6" t="n">
        <v>2.8</v>
      </c>
    </row>
    <row r="5">
      <c r="A5" s="4" t="inlineStr">
        <is>
          <t>Lease term</t>
        </is>
      </c>
      <c r="B5" s="4" t="inlineStr">
        <is>
          <t>3 years 9 months 18 days</t>
        </is>
      </c>
    </row>
    <row r="6">
      <c r="A6" s="4" t="inlineStr">
        <is>
          <t>Operating lease discount rate</t>
        </is>
      </c>
      <c r="B6" s="4" t="inlineStr">
        <is>
          <t>11.00%</t>
        </is>
      </c>
    </row>
    <row r="7">
      <c r="A7" s="4" t="inlineStr">
        <is>
          <t>Common Area Maintenance [Member]</t>
        </is>
      </c>
    </row>
    <row r="8">
      <c r="A8" s="3" t="inlineStr">
        <is>
          <t>Leases [Line Items]</t>
        </is>
      </c>
    </row>
    <row r="9">
      <c r="A9" s="4" t="inlineStr">
        <is>
          <t>Operating lease cost</t>
        </is>
      </c>
      <c r="B9" s="6" t="n">
        <v>0.9</v>
      </c>
      <c r="C9" s="7" t="n">
        <v>1</v>
      </c>
      <c r="D9" s="6" t="n">
        <v>0.9</v>
      </c>
    </row>
    <row r="10">
      <c r="A10" s="4" t="inlineStr">
        <is>
          <t>Office and Research Space Lease [Member]</t>
        </is>
      </c>
    </row>
    <row r="11">
      <c r="A11" s="3" t="inlineStr">
        <is>
          <t>Leases [Line Items]</t>
        </is>
      </c>
    </row>
    <row r="12">
      <c r="A12" s="4" t="inlineStr">
        <is>
          <t>Office and laboratory space leased | ft²</t>
        </is>
      </c>
      <c r="B12" s="5" t="n">
        <v>98502</v>
      </c>
    </row>
    <row r="13">
      <c r="A13" s="4" t="inlineStr">
        <is>
          <t>Security deposit in the form of a letter of credit</t>
        </is>
      </c>
      <c r="B13" s="6" t="n">
        <v>0.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7" t="n">
        <v>-124088</v>
      </c>
      <c r="C4" s="7" t="n">
        <v>-196273</v>
      </c>
      <c r="D4" s="7" t="n">
        <v>-199590</v>
      </c>
    </row>
    <row r="5">
      <c r="A5" s="3" t="inlineStr">
        <is>
          <t>Comprehensive income (loss):</t>
        </is>
      </c>
    </row>
    <row r="6">
      <c r="A6" s="4" t="inlineStr">
        <is>
          <t>Unrealized (loss) gain on investments</t>
        </is>
      </c>
      <c r="B6" s="5" t="n">
        <v>-286</v>
      </c>
      <c r="C6" s="5" t="n">
        <v>288</v>
      </c>
      <c r="D6" s="5" t="n">
        <v>207</v>
      </c>
    </row>
    <row r="7">
      <c r="A7" s="4" t="inlineStr">
        <is>
          <t>Foreign currency translation adjustments</t>
        </is>
      </c>
      <c r="B7" s="5" t="n">
        <v>-41</v>
      </c>
      <c r="C7" s="5" t="n">
        <v>267</v>
      </c>
      <c r="D7" s="4" t="inlineStr">
        <is>
          <t xml:space="preserve"> </t>
        </is>
      </c>
    </row>
    <row r="8">
      <c r="A8" s="4" t="inlineStr">
        <is>
          <t>Comprehensive loss</t>
        </is>
      </c>
      <c r="B8" s="7" t="n">
        <v>-124415</v>
      </c>
      <c r="C8" s="7" t="n">
        <v>-195718</v>
      </c>
      <c r="D8" s="7" t="n">
        <v>-1993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inimum Future Rent Payments Under Lease Agreement (Detail) $ in Thousands</t>
        </is>
      </c>
      <c r="B1" s="2" t="inlineStr">
        <is>
          <t>Dec. 31, 2021USD ($)</t>
        </is>
      </c>
    </row>
    <row r="2">
      <c r="A2" s="3" t="inlineStr">
        <is>
          <t>Commitments and Contingencies Disclosure [Abstract]</t>
        </is>
      </c>
    </row>
    <row r="3">
      <c r="A3" s="4" t="inlineStr">
        <is>
          <t>2022</t>
        </is>
      </c>
      <c r="B3" s="7" t="n">
        <v>3447</v>
      </c>
    </row>
    <row r="4">
      <c r="A4" s="4" t="inlineStr">
        <is>
          <t>2023</t>
        </is>
      </c>
      <c r="B4" s="5" t="n">
        <v>3718</v>
      </c>
    </row>
    <row r="5">
      <c r="A5" s="4" t="inlineStr">
        <is>
          <t>2024</t>
        </is>
      </c>
      <c r="B5" s="5" t="n">
        <v>3817</v>
      </c>
    </row>
    <row r="6">
      <c r="A6" s="4" t="inlineStr">
        <is>
          <t>2025</t>
        </is>
      </c>
      <c r="B6" s="5" t="n">
        <v>2918</v>
      </c>
    </row>
    <row r="7">
      <c r="A7" s="4" t="inlineStr">
        <is>
          <t>Total minimum lease payments</t>
        </is>
      </c>
      <c r="B7" s="5" t="n">
        <v>13900</v>
      </c>
    </row>
    <row r="8">
      <c r="A8" s="4" t="inlineStr">
        <is>
          <t>Less: present value adjustment</t>
        </is>
      </c>
      <c r="B8" s="5" t="n">
        <v>-2615</v>
      </c>
    </row>
    <row r="9">
      <c r="A9" s="4" t="inlineStr">
        <is>
          <t>Present value of minimum lease payments</t>
        </is>
      </c>
      <c r="B9" s="7" t="n">
        <v>112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duct Revenue -  Schedule of Product Revenue Allowances  Reserve Categories (Detail) - USD ($) $ in Thousands</t>
        </is>
      </c>
      <c r="B1" s="2" t="inlineStr">
        <is>
          <t>6 Months Ended</t>
        </is>
      </c>
      <c r="C1" s="2" t="inlineStr">
        <is>
          <t>12 Months Ended</t>
        </is>
      </c>
    </row>
    <row r="2">
      <c r="B2" s="2" t="inlineStr">
        <is>
          <t>Dec. 31, 2019</t>
        </is>
      </c>
      <c r="C2" s="2" t="inlineStr">
        <is>
          <t>Dec. 31, 2021</t>
        </is>
      </c>
      <c r="D2" s="2" t="inlineStr">
        <is>
          <t>Dec. 31, 2020</t>
        </is>
      </c>
    </row>
    <row r="3">
      <c r="A3" s="3" t="inlineStr">
        <is>
          <t>Revenue from Contract with Customer [Abstract]</t>
        </is>
      </c>
    </row>
    <row r="4">
      <c r="A4" s="4" t="inlineStr">
        <is>
          <t>Provision related to sales in the current year</t>
        </is>
      </c>
      <c r="B4" s="7" t="n">
        <v>2657</v>
      </c>
      <c r="C4" s="7" t="n">
        <v>13546</v>
      </c>
      <c r="D4" s="7" t="n">
        <v>9754</v>
      </c>
    </row>
    <row r="5">
      <c r="A5" s="4" t="inlineStr">
        <is>
          <t>Credits or payments made during the period on current year sales</t>
        </is>
      </c>
      <c r="C5" s="5" t="n">
        <v>-13714</v>
      </c>
      <c r="D5" s="5" t="n">
        <v>-8677</v>
      </c>
    </row>
    <row r="6">
      <c r="A6" s="4" t="inlineStr">
        <is>
          <t>Credit and payments made</t>
        </is>
      </c>
      <c r="B6" s="5" t="n">
        <v>-1655</v>
      </c>
    </row>
    <row r="7">
      <c r="A7" s="4" t="inlineStr">
        <is>
          <t>Ending balance</t>
        </is>
      </c>
      <c r="B7" s="5" t="n">
        <v>1002</v>
      </c>
      <c r="C7" s="5" t="n">
        <v>1911</v>
      </c>
      <c r="D7" s="5" t="n">
        <v>2079</v>
      </c>
    </row>
    <row r="8">
      <c r="A8" s="4" t="inlineStr">
        <is>
          <t>Provision related to sales in the current year</t>
        </is>
      </c>
      <c r="B8" s="5" t="n">
        <v>2318</v>
      </c>
      <c r="C8" s="5" t="n">
        <v>7849</v>
      </c>
      <c r="D8" s="5" t="n">
        <v>4263</v>
      </c>
    </row>
    <row r="9">
      <c r="A9" s="4" t="inlineStr">
        <is>
          <t>Credits or payments made</t>
        </is>
      </c>
      <c r="C9" s="5" t="n">
        <v>-7736</v>
      </c>
      <c r="D9" s="5" t="n">
        <v>-3889</v>
      </c>
    </row>
    <row r="10">
      <c r="A10" s="4" t="inlineStr">
        <is>
          <t>Credit and payments made</t>
        </is>
      </c>
      <c r="B10" s="5" t="n">
        <v>-499</v>
      </c>
    </row>
    <row r="11">
      <c r="A11" s="4" t="inlineStr">
        <is>
          <t>Ending balance</t>
        </is>
      </c>
      <c r="B11" s="5" t="n">
        <v>1819</v>
      </c>
      <c r="C11" s="5" t="n">
        <v>2306</v>
      </c>
      <c r="D11" s="5" t="n">
        <v>2193</v>
      </c>
    </row>
    <row r="12">
      <c r="A12" s="4" t="inlineStr">
        <is>
          <t>Provision related to sales in the current year</t>
        </is>
      </c>
      <c r="B12" s="5" t="n">
        <v>234</v>
      </c>
      <c r="C12" s="5" t="n">
        <v>-235</v>
      </c>
      <c r="D12" s="5" t="n">
        <v>435</v>
      </c>
    </row>
    <row r="13">
      <c r="A13" s="4" t="inlineStr">
        <is>
          <t>Credit and payments made</t>
        </is>
      </c>
      <c r="C13" s="5" t="n">
        <v>-90</v>
      </c>
    </row>
    <row r="14">
      <c r="A14" s="4" t="inlineStr">
        <is>
          <t>Ending balance</t>
        </is>
      </c>
      <c r="B14" s="5" t="n">
        <v>234</v>
      </c>
      <c r="C14" s="5" t="n">
        <v>344</v>
      </c>
      <c r="D14" s="5" t="n">
        <v>669</v>
      </c>
    </row>
    <row r="15">
      <c r="A15" s="4" t="inlineStr">
        <is>
          <t>Provision related to sales in the current year</t>
        </is>
      </c>
      <c r="B15" s="5" t="n">
        <v>5209</v>
      </c>
      <c r="C15" s="5" t="n">
        <v>21160</v>
      </c>
      <c r="D15" s="5" t="n">
        <v>14452</v>
      </c>
    </row>
    <row r="16">
      <c r="A16" s="4" t="inlineStr">
        <is>
          <t>Credits and payments made</t>
        </is>
      </c>
      <c r="B16" s="5" t="n">
        <v>-2154</v>
      </c>
      <c r="C16" s="5" t="n">
        <v>-21540</v>
      </c>
      <c r="D16" s="5" t="n">
        <v>-12566</v>
      </c>
    </row>
    <row r="17">
      <c r="A17" s="4" t="inlineStr">
        <is>
          <t>Ending balance</t>
        </is>
      </c>
      <c r="B17" s="7" t="n">
        <v>3055</v>
      </c>
      <c r="C17" s="7" t="n">
        <v>4561</v>
      </c>
      <c r="D17" s="7" t="n">
        <v>4941</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duct Revenue - Additional Information (Detail) - USD ($)</t>
        </is>
      </c>
      <c r="B1" s="2" t="inlineStr">
        <is>
          <t>12 Months Ended</t>
        </is>
      </c>
    </row>
    <row r="2">
      <c r="B2" s="2" t="inlineStr">
        <is>
          <t>Dec. 31, 2021</t>
        </is>
      </c>
      <c r="C2" s="2" t="inlineStr">
        <is>
          <t>Dec. 31, 2020</t>
        </is>
      </c>
    </row>
    <row r="3">
      <c r="A3" s="3" t="inlineStr">
        <is>
          <t>Revenue from Contract with Customer [Abstract]</t>
        </is>
      </c>
    </row>
    <row r="4">
      <c r="A4" s="4" t="inlineStr">
        <is>
          <t>Accounts receivable</t>
        </is>
      </c>
      <c r="B4" s="7" t="n">
        <v>22497000</v>
      </c>
      <c r="C4" s="7" t="n">
        <v>12881000</v>
      </c>
    </row>
    <row r="5">
      <c r="A5" s="4" t="inlineStr">
        <is>
          <t>Accounts receivable</t>
        </is>
      </c>
      <c r="B5" s="5" t="n">
        <v>20000000</v>
      </c>
      <c r="C5" s="5" t="n">
        <v>12900000</v>
      </c>
    </row>
    <row r="6">
      <c r="A6" s="4" t="inlineStr">
        <is>
          <t>Bad debt write-offs</t>
        </is>
      </c>
      <c r="B6" s="5" t="n">
        <v>0</v>
      </c>
      <c r="C6" s="5" t="n">
        <v>0</v>
      </c>
    </row>
    <row r="7">
      <c r="A7" s="4" t="inlineStr">
        <is>
          <t>Credit losses</t>
        </is>
      </c>
      <c r="B7" s="7" t="n">
        <v>0</v>
      </c>
      <c r="C7" s="7"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License and Asset Purchase Agreements - Additional Information - Menarini License Agreement (Details) - License Agreement Terms [Member] - Menarini License Agreement [Member] - USD ($) $ in Millions</t>
        </is>
      </c>
      <c r="B1" s="2" t="inlineStr">
        <is>
          <t>1 Months Ended</t>
        </is>
      </c>
      <c r="C1" s="2" t="inlineStr">
        <is>
          <t>12 Months Ended</t>
        </is>
      </c>
      <c r="D1" s="2" t="inlineStr">
        <is>
          <t>48 Months Ended</t>
        </is>
      </c>
    </row>
    <row r="2">
      <c r="B2" s="2" t="inlineStr">
        <is>
          <t>Dec. 31, 2021</t>
        </is>
      </c>
      <c r="C2" s="2" t="inlineStr">
        <is>
          <t>Dec. 31, 2021</t>
        </is>
      </c>
      <c r="D2" s="2" t="inlineStr">
        <is>
          <t>Dec. 31, 2025</t>
        </is>
      </c>
    </row>
    <row r="3">
      <c r="A3" s="3" t="inlineStr">
        <is>
          <t>Research and Development Arrangement, Contract to Perform for Others [Line Items]</t>
        </is>
      </c>
    </row>
    <row r="4">
      <c r="A4" s="4" t="inlineStr">
        <is>
          <t>Documented Expenses</t>
        </is>
      </c>
      <c r="C4" s="4" t="inlineStr">
        <is>
          <t>25.00%</t>
        </is>
      </c>
    </row>
    <row r="5">
      <c r="A5" s="4" t="inlineStr">
        <is>
          <t>Global development of the Product</t>
        </is>
      </c>
    </row>
    <row r="6">
      <c r="A6" s="3" t="inlineStr">
        <is>
          <t>Research and Development Arrangement, Contract to Perform for Others [Line Items]</t>
        </is>
      </c>
    </row>
    <row r="7">
      <c r="A7" s="4" t="inlineStr">
        <is>
          <t>Maximum Documented Expenses</t>
        </is>
      </c>
      <c r="C7" s="7" t="n">
        <v>15</v>
      </c>
    </row>
    <row r="8">
      <c r="A8" s="4" t="inlineStr">
        <is>
          <t>Global development of the Product | Future [Member]</t>
        </is>
      </c>
    </row>
    <row r="9">
      <c r="A9" s="3" t="inlineStr">
        <is>
          <t>Research and Development Arrangement, Contract to Perform for Others [Line Items]</t>
        </is>
      </c>
    </row>
    <row r="10">
      <c r="A10" s="4" t="inlineStr">
        <is>
          <t>Documented Expenses</t>
        </is>
      </c>
      <c r="D10" s="4" t="inlineStr">
        <is>
          <t>25.00%</t>
        </is>
      </c>
    </row>
    <row r="11">
      <c r="A11" s="4" t="inlineStr">
        <is>
          <t>Maximum Documented Expenses</t>
        </is>
      </c>
      <c r="D11" s="7" t="n">
        <v>15</v>
      </c>
    </row>
    <row r="12">
      <c r="A12" s="4" t="inlineStr">
        <is>
          <t>Maximum [Member]</t>
        </is>
      </c>
    </row>
    <row r="13">
      <c r="A13" s="3" t="inlineStr">
        <is>
          <t>Research and Development Arrangement, Contract to Perform for Others [Line Items]</t>
        </is>
      </c>
    </row>
    <row r="14">
      <c r="A14" s="4" t="inlineStr">
        <is>
          <t>Milestone Payment</t>
        </is>
      </c>
      <c r="B14" s="6" t="n">
        <v>202.5</v>
      </c>
    </row>
    <row r="15">
      <c r="A15" s="4" t="inlineStr">
        <is>
          <t>Up-front Payment Arrangement [Member]</t>
        </is>
      </c>
    </row>
    <row r="16">
      <c r="A16" s="3" t="inlineStr">
        <is>
          <t>Research and Development Arrangement, Contract to Perform for Others [Line Items]</t>
        </is>
      </c>
    </row>
    <row r="17">
      <c r="A17" s="4" t="inlineStr">
        <is>
          <t>Upfront payments</t>
        </is>
      </c>
      <c r="B17" s="5" t="n">
        <v>75</v>
      </c>
      <c r="C17" s="5" t="n">
        <v>75</v>
      </c>
    </row>
    <row r="18">
      <c r="A18" s="4" t="inlineStr">
        <is>
          <t>Up-front Payment Arrangement [Member] | Transaction Price at Contract Inception [Member]</t>
        </is>
      </c>
    </row>
    <row r="19">
      <c r="A19" s="3" t="inlineStr">
        <is>
          <t>Research and Development Arrangement, Contract to Perform for Others [Line Items]</t>
        </is>
      </c>
    </row>
    <row r="20">
      <c r="A20" s="4" t="inlineStr">
        <is>
          <t>Upfront payments</t>
        </is>
      </c>
      <c r="B20" s="5" t="n">
        <v>75</v>
      </c>
      <c r="C20" s="5" t="n">
        <v>75</v>
      </c>
    </row>
    <row r="21">
      <c r="A21" s="4" t="inlineStr">
        <is>
          <t>Up-front Payment Arrangement [Member] | Transaction Price [Member]</t>
        </is>
      </c>
    </row>
    <row r="22">
      <c r="A22" s="3" t="inlineStr">
        <is>
          <t>Research and Development Arrangement, Contract to Perform for Others [Line Items]</t>
        </is>
      </c>
    </row>
    <row r="23">
      <c r="A23" s="4" t="inlineStr">
        <is>
          <t>Upfront payments</t>
        </is>
      </c>
      <c r="B23" s="7" t="n">
        <v>75</v>
      </c>
      <c r="C23" s="7" t="n">
        <v>7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3" customWidth="1" min="7" max="7"/>
  </cols>
  <sheetData>
    <row r="1">
      <c r="A1" s="1" t="inlineStr">
        <is>
          <t>License and Asset Purchase Agreements - Additional Information - Antengene License Agreement (Detail) - USD ($) $ in Millions</t>
        </is>
      </c>
      <c r="B1" s="2" t="inlineStr">
        <is>
          <t>12 Months Ended</t>
        </is>
      </c>
    </row>
    <row r="2">
      <c r="B2" s="2" t="inlineStr">
        <is>
          <t>Dec. 31, 2021</t>
        </is>
      </c>
      <c r="C2" s="2" t="inlineStr">
        <is>
          <t>Dec. 31, 2020</t>
        </is>
      </c>
      <c r="D2" s="2" t="inlineStr">
        <is>
          <t>Dec. 31, 2019</t>
        </is>
      </c>
      <c r="E2" s="2" t="inlineStr">
        <is>
          <t>Jun. 30, 2020</t>
        </is>
      </c>
      <c r="F2" s="2" t="inlineStr">
        <is>
          <t>May 31, 2020</t>
        </is>
      </c>
      <c r="G2" s="2" t="inlineStr">
        <is>
          <t>May 23, 2018</t>
        </is>
      </c>
    </row>
    <row r="3">
      <c r="A3" s="3" t="inlineStr">
        <is>
          <t>Research and Development Arrangement, Contract to Perform for Others [Line Items]</t>
        </is>
      </c>
    </row>
    <row r="4">
      <c r="A4" s="4" t="inlineStr">
        <is>
          <t>Deferred Revenue, non-current</t>
        </is>
      </c>
      <c r="F4" s="6" t="n">
        <v>1.3</v>
      </c>
    </row>
    <row r="5">
      <c r="A5" s="4" t="inlineStr">
        <is>
          <t>Amended Antengene Agreement [Member]</t>
        </is>
      </c>
    </row>
    <row r="6">
      <c r="A6" s="3" t="inlineStr">
        <is>
          <t>Research and Development Arrangement, Contract to Perform for Others [Line Items]</t>
        </is>
      </c>
    </row>
    <row r="7">
      <c r="A7" s="4" t="inlineStr">
        <is>
          <t>Upfront payments</t>
        </is>
      </c>
      <c r="C7" s="6" t="n">
        <v>13.7</v>
      </c>
      <c r="D7" s="6" t="n">
        <v>9.4</v>
      </c>
    </row>
    <row r="8">
      <c r="A8" s="4" t="inlineStr">
        <is>
          <t>Performance obligations</t>
        </is>
      </c>
      <c r="F8" s="5" t="n">
        <v>13</v>
      </c>
    </row>
    <row r="9">
      <c r="A9" s="4" t="inlineStr">
        <is>
          <t>Revenues</t>
        </is>
      </c>
      <c r="B9" s="6" t="n">
        <v>0.3</v>
      </c>
    </row>
    <row r="10">
      <c r="A10" s="4" t="inlineStr">
        <is>
          <t>Other Assets Recognized Under Development/Regulatory Milestone Revenue</t>
        </is>
      </c>
      <c r="B10" s="10" t="n">
        <v>19.5</v>
      </c>
    </row>
    <row r="11">
      <c r="A11" s="4" t="inlineStr">
        <is>
          <t>Regulatory Milestones received</t>
        </is>
      </c>
      <c r="B11" s="6" t="n">
        <v>29.3</v>
      </c>
      <c r="C11" s="10" t="n">
        <v>9.800000000000001</v>
      </c>
    </row>
    <row r="12">
      <c r="A12" s="4" t="inlineStr">
        <is>
          <t>Amended Antengene Agreement [Member] | Government Research Grant Agreement [Member]</t>
        </is>
      </c>
    </row>
    <row r="13">
      <c r="A13" s="3" t="inlineStr">
        <is>
          <t>Research and Development Arrangement, Contract to Perform for Others [Line Items]</t>
        </is>
      </c>
    </row>
    <row r="14">
      <c r="A14" s="4" t="inlineStr">
        <is>
          <t>License agreement termination prior notice period</t>
        </is>
      </c>
      <c r="B14" s="4" t="inlineStr">
        <is>
          <t>180 days</t>
        </is>
      </c>
    </row>
    <row r="15">
      <c r="A15" s="4" t="inlineStr">
        <is>
          <t>License agreement termination description</t>
        </is>
      </c>
      <c r="B15" s="4" t="inlineStr">
        <is>
          <t>Agreement may be terminated earlier by (i) either party for breach of the Amended Antengene Agreement by the other party or in the event of the insolvency or bankruptcy of the other party, (ii) Antengene on a product-by-product basis for certain safety reasons or on a product-by-product, country-by-country basis for any reason with 180 days’ prior notice or (iii) us in the event Antengene challenges or assists with a challenge to certain of our patent rights.</t>
        </is>
      </c>
    </row>
    <row r="16">
      <c r="A16" s="4" t="inlineStr">
        <is>
          <t>Amended Antengene Agreement [Member] | Selinexor [Member] | Government Research Grant Agreement [Member]</t>
        </is>
      </c>
    </row>
    <row r="17">
      <c r="A17" s="3" t="inlineStr">
        <is>
          <t>Research and Development Arrangement, Contract to Perform for Others [Line Items]</t>
        </is>
      </c>
    </row>
    <row r="18">
      <c r="A18" s="4" t="inlineStr">
        <is>
          <t>Performance obligations</t>
        </is>
      </c>
      <c r="B18" s="6" t="n">
        <v>9.4</v>
      </c>
    </row>
    <row r="19">
      <c r="A19" s="4" t="inlineStr">
        <is>
          <t>Amended Antengene Agreement [Member] | Eltanexor [Member] | Government Research Grant Agreement [Member]</t>
        </is>
      </c>
    </row>
    <row r="20">
      <c r="A20" s="3" t="inlineStr">
        <is>
          <t>Research and Development Arrangement, Contract to Perform for Others [Line Items]</t>
        </is>
      </c>
    </row>
    <row r="21">
      <c r="A21" s="4" t="inlineStr">
        <is>
          <t>Performance obligations</t>
        </is>
      </c>
      <c r="B21" s="10" t="n">
        <v>1.1</v>
      </c>
    </row>
    <row r="22">
      <c r="A22" s="4" t="inlineStr">
        <is>
          <t>Amended Antengene Agreement [Member] | KPT-9274 [Member]</t>
        </is>
      </c>
    </row>
    <row r="23">
      <c r="A23" s="3" t="inlineStr">
        <is>
          <t>Research and Development Arrangement, Contract to Perform for Others [Line Items]</t>
        </is>
      </c>
    </row>
    <row r="24">
      <c r="A24" s="4" t="inlineStr">
        <is>
          <t>Revenues</t>
        </is>
      </c>
      <c r="C24" s="5" t="n">
        <v>1</v>
      </c>
      <c r="D24" s="6" t="n">
        <v>9.4</v>
      </c>
    </row>
    <row r="25">
      <c r="A25" s="4" t="inlineStr">
        <is>
          <t>Amended Antengene Agreement [Member] | KPT-9274 [Member] | Government Research Grant Agreement [Member]</t>
        </is>
      </c>
    </row>
    <row r="26">
      <c r="A26" s="3" t="inlineStr">
        <is>
          <t>Research and Development Arrangement, Contract to Perform for Others [Line Items]</t>
        </is>
      </c>
    </row>
    <row r="27">
      <c r="A27" s="4" t="inlineStr">
        <is>
          <t>Performance obligations</t>
        </is>
      </c>
      <c r="B27" s="5" t="n">
        <v>1</v>
      </c>
    </row>
    <row r="28">
      <c r="A28" s="4" t="inlineStr">
        <is>
          <t>Amended Antengene Agreement [Member] | Verdinexor [Member] | Government Research Grant Agreement [Member]</t>
        </is>
      </c>
    </row>
    <row r="29">
      <c r="A29" s="3" t="inlineStr">
        <is>
          <t>Research and Development Arrangement, Contract to Perform for Others [Line Items]</t>
        </is>
      </c>
    </row>
    <row r="30">
      <c r="A30" s="4" t="inlineStr">
        <is>
          <t>Performance obligations</t>
        </is>
      </c>
      <c r="B30" s="6" t="n">
        <v>0.2</v>
      </c>
    </row>
    <row r="31">
      <c r="A31" s="4" t="inlineStr">
        <is>
          <t>Amended Antengene Agreement [Member] | Selinexor and KPT-9274 [Member]</t>
        </is>
      </c>
    </row>
    <row r="32">
      <c r="A32" s="3" t="inlineStr">
        <is>
          <t>Research and Development Arrangement, Contract to Perform for Others [Line Items]</t>
        </is>
      </c>
    </row>
    <row r="33">
      <c r="A33" s="4" t="inlineStr">
        <is>
          <t>Cumulative adjustment to license revenue</t>
        </is>
      </c>
      <c r="C33" s="6" t="n">
        <v>12.7</v>
      </c>
    </row>
    <row r="34">
      <c r="A34" s="4" t="inlineStr">
        <is>
          <t>Up-front Payment Arrangement [Member] | Amended Antengene Agreement [Member]</t>
        </is>
      </c>
    </row>
    <row r="35">
      <c r="A35" s="3" t="inlineStr">
        <is>
          <t>Research and Development Arrangement, Contract to Perform for Others [Line Items]</t>
        </is>
      </c>
    </row>
    <row r="36">
      <c r="A36" s="4" t="inlineStr">
        <is>
          <t>Performance obligations</t>
        </is>
      </c>
      <c r="F36" s="10" t="n">
        <v>11.7</v>
      </c>
    </row>
    <row r="37">
      <c r="A37" s="4" t="inlineStr">
        <is>
          <t>Up-front Payment Arrangement [Member] | Amended Antengene Agreement [Member] | Government Research Grant Agreement [Member]</t>
        </is>
      </c>
    </row>
    <row r="38">
      <c r="A38" s="3" t="inlineStr">
        <is>
          <t>Research and Development Arrangement, Contract to Perform for Others [Line Items]</t>
        </is>
      </c>
    </row>
    <row r="39">
      <c r="A39" s="4" t="inlineStr">
        <is>
          <t>Upfront payments</t>
        </is>
      </c>
      <c r="E39" s="6" t="n">
        <v>11.7</v>
      </c>
      <c r="G39" s="6" t="n">
        <v>11.7</v>
      </c>
    </row>
    <row r="40">
      <c r="A40" s="4" t="inlineStr">
        <is>
          <t>Performance obligations</t>
        </is>
      </c>
      <c r="F40" s="6" t="n">
        <v>11.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icense and Asset Purchase Agreements - Additional Information - Biogen Asset Purchase Agreement (Detail) - Biogen MA Inc [Member] - Asset Purchase Agreement [Member] $ in Millions</t>
        </is>
      </c>
      <c r="B1" s="2" t="inlineStr">
        <is>
          <t>Jan. 24, 2018USD ($)</t>
        </is>
      </c>
    </row>
    <row r="2">
      <c r="A2" s="3" t="inlineStr">
        <is>
          <t>Research and Development Arrangement, Contract to Perform for Others [Line Items]</t>
        </is>
      </c>
    </row>
    <row r="3">
      <c r="A3" s="4" t="inlineStr">
        <is>
          <t>Upfront payment received</t>
        </is>
      </c>
      <c r="B3" s="7" t="n">
        <v>10</v>
      </c>
    </row>
    <row r="4">
      <c r="A4" s="4" t="inlineStr">
        <is>
          <t>Commercial milestone payments receivable</t>
        </is>
      </c>
      <c r="B4" s="5" t="n">
        <v>65</v>
      </c>
    </row>
    <row r="5">
      <c r="A5" s="4" t="inlineStr">
        <is>
          <t>Scenario, Plan [Member] | Maximum [Member] | Sales Milestone [Member]</t>
        </is>
      </c>
    </row>
    <row r="6">
      <c r="A6" s="3" t="inlineStr">
        <is>
          <t>Research and Development Arrangement, Contract to Perform for Others [Line Items]</t>
        </is>
      </c>
    </row>
    <row r="7">
      <c r="A7" s="4" t="inlineStr">
        <is>
          <t>Milestone payments receivable</t>
        </is>
      </c>
      <c r="B7" s="7" t="n">
        <v>1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icense and Asset Purchase Agreements - Additional Information - FORUS Therapeutics Inc. Distribution Agreement (Detail) - FORUS Therapeutics Inc Distribution Agreement [Member] $ in Millions</t>
        </is>
      </c>
      <c r="B1" s="2" t="inlineStr">
        <is>
          <t>12 Months Ended</t>
        </is>
      </c>
    </row>
    <row r="2">
      <c r="B2" s="2" t="inlineStr">
        <is>
          <t>Dec. 31, 2020USD ($)</t>
        </is>
      </c>
    </row>
    <row r="3">
      <c r="A3" s="3" t="inlineStr">
        <is>
          <t>Research and Development Arrangement, Contract to Perform for Others [Line Items]</t>
        </is>
      </c>
    </row>
    <row r="4">
      <c r="A4" s="4" t="inlineStr">
        <is>
          <t>Upfront payments</t>
        </is>
      </c>
      <c r="B4" s="7" t="n">
        <v>5</v>
      </c>
    </row>
    <row r="5">
      <c r="A5" s="4" t="inlineStr">
        <is>
          <t>CA [Member]</t>
        </is>
      </c>
    </row>
    <row r="6">
      <c r="A6" s="3" t="inlineStr">
        <is>
          <t>Research and Development Arrangement, Contract to Perform for Others [Line Items]</t>
        </is>
      </c>
    </row>
    <row r="7">
      <c r="A7" s="4" t="inlineStr">
        <is>
          <t>Upfront payments</t>
        </is>
      </c>
      <c r="B7" s="5" t="n">
        <v>5</v>
      </c>
    </row>
    <row r="8">
      <c r="A8" s="4" t="inlineStr">
        <is>
          <t>Revenues</t>
        </is>
      </c>
      <c r="B8" s="7" t="n">
        <v>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License and Asset Purchase Agreements - Revenue Recognized Included In Contract Liability (Detail) $ in Thousands</t>
        </is>
      </c>
      <c r="B1" s="2" t="inlineStr">
        <is>
          <t>Dec. 31, 2021USD ($)</t>
        </is>
      </c>
    </row>
    <row r="2">
      <c r="A2" s="4" t="inlineStr">
        <is>
          <t>Beginning Period</t>
        </is>
      </c>
      <c r="B2" s="7" t="n">
        <v>297</v>
      </c>
    </row>
    <row r="3">
      <c r="A3" s="4" t="inlineStr">
        <is>
          <t>Ending Period</t>
        </is>
      </c>
      <c r="B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Asset Acquisition (Additional Information) (Details) - USD ($)</t>
        </is>
      </c>
      <c r="B1" s="2" t="inlineStr">
        <is>
          <t>Jul. 22, 2021</t>
        </is>
      </c>
      <c r="C1" s="2" t="inlineStr">
        <is>
          <t>Dec. 31, 2021</t>
        </is>
      </c>
      <c r="D1" s="2" t="inlineStr">
        <is>
          <t>Dec. 31, 2020</t>
        </is>
      </c>
      <c r="E1" s="2" t="inlineStr">
        <is>
          <t>Dec. 31, 2019</t>
        </is>
      </c>
    </row>
    <row r="2">
      <c r="A2" s="3" t="inlineStr">
        <is>
          <t>Business Acquisition [Line Items]</t>
        </is>
      </c>
    </row>
    <row r="3">
      <c r="A3" s="4" t="inlineStr">
        <is>
          <t>Additional common share issued on assets acquired</t>
        </is>
      </c>
      <c r="B3" s="5" t="n">
        <v>75000000</v>
      </c>
    </row>
    <row r="4">
      <c r="A4" s="4" t="inlineStr">
        <is>
          <t>Research and development</t>
        </is>
      </c>
      <c r="C4" s="7" t="n">
        <v>160842000</v>
      </c>
      <c r="D4" s="7" t="n">
        <v>150813000</v>
      </c>
      <c r="E4" s="7" t="n">
        <v>122340000</v>
      </c>
    </row>
    <row r="5">
      <c r="A5" s="4" t="inlineStr">
        <is>
          <t>Neumedicines [Member]</t>
        </is>
      </c>
    </row>
    <row r="6">
      <c r="A6" s="3" t="inlineStr">
        <is>
          <t>Business Acquisition [Line Items]</t>
        </is>
      </c>
    </row>
    <row r="7">
      <c r="A7" s="4" t="inlineStr">
        <is>
          <t>Assets acquired, value</t>
        </is>
      </c>
      <c r="B7" s="7" t="n">
        <v>7400000</v>
      </c>
    </row>
    <row r="8">
      <c r="A8" s="4" t="inlineStr">
        <is>
          <t>Cash paid for assets acquired</t>
        </is>
      </c>
      <c r="B8" s="7" t="n">
        <v>5500000</v>
      </c>
      <c r="D8" s="7" t="n">
        <v>500000</v>
      </c>
    </row>
    <row r="9">
      <c r="A9" s="4" t="inlineStr">
        <is>
          <t>Share issued for assets acquired</t>
        </is>
      </c>
      <c r="B9" s="5" t="n">
        <v>150000000</v>
      </c>
    </row>
    <row r="10">
      <c r="A10" s="4" t="inlineStr">
        <is>
          <t>Research and development</t>
        </is>
      </c>
      <c r="C10" s="5" t="n">
        <v>7400000</v>
      </c>
    </row>
    <row r="11">
      <c r="A11" s="4" t="inlineStr">
        <is>
          <t>Cash portion of consideration recorded as investing activity</t>
        </is>
      </c>
      <c r="C11" s="7" t="n">
        <v>5500000</v>
      </c>
    </row>
    <row r="12">
      <c r="A12" s="4" t="inlineStr">
        <is>
          <t>Neumedicines [Member] | Maximum [Member]</t>
        </is>
      </c>
    </row>
    <row r="13">
      <c r="A13" s="3" t="inlineStr">
        <is>
          <t>Business Acquisition [Line Items]</t>
        </is>
      </c>
    </row>
    <row r="14">
      <c r="A14" s="4" t="inlineStr">
        <is>
          <t>Maximum royalty payments</t>
        </is>
      </c>
      <c r="B14" s="7" t="n">
        <v>6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0" customWidth="1" min="2" max="2"/>
    <col width="80" customWidth="1" min="3" max="3"/>
    <col width="37" customWidth="1" min="4" max="4"/>
    <col width="37" customWidth="1" min="5" max="5"/>
  </cols>
  <sheetData>
    <row r="1">
      <c r="A1" s="1" t="inlineStr">
        <is>
          <t>Stock-based Compensation - Additional Information (Detail) $ / shares in Units, $ in Thousands</t>
        </is>
      </c>
      <c r="B1" s="2" t="inlineStr">
        <is>
          <t>1 Months Ended</t>
        </is>
      </c>
      <c r="C1" s="2" t="inlineStr">
        <is>
          <t>12 Months Ended</t>
        </is>
      </c>
    </row>
    <row r="2">
      <c r="B2" s="2" t="inlineStr">
        <is>
          <t>Oct. 31, 2013shares</t>
        </is>
      </c>
      <c r="C2" s="2" t="inlineStr">
        <is>
          <t>Dec. 31, 2021USD ($)Installment$ / sharesshares</t>
        </is>
      </c>
      <c r="D2" s="2" t="inlineStr">
        <is>
          <t>Dec. 31, 2020USD ($)$ / sharesshares</t>
        </is>
      </c>
      <c r="E2" s="2" t="inlineStr">
        <is>
          <t>Dec. 31, 2019USD ($)$ / sharesshares</t>
        </is>
      </c>
    </row>
    <row r="3">
      <c r="A3" s="3" t="inlineStr">
        <is>
          <t>Share-based Compensation Arrangement by Share-based Payment Award [Line Items]</t>
        </is>
      </c>
    </row>
    <row r="4">
      <c r="A4" s="4" t="inlineStr">
        <is>
          <t>Total stock-based compensation expense | $</t>
        </is>
      </c>
      <c r="C4" s="7" t="n">
        <v>29783</v>
      </c>
      <c r="D4" s="7" t="n">
        <v>24407</v>
      </c>
      <c r="E4" s="7" t="n">
        <v>15291</v>
      </c>
    </row>
    <row r="5">
      <c r="A5" s="4" t="inlineStr">
        <is>
          <t>Employee And Non Employee Stock Option [Member]</t>
        </is>
      </c>
    </row>
    <row r="6">
      <c r="A6" s="3" t="inlineStr">
        <is>
          <t>Share-based Compensation Arrangement by Share-based Payment Award [Line Items]</t>
        </is>
      </c>
    </row>
    <row r="7">
      <c r="A7" s="4" t="inlineStr">
        <is>
          <t>Total intrinsic value of stock options exercised | $ | $</t>
        </is>
      </c>
      <c r="C7" s="7" t="n">
        <v>1000</v>
      </c>
      <c r="D7" s="7" t="n">
        <v>9400</v>
      </c>
      <c r="E7" s="7" t="n">
        <v>2200</v>
      </c>
    </row>
    <row r="8">
      <c r="A8" s="4" t="inlineStr">
        <is>
          <t>Weighted-average grant date fair values of options granted (in dollars per share) | $ / shares | $ / shares</t>
        </is>
      </c>
      <c r="C8" s="9" t="n">
        <v>7.57</v>
      </c>
      <c r="D8" s="9" t="n">
        <v>12.17</v>
      </c>
      <c r="E8" s="9" t="n">
        <v>6.01</v>
      </c>
    </row>
    <row r="9">
      <c r="A9" s="4" t="inlineStr">
        <is>
          <t>Period for recognition of unrecognized expense</t>
        </is>
      </c>
      <c r="C9" s="4" t="inlineStr">
        <is>
          <t>2 years 8 months 12 days</t>
        </is>
      </c>
    </row>
    <row r="10">
      <c r="A10" s="4" t="inlineStr">
        <is>
          <t>Total unrecognized stock-based compensation expense related to unvested stock options including estimated forfeitures | $ | $</t>
        </is>
      </c>
      <c r="C10" s="7" t="n">
        <v>36500</v>
      </c>
    </row>
    <row r="11">
      <c r="A11" s="4" t="inlineStr">
        <is>
          <t>Unvested Restricted Stock [Member]</t>
        </is>
      </c>
    </row>
    <row r="12">
      <c r="A12" s="3" t="inlineStr">
        <is>
          <t>Share-based Compensation Arrangement by Share-based Payment Award [Line Items]</t>
        </is>
      </c>
    </row>
    <row r="13">
      <c r="A13" s="4" t="inlineStr">
        <is>
          <t>Number of Shares Underlying RSUs, Granted</t>
        </is>
      </c>
      <c r="C13" s="5" t="n">
        <v>1733600</v>
      </c>
    </row>
    <row r="14">
      <c r="A14" s="4" t="inlineStr">
        <is>
          <t>Unvested Restricted Stock Units [Member]</t>
        </is>
      </c>
    </row>
    <row r="15">
      <c r="A15" s="3" t="inlineStr">
        <is>
          <t>Share-based Compensation Arrangement by Share-based Payment Award [Line Items]</t>
        </is>
      </c>
    </row>
    <row r="16">
      <c r="A16" s="4" t="inlineStr">
        <is>
          <t>Total stock-based compensation expense | $</t>
        </is>
      </c>
      <c r="C16" s="7" t="n">
        <v>9348</v>
      </c>
      <c r="D16" s="7" t="n">
        <v>6017</v>
      </c>
      <c r="E16" s="7" t="n">
        <v>1620</v>
      </c>
    </row>
    <row r="17">
      <c r="A17" s="4" t="inlineStr">
        <is>
          <t>Period for recognition of unrecognized expense</t>
        </is>
      </c>
      <c r="C17" s="4" t="inlineStr">
        <is>
          <t>2 years 7 months 6 days</t>
        </is>
      </c>
    </row>
    <row r="18">
      <c r="A18" s="4" t="inlineStr">
        <is>
          <t>Total unrecognized stock-based compensation expense related to unvested stock options including estimated forfeitures | $ | $</t>
        </is>
      </c>
      <c r="C18" s="7" t="n">
        <v>24000</v>
      </c>
    </row>
    <row r="19">
      <c r="A19" s="4" t="inlineStr">
        <is>
          <t>Rights Received For Each Restricted Share Unit | Installment</t>
        </is>
      </c>
      <c r="C19" s="5" t="n">
        <v>2</v>
      </c>
    </row>
    <row r="20">
      <c r="A20" s="4" t="inlineStr">
        <is>
          <t>Service condition that vest in equal annual installment | Installment</t>
        </is>
      </c>
      <c r="C20" s="5" t="n">
        <v>4</v>
      </c>
    </row>
    <row r="21">
      <c r="A21" s="4" t="inlineStr">
        <is>
          <t>Number of Shares Underlying RSUs, Granted</t>
        </is>
      </c>
      <c r="C21" s="5" t="n">
        <v>1733600</v>
      </c>
    </row>
    <row r="22">
      <c r="A22" s="4" t="inlineStr">
        <is>
          <t>2010 Plan [Member] | Minimum [Member]</t>
        </is>
      </c>
    </row>
    <row r="23">
      <c r="A23" s="3" t="inlineStr">
        <is>
          <t>Share-based Compensation Arrangement by Share-based Payment Award [Line Items]</t>
        </is>
      </c>
    </row>
    <row r="24">
      <c r="A24" s="4" t="inlineStr">
        <is>
          <t>Common stock shares available for issuance under ESPP</t>
        </is>
      </c>
      <c r="C24" s="5" t="n">
        <v>484848</v>
      </c>
    </row>
    <row r="25">
      <c r="A25" s="4" t="inlineStr">
        <is>
          <t>2013 Plan [Member]</t>
        </is>
      </c>
    </row>
    <row r="26">
      <c r="A26" s="3" t="inlineStr">
        <is>
          <t>Share-based Compensation Arrangement by Share-based Payment Award [Line Items]</t>
        </is>
      </c>
    </row>
    <row r="27">
      <c r="A27" s="4" t="inlineStr">
        <is>
          <t>Number of shares of common stock authorized</t>
        </is>
      </c>
      <c r="B27" s="5" t="n">
        <v>969696</v>
      </c>
      <c r="C27" s="5" t="n">
        <v>1939393</v>
      </c>
      <c r="D27" s="5" t="n">
        <v>1939393</v>
      </c>
      <c r="E27" s="5" t="n">
        <v>1939393</v>
      </c>
    </row>
    <row r="28">
      <c r="A28" s="4" t="inlineStr">
        <is>
          <t>Annual increase in number of additional shares authorized under the Plan through December 31, 2023</t>
        </is>
      </c>
      <c r="B28" s="5" t="n">
        <v>1939393</v>
      </c>
    </row>
    <row r="29">
      <c r="A29" s="4" t="inlineStr">
        <is>
          <t>Percentage applied to the outstanding shares as annual increase in the number of shares authorized for issuance</t>
        </is>
      </c>
      <c r="B29" s="4" t="inlineStr">
        <is>
          <t>4.00%</t>
        </is>
      </c>
    </row>
    <row r="30">
      <c r="A30" s="4" t="inlineStr">
        <is>
          <t>Number of additional shares available under the 2013 plan</t>
        </is>
      </c>
      <c r="C30" s="5" t="n">
        <v>1819521</v>
      </c>
    </row>
    <row r="31">
      <c r="A31" s="4" t="inlineStr">
        <is>
          <t>2013 Plan [Member] | Maximum [Member]</t>
        </is>
      </c>
    </row>
    <row r="32">
      <c r="A32" s="3" t="inlineStr">
        <is>
          <t>Share-based Compensation Arrangement by Share-based Payment Award [Line Items]</t>
        </is>
      </c>
    </row>
    <row r="33">
      <c r="A33" s="4" t="inlineStr">
        <is>
          <t>Number of additional shares authorized under the 2010 Plan</t>
        </is>
      </c>
      <c r="B33" s="5" t="n">
        <v>2126377</v>
      </c>
    </row>
    <row r="34">
      <c r="A34" s="4" t="inlineStr">
        <is>
          <t>ESPP [Member]</t>
        </is>
      </c>
    </row>
    <row r="35">
      <c r="A35" s="3" t="inlineStr">
        <is>
          <t>Share-based Compensation Arrangement by Share-based Payment Award [Line Items]</t>
        </is>
      </c>
    </row>
    <row r="36">
      <c r="A36" s="4" t="inlineStr">
        <is>
          <t>Number of shares of common stock authorized</t>
        </is>
      </c>
      <c r="C36" s="5" t="n">
        <v>242424</v>
      </c>
    </row>
    <row r="37">
      <c r="A37" s="4" t="inlineStr">
        <is>
          <t>Period for recognition of unrecognized expense</t>
        </is>
      </c>
      <c r="C37" s="4" t="inlineStr">
        <is>
          <t>4 months</t>
        </is>
      </c>
    </row>
    <row r="38">
      <c r="A38" s="4" t="inlineStr">
        <is>
          <t>Offering period</t>
        </is>
      </c>
      <c r="C38" s="4" t="inlineStr">
        <is>
          <t>6 months</t>
        </is>
      </c>
    </row>
    <row r="39">
      <c r="A39" s="4" t="inlineStr">
        <is>
          <t>Purchase price of common stock</t>
        </is>
      </c>
      <c r="C39" s="4" t="inlineStr">
        <is>
          <t>85.00%</t>
        </is>
      </c>
    </row>
    <row r="40">
      <c r="A40" s="4" t="inlineStr">
        <is>
          <t>Common stock shares available for issuance under ESPP</t>
        </is>
      </c>
      <c r="C40" s="5" t="n">
        <v>309695</v>
      </c>
    </row>
    <row r="41">
      <c r="A41" s="4" t="inlineStr">
        <is>
          <t>Percentage of shares of common stock available for issuance</t>
        </is>
      </c>
      <c r="C41" s="4" t="inlineStr">
        <is>
          <t>1.00%</t>
        </is>
      </c>
    </row>
    <row r="42">
      <c r="A42" s="4" t="inlineStr">
        <is>
          <t>Total unrecognized stock-based compensation expense | $</t>
        </is>
      </c>
      <c r="C42" s="7" t="n">
        <v>400</v>
      </c>
    </row>
    <row r="43">
      <c r="A43" s="4" t="inlineStr">
        <is>
          <t>Employee stock purchase plan, description</t>
        </is>
      </c>
      <c r="C43" s="4" t="inlineStr">
        <is>
          <t>In 2013, our stockholders approved an increase in the number of shares of common stock authorized for issuance pursuant to the ESPP to 242,424 shares of common stock, plus an annual increase to be added on the first day of each fiscal year, commencing on January 1, 2015 and ending on December 31, 2023, equal to the lesser of 484,848 shares of our common stock, 1% of the number of outstanding shares on such date, or an amount determined by the Board.</t>
        </is>
      </c>
    </row>
    <row r="44">
      <c r="A44" s="4" t="inlineStr">
        <is>
          <t>Employee stock purchase plan, amount withheld from employees | $ | $</t>
        </is>
      </c>
      <c r="C44" s="7" t="n">
        <v>2000</v>
      </c>
      <c r="D44" s="7" t="n">
        <v>2900</v>
      </c>
      <c r="E44" s="7" t="n">
        <v>1700</v>
      </c>
    </row>
    <row r="45">
      <c r="A45" s="4" t="inlineStr">
        <is>
          <t>Common stock available for payment related to tax withholding</t>
        </is>
      </c>
      <c r="C45" s="5" t="n">
        <v>330257</v>
      </c>
      <c r="D45" s="5" t="n">
        <v>249228</v>
      </c>
      <c r="E45" s="5" t="n">
        <v>415257</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Other Comprehensive (loss) Income [Member]</t>
        </is>
      </c>
      <c r="F1" s="2" t="inlineStr">
        <is>
          <t>Accumulated Deficit [Member]</t>
        </is>
      </c>
    </row>
    <row r="2">
      <c r="A2" s="4" t="inlineStr">
        <is>
          <t>Beginning balance at Dec. 31, 2018</t>
        </is>
      </c>
      <c r="B2" s="7" t="n">
        <v>183170</v>
      </c>
      <c r="C2" s="7" t="n">
        <v>6</v>
      </c>
      <c r="D2" s="7" t="n">
        <v>857156</v>
      </c>
      <c r="E2" s="7" t="n">
        <v>-244</v>
      </c>
      <c r="F2" s="7" t="n">
        <v>-673748</v>
      </c>
    </row>
    <row r="3">
      <c r="A3" s="4" t="inlineStr">
        <is>
          <t>Beginning balance,Shares at Dec. 31, 2018</t>
        </is>
      </c>
      <c r="C3" s="5" t="n">
        <v>60829000</v>
      </c>
    </row>
    <row r="4">
      <c r="A4" s="4" t="inlineStr">
        <is>
          <t>Vesting of restricted stock (in shares)</t>
        </is>
      </c>
      <c r="C4" s="5" t="n">
        <v>18000</v>
      </c>
    </row>
    <row r="5">
      <c r="A5" s="4" t="inlineStr">
        <is>
          <t>Exercise of stock options and shares issued under the employee stock purchase plan</t>
        </is>
      </c>
      <c r="B5" s="5" t="n">
        <v>4505</v>
      </c>
      <c r="D5" s="5" t="n">
        <v>4505</v>
      </c>
    </row>
    <row r="6">
      <c r="A6" s="4" t="inlineStr">
        <is>
          <t>Exercise of stock options and shares issued under the employee stock purchase plan, (shares)</t>
        </is>
      </c>
      <c r="C6" s="5" t="n">
        <v>811000</v>
      </c>
    </row>
    <row r="7">
      <c r="A7" s="4" t="inlineStr">
        <is>
          <t>Stock-based compensation expense</t>
        </is>
      </c>
      <c r="B7" s="5" t="n">
        <v>15291</v>
      </c>
      <c r="D7" s="5" t="n">
        <v>15291</v>
      </c>
    </row>
    <row r="8">
      <c r="A8" s="4" t="inlineStr">
        <is>
          <t>Issuance of common stock, net of issuance costs</t>
        </is>
      </c>
      <c r="B8" s="5" t="n">
        <v>46191</v>
      </c>
      <c r="C8" s="7" t="n">
        <v>1</v>
      </c>
      <c r="D8" s="5" t="n">
        <v>46190</v>
      </c>
    </row>
    <row r="9">
      <c r="A9" s="4" t="inlineStr">
        <is>
          <t>Issuance of common stock, net of issuance costs (in Shares)</t>
        </is>
      </c>
      <c r="C9" s="5" t="n">
        <v>3712000</v>
      </c>
    </row>
    <row r="10">
      <c r="A10" s="4" t="inlineStr">
        <is>
          <t>Unrealized gain (loss) on investments</t>
        </is>
      </c>
      <c r="B10" s="5" t="n">
        <v>207</v>
      </c>
      <c r="E10" s="5" t="n">
        <v>207</v>
      </c>
    </row>
    <row r="11">
      <c r="A11" s="4" t="inlineStr">
        <is>
          <t>Foreign currency translation adjustment</t>
        </is>
      </c>
      <c r="B11" s="4" t="inlineStr">
        <is>
          <t xml:space="preserve"> </t>
        </is>
      </c>
    </row>
    <row r="12">
      <c r="A12" s="4" t="inlineStr">
        <is>
          <t>Net loss</t>
        </is>
      </c>
      <c r="B12" s="5" t="n">
        <v>-199590</v>
      </c>
      <c r="F12" s="5" t="n">
        <v>-199590</v>
      </c>
    </row>
    <row r="13">
      <c r="A13" s="4" t="inlineStr">
        <is>
          <t>Ending balance at Dec. 31, 2019</t>
        </is>
      </c>
      <c r="B13" s="5" t="n">
        <v>49774</v>
      </c>
      <c r="C13" s="7" t="n">
        <v>7</v>
      </c>
      <c r="D13" s="5" t="n">
        <v>923142</v>
      </c>
      <c r="E13" s="5" t="n">
        <v>-37</v>
      </c>
      <c r="F13" s="5" t="n">
        <v>-873338</v>
      </c>
    </row>
    <row r="14">
      <c r="A14" s="4" t="inlineStr">
        <is>
          <t>Ending balance,Shares at Dec. 31, 2019</t>
        </is>
      </c>
      <c r="C14" s="5" t="n">
        <v>65370000</v>
      </c>
    </row>
    <row r="15">
      <c r="A15" s="4" t="inlineStr">
        <is>
          <t>Vesting of restricted stock (in shares)</t>
        </is>
      </c>
      <c r="C15" s="5" t="n">
        <v>204000</v>
      </c>
    </row>
    <row r="16">
      <c r="A16" s="4" t="inlineStr">
        <is>
          <t>Exercise of stock options and shares issued under the employee stock purchase plan</t>
        </is>
      </c>
      <c r="B16" s="5" t="n">
        <v>10307</v>
      </c>
      <c r="D16" s="5" t="n">
        <v>10307</v>
      </c>
    </row>
    <row r="17">
      <c r="A17" s="4" t="inlineStr">
        <is>
          <t>Exercise of stock options and shares issued under the employee stock purchase plan, (shares)</t>
        </is>
      </c>
      <c r="C17" s="5" t="n">
        <v>1161000</v>
      </c>
    </row>
    <row r="18">
      <c r="A18" s="4" t="inlineStr">
        <is>
          <t>Stock-based compensation expense</t>
        </is>
      </c>
      <c r="B18" s="5" t="n">
        <v>24407</v>
      </c>
      <c r="D18" s="5" t="n">
        <v>24407</v>
      </c>
    </row>
    <row r="19">
      <c r="A19" s="4" t="inlineStr">
        <is>
          <t>Issuance of common stock, net of issuance costs</t>
        </is>
      </c>
      <c r="B19" s="5" t="n">
        <v>161776</v>
      </c>
      <c r="C19" s="4" t="inlineStr">
        <is>
          <t xml:space="preserve"> </t>
        </is>
      </c>
      <c r="D19" s="5" t="n">
        <v>161776</v>
      </c>
    </row>
    <row r="20">
      <c r="A20" s="4" t="inlineStr">
        <is>
          <t>Issuance of common stock, net of issuance costs (in Shares)</t>
        </is>
      </c>
      <c r="C20" s="5" t="n">
        <v>7188000</v>
      </c>
    </row>
    <row r="21">
      <c r="A21" s="4" t="inlineStr">
        <is>
          <t>Unrealized gain (loss) on investments</t>
        </is>
      </c>
      <c r="B21" s="5" t="n">
        <v>288</v>
      </c>
      <c r="E21" s="5" t="n">
        <v>288</v>
      </c>
    </row>
    <row r="22">
      <c r="A22" s="4" t="inlineStr">
        <is>
          <t>Foreign currency translation adjustment</t>
        </is>
      </c>
      <c r="B22" s="5" t="n">
        <v>267</v>
      </c>
      <c r="E22" s="5" t="n">
        <v>267</v>
      </c>
    </row>
    <row r="23">
      <c r="A23" s="4" t="inlineStr">
        <is>
          <t>Net loss</t>
        </is>
      </c>
      <c r="B23" s="5" t="n">
        <v>-196273</v>
      </c>
      <c r="F23" s="5" t="n">
        <v>-196273</v>
      </c>
    </row>
    <row r="24">
      <c r="A24" s="4" t="inlineStr">
        <is>
          <t>Ending balance at Dec. 31, 2020</t>
        </is>
      </c>
      <c r="B24" s="5" t="n">
        <v>50546</v>
      </c>
      <c r="C24" s="7" t="n">
        <v>7</v>
      </c>
      <c r="D24" s="5" t="n">
        <v>1119632</v>
      </c>
      <c r="E24" s="5" t="n">
        <v>518</v>
      </c>
      <c r="F24" s="5" t="n">
        <v>-1069611</v>
      </c>
    </row>
    <row r="25">
      <c r="A25" s="4" t="inlineStr">
        <is>
          <t>Ending balance,Shares at Dec. 31, 2020</t>
        </is>
      </c>
      <c r="C25" s="5" t="n">
        <v>73923000</v>
      </c>
    </row>
    <row r="26">
      <c r="A26" s="4" t="inlineStr">
        <is>
          <t>Vesting of restricted stock (in shares)</t>
        </is>
      </c>
      <c r="C26" s="5" t="n">
        <v>480000</v>
      </c>
    </row>
    <row r="27">
      <c r="A27" s="4" t="inlineStr">
        <is>
          <t>Exercise of stock options and shares issued under the employee stock purchase plan</t>
        </is>
      </c>
      <c r="B27" s="5" t="n">
        <v>3745</v>
      </c>
      <c r="D27" s="5" t="n">
        <v>3745</v>
      </c>
    </row>
    <row r="28">
      <c r="A28" s="4" t="inlineStr">
        <is>
          <t>Exercise of stock options and shares issued under the employee stock purchase plan, (shares)</t>
        </is>
      </c>
      <c r="C28" s="5" t="n">
        <v>555000</v>
      </c>
    </row>
    <row r="29">
      <c r="A29" s="4" t="inlineStr">
        <is>
          <t>Stock-based compensation expense</t>
        </is>
      </c>
      <c r="B29" s="5" t="n">
        <v>29783</v>
      </c>
      <c r="D29" s="5" t="n">
        <v>29783</v>
      </c>
    </row>
    <row r="30">
      <c r="A30" s="4" t="inlineStr">
        <is>
          <t>Issuance of common stock for asset purchase, Shares</t>
        </is>
      </c>
      <c r="C30" s="5" t="n">
        <v>150000</v>
      </c>
    </row>
    <row r="31">
      <c r="A31" s="4" t="inlineStr">
        <is>
          <t>Issuance of common stock for asset purchase</t>
        </is>
      </c>
      <c r="B31" s="5" t="n">
        <v>1355</v>
      </c>
      <c r="D31" s="5" t="n">
        <v>1355</v>
      </c>
    </row>
    <row r="32">
      <c r="A32" s="4" t="inlineStr">
        <is>
          <t>Issuance of common stock, net of issuance costs</t>
        </is>
      </c>
      <c r="B32" s="5" t="n">
        <v>9903</v>
      </c>
      <c r="C32" s="7" t="n">
        <v>1</v>
      </c>
      <c r="D32" s="5" t="n">
        <v>9902</v>
      </c>
    </row>
    <row r="33">
      <c r="A33" s="4" t="inlineStr">
        <is>
          <t>Issuance of common stock, net of issuance costs (in Shares)</t>
        </is>
      </c>
      <c r="C33" s="5" t="n">
        <v>638000</v>
      </c>
    </row>
    <row r="34">
      <c r="A34" s="4" t="inlineStr">
        <is>
          <t>Cumulative effect adjustment for adoption of new accounting guidance</t>
        </is>
      </c>
      <c r="B34" s="5" t="n">
        <v>-50590</v>
      </c>
      <c r="D34" s="5" t="n">
        <v>-65641</v>
      </c>
      <c r="F34" s="5" t="n">
        <v>15051</v>
      </c>
    </row>
    <row r="35">
      <c r="A35" s="4" t="inlineStr">
        <is>
          <t>Unrealized gain (loss) on investments</t>
        </is>
      </c>
      <c r="B35" s="5" t="n">
        <v>-286</v>
      </c>
      <c r="E35" s="5" t="n">
        <v>-286</v>
      </c>
    </row>
    <row r="36">
      <c r="A36" s="4" t="inlineStr">
        <is>
          <t>Foreign currency translation adjustment</t>
        </is>
      </c>
      <c r="B36" s="5" t="n">
        <v>-41</v>
      </c>
      <c r="E36" s="5" t="n">
        <v>-41</v>
      </c>
    </row>
    <row r="37">
      <c r="A37" s="4" t="inlineStr">
        <is>
          <t>Net loss</t>
        </is>
      </c>
      <c r="B37" s="5" t="n">
        <v>-124088</v>
      </c>
      <c r="F37" s="5" t="n">
        <v>-124088</v>
      </c>
    </row>
    <row r="38">
      <c r="A38" s="4" t="inlineStr">
        <is>
          <t>Ending balance at Dec. 31, 2021</t>
        </is>
      </c>
      <c r="B38" s="7" t="n">
        <v>-79673</v>
      </c>
      <c r="C38" s="7" t="n">
        <v>8</v>
      </c>
      <c r="D38" s="7" t="n">
        <v>1098776</v>
      </c>
      <c r="E38" s="7" t="n">
        <v>191</v>
      </c>
      <c r="F38" s="7" t="n">
        <v>-1178648</v>
      </c>
    </row>
    <row r="39">
      <c r="A39" s="4" t="inlineStr">
        <is>
          <t>Ending balance,Shares at Dec. 31, 2021</t>
        </is>
      </c>
      <c r="C39" s="5" t="n">
        <v>75746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Total Stock-based Compensation Expense Recognized in Connection with All Share-based Payment Awards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Compensation Cost [Line Items]</t>
        </is>
      </c>
    </row>
    <row r="4">
      <c r="A4" s="4" t="inlineStr">
        <is>
          <t>Total stock-based compensation expense</t>
        </is>
      </c>
      <c r="B4" s="7" t="n">
        <v>29783</v>
      </c>
      <c r="C4" s="7" t="n">
        <v>24407</v>
      </c>
      <c r="D4" s="7" t="n">
        <v>15291</v>
      </c>
    </row>
    <row r="5">
      <c r="A5" s="4" t="inlineStr">
        <is>
          <t>Cost of Goods Sold [Member]</t>
        </is>
      </c>
    </row>
    <row r="6">
      <c r="A6" s="3" t="inlineStr">
        <is>
          <t>Share-based Compensation Arrangement by Share-based Payment Award, Compensation Cost [Line Items]</t>
        </is>
      </c>
    </row>
    <row r="7">
      <c r="A7" s="4" t="inlineStr">
        <is>
          <t>Total stock-based compensation expense</t>
        </is>
      </c>
      <c r="B7" s="5" t="n">
        <v>154</v>
      </c>
      <c r="C7" s="5" t="n">
        <v>126</v>
      </c>
      <c r="D7" s="5" t="n">
        <v>51</v>
      </c>
    </row>
    <row r="8">
      <c r="A8" s="4" t="inlineStr">
        <is>
          <t>Research and Development [Member]</t>
        </is>
      </c>
    </row>
    <row r="9">
      <c r="A9" s="3" t="inlineStr">
        <is>
          <t>Share-based Compensation Arrangement by Share-based Payment Award, Compensation Cost [Line Items]</t>
        </is>
      </c>
    </row>
    <row r="10">
      <c r="A10" s="4" t="inlineStr">
        <is>
          <t>Total stock-based compensation expense</t>
        </is>
      </c>
      <c r="B10" s="5" t="n">
        <v>11842</v>
      </c>
      <c r="C10" s="5" t="n">
        <v>10215</v>
      </c>
      <c r="D10" s="5" t="n">
        <v>6406</v>
      </c>
    </row>
    <row r="11">
      <c r="A11" s="4" t="inlineStr">
        <is>
          <t>Selling, General and Administrative Expenses [Member]</t>
        </is>
      </c>
    </row>
    <row r="12">
      <c r="A12" s="3" t="inlineStr">
        <is>
          <t>Share-based Compensation Arrangement by Share-based Payment Award, Compensation Cost [Line Items]</t>
        </is>
      </c>
    </row>
    <row r="13">
      <c r="A13" s="4" t="inlineStr">
        <is>
          <t>Total stock-based compensation expense</t>
        </is>
      </c>
      <c r="B13" s="7" t="n">
        <v>17787</v>
      </c>
      <c r="C13" s="7" t="n">
        <v>14066</v>
      </c>
      <c r="D13" s="7" t="n">
        <v>883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recognized by award typ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tock-based compensation expense</t>
        </is>
      </c>
      <c r="B4" s="7" t="n">
        <v>29783</v>
      </c>
      <c r="C4" s="7" t="n">
        <v>24407</v>
      </c>
      <c r="D4" s="7" t="n">
        <v>15291</v>
      </c>
    </row>
    <row r="5">
      <c r="A5" s="4" t="inlineStr">
        <is>
          <t>Options [Member]</t>
        </is>
      </c>
    </row>
    <row r="6">
      <c r="A6" s="3" t="inlineStr">
        <is>
          <t>Share-based Compensation Arrangement by Share-based Payment Award [Line Items]</t>
        </is>
      </c>
    </row>
    <row r="7">
      <c r="A7" s="4" t="inlineStr">
        <is>
          <t>Total stock-based compensation expense</t>
        </is>
      </c>
      <c r="B7" s="5" t="n">
        <v>19288</v>
      </c>
      <c r="C7" s="5" t="n">
        <v>16976</v>
      </c>
      <c r="D7" s="5" t="n">
        <v>12599</v>
      </c>
    </row>
    <row r="8">
      <c r="A8" s="4" t="inlineStr">
        <is>
          <t>Restricted Stock Units (RSUs) [Member]</t>
        </is>
      </c>
    </row>
    <row r="9">
      <c r="A9" s="3" t="inlineStr">
        <is>
          <t>Share-based Compensation Arrangement by Share-based Payment Award [Line Items]</t>
        </is>
      </c>
    </row>
    <row r="10">
      <c r="A10" s="4" t="inlineStr">
        <is>
          <t>Total stock-based compensation expense</t>
        </is>
      </c>
      <c r="B10" s="5" t="n">
        <v>9348</v>
      </c>
      <c r="C10" s="5" t="n">
        <v>6017</v>
      </c>
      <c r="D10" s="5" t="n">
        <v>1620</v>
      </c>
    </row>
    <row r="11">
      <c r="A11" s="4" t="inlineStr">
        <is>
          <t>ESPP [Member]</t>
        </is>
      </c>
    </row>
    <row r="12">
      <c r="A12" s="3" t="inlineStr">
        <is>
          <t>Share-based Compensation Arrangement by Share-based Payment Award [Line Items]</t>
        </is>
      </c>
    </row>
    <row r="13">
      <c r="A13" s="4" t="inlineStr">
        <is>
          <t>Total stock-based compensation expense</t>
        </is>
      </c>
      <c r="B13" s="7" t="n">
        <v>1147</v>
      </c>
      <c r="C13" s="7" t="n">
        <v>1414</v>
      </c>
      <c r="D13" s="7" t="n">
        <v>107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ummary of Stock Option Activity for Employees and Nonemployees (Detail) - Employee and Nonemployee Stock Option [Member] - USD ($) $ / shares in Units, $ in Thousands</t>
        </is>
      </c>
      <c r="B1" s="2" t="inlineStr">
        <is>
          <t>12 Months Ended</t>
        </is>
      </c>
    </row>
    <row r="2">
      <c r="B2" s="2" t="inlineStr">
        <is>
          <t>Dec. 31, 2021</t>
        </is>
      </c>
      <c r="C2" s="2" t="inlineStr">
        <is>
          <t>Dec. 31, 2020</t>
        </is>
      </c>
    </row>
    <row r="3">
      <c r="A3" s="3" t="inlineStr">
        <is>
          <t>Aggregate Intrinsic Value,Granted</t>
        </is>
      </c>
    </row>
    <row r="4">
      <c r="A4" s="4" t="inlineStr">
        <is>
          <t>Shares, Outstanding, Beginning balance</t>
        </is>
      </c>
      <c r="B4" s="5" t="n">
        <v>11276316</v>
      </c>
    </row>
    <row r="5">
      <c r="A5" s="4" t="inlineStr">
        <is>
          <t>Shares, Granted</t>
        </is>
      </c>
      <c r="B5" s="5" t="n">
        <v>3575678</v>
      </c>
    </row>
    <row r="6">
      <c r="A6" s="4" t="inlineStr">
        <is>
          <t>Shares, Exercised</t>
        </is>
      </c>
      <c r="B6" s="5" t="n">
        <v>-224557</v>
      </c>
    </row>
    <row r="7">
      <c r="A7" s="4" t="inlineStr">
        <is>
          <t>Shares, Forfeited</t>
        </is>
      </c>
      <c r="B7" s="5" t="n">
        <v>-2449737</v>
      </c>
    </row>
    <row r="8">
      <c r="A8" s="4" t="inlineStr">
        <is>
          <t>Shares, Outstanding, Ending balance</t>
        </is>
      </c>
      <c r="B8" s="5" t="n">
        <v>12177700</v>
      </c>
      <c r="C8" s="5" t="n">
        <v>11276316</v>
      </c>
    </row>
    <row r="9">
      <c r="A9" s="4" t="inlineStr">
        <is>
          <t>Shares, Exercisable</t>
        </is>
      </c>
      <c r="B9" s="5" t="n">
        <v>7207649</v>
      </c>
    </row>
    <row r="10">
      <c r="A10" s="4" t="inlineStr">
        <is>
          <t>Weighted-Average Exercise Price Per Share, Outstanding, Beginning balance</t>
        </is>
      </c>
      <c r="B10" s="9" t="n">
        <v>14.08</v>
      </c>
    </row>
    <row r="11">
      <c r="A11" s="4" t="inlineStr">
        <is>
          <t>Weighted-Average Exercise Price Per Share, Granted</t>
        </is>
      </c>
      <c r="B11" s="11" t="n">
        <v>11.27</v>
      </c>
    </row>
    <row r="12">
      <c r="A12" s="4" t="inlineStr">
        <is>
          <t>Weighted-Average Exercise Price Per Share, Exercised</t>
        </is>
      </c>
      <c r="B12" s="11" t="n">
        <v>7.82</v>
      </c>
    </row>
    <row r="13">
      <c r="A13" s="4" t="inlineStr">
        <is>
          <t>Weighted-Average Exercise Price Per Share, Forfeited</t>
        </is>
      </c>
      <c r="B13" s="11" t="n">
        <v>17.63</v>
      </c>
    </row>
    <row r="14">
      <c r="A14" s="4" t="inlineStr">
        <is>
          <t>Weighted-Average Exercise Price Per Share, Outstanding, Ending balance</t>
        </is>
      </c>
      <c r="B14" s="11" t="n">
        <v>12.69</v>
      </c>
      <c r="C14" s="9" t="n">
        <v>14.08</v>
      </c>
    </row>
    <row r="15">
      <c r="A15" s="4" t="inlineStr">
        <is>
          <t>Weighted-Average Exercise Price Per Share, Exercisable</t>
        </is>
      </c>
      <c r="B15" s="9" t="n">
        <v>12.94</v>
      </c>
    </row>
    <row r="16">
      <c r="A16" s="4" t="inlineStr">
        <is>
          <t>Weighted-Average Remaining Contractual Term (years), Outstanding</t>
        </is>
      </c>
      <c r="B16" s="4" t="inlineStr">
        <is>
          <t>6 years 7 months 6 days</t>
        </is>
      </c>
      <c r="C16" s="4" t="inlineStr">
        <is>
          <t>6 years 9 months 18 days</t>
        </is>
      </c>
    </row>
    <row r="17">
      <c r="A17" s="4" t="inlineStr">
        <is>
          <t>Weighted-Average Remaining Contractual Term (years), Exercisable</t>
        </is>
      </c>
      <c r="B17" s="4" t="inlineStr">
        <is>
          <t>5 years</t>
        </is>
      </c>
    </row>
    <row r="18">
      <c r="A18" s="4" t="inlineStr">
        <is>
          <t>Aggregate Intrinsic Value, Outstanding</t>
        </is>
      </c>
      <c r="B18" s="7" t="n">
        <v>2289</v>
      </c>
      <c r="C18" s="7" t="n">
        <v>44028</v>
      </c>
    </row>
    <row r="19">
      <c r="A19" s="4" t="inlineStr">
        <is>
          <t>Aggregate Intrinsic Value, Exercisable</t>
        </is>
      </c>
      <c r="B19" s="7" t="n">
        <v>176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14" customWidth="1" min="3" max="3"/>
    <col width="17" customWidth="1" min="4" max="4"/>
  </cols>
  <sheetData>
    <row r="1">
      <c r="A1" s="1" t="inlineStr">
        <is>
          <t>Stock-based Compensation - Schedule of Assumptions Used to Estimate Fair Value of Each Employee and Non-employee Stock Award on Grant Date Using Black Scholes Option Pricing Model (Detail) - Employee and Nonemployee Stock Option [Member]</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term (in years)</t>
        </is>
      </c>
      <c r="C4" s="4" t="inlineStr">
        <is>
          <t>6 years</t>
        </is>
      </c>
    </row>
    <row r="5">
      <c r="A5" s="4" t="inlineStr">
        <is>
          <t>Dividend</t>
        </is>
      </c>
      <c r="B5" s="4" t="inlineStr">
        <is>
          <t>0.00%</t>
        </is>
      </c>
    </row>
    <row r="6">
      <c r="A6" s="4" t="inlineStr">
        <is>
          <t>Minimum [Member]</t>
        </is>
      </c>
    </row>
    <row r="7">
      <c r="A7" s="3" t="inlineStr">
        <is>
          <t>Share-based Compensation Arrangement by Share-based Payment Award [Line Items]</t>
        </is>
      </c>
    </row>
    <row r="8">
      <c r="A8" s="4" t="inlineStr">
        <is>
          <t>Volatility</t>
        </is>
      </c>
      <c r="B8" s="4" t="inlineStr">
        <is>
          <t>76.00%</t>
        </is>
      </c>
      <c r="C8" s="4" t="inlineStr">
        <is>
          <t>78.00%</t>
        </is>
      </c>
      <c r="D8" s="4" t="inlineStr">
        <is>
          <t>79.00%</t>
        </is>
      </c>
    </row>
    <row r="9">
      <c r="A9" s="4" t="inlineStr">
        <is>
          <t>Expected term (in years)</t>
        </is>
      </c>
      <c r="B9" s="4" t="inlineStr">
        <is>
          <t>5 years 10 months 24 days</t>
        </is>
      </c>
      <c r="D9" s="4" t="inlineStr">
        <is>
          <t>5 years 6 months</t>
        </is>
      </c>
    </row>
    <row r="10">
      <c r="A10" s="4" t="inlineStr">
        <is>
          <t>Risk-free interest rate</t>
        </is>
      </c>
      <c r="B10" s="4" t="inlineStr">
        <is>
          <t>0.62%</t>
        </is>
      </c>
      <c r="C10" s="4" t="inlineStr">
        <is>
          <t>0.30%</t>
        </is>
      </c>
      <c r="D10" s="4" t="inlineStr">
        <is>
          <t>1.42%</t>
        </is>
      </c>
    </row>
    <row r="11">
      <c r="A11" s="4" t="inlineStr">
        <is>
          <t>Maximum [Member]</t>
        </is>
      </c>
    </row>
    <row r="12">
      <c r="A12" s="3" t="inlineStr">
        <is>
          <t>Share-based Compensation Arrangement by Share-based Payment Award [Line Items]</t>
        </is>
      </c>
    </row>
    <row r="13">
      <c r="A13" s="4" t="inlineStr">
        <is>
          <t>Volatility</t>
        </is>
      </c>
      <c r="B13" s="4" t="inlineStr">
        <is>
          <t>78.00%</t>
        </is>
      </c>
      <c r="C13" s="4" t="inlineStr">
        <is>
          <t>82.00%</t>
        </is>
      </c>
      <c r="D13" s="4" t="inlineStr">
        <is>
          <t>81.00%</t>
        </is>
      </c>
    </row>
    <row r="14">
      <c r="A14" s="4" t="inlineStr">
        <is>
          <t>Expected term (in years)</t>
        </is>
      </c>
      <c r="B14" s="4" t="inlineStr">
        <is>
          <t>6 years 1 month 6 days</t>
        </is>
      </c>
      <c r="D14" s="4" t="inlineStr">
        <is>
          <t>6 years</t>
        </is>
      </c>
    </row>
    <row r="15">
      <c r="A15" s="4" t="inlineStr">
        <is>
          <t>Risk-free interest rate</t>
        </is>
      </c>
      <c r="B15" s="4" t="inlineStr">
        <is>
          <t>1.35%</t>
        </is>
      </c>
      <c r="C15" s="4" t="inlineStr">
        <is>
          <t>1.52%</t>
        </is>
      </c>
      <c r="D15" s="4" t="inlineStr">
        <is>
          <t>2.58%</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U Activity (Detail) - Unvested Restricted Stock Units [Member]</t>
        </is>
      </c>
      <c r="B1" s="2" t="inlineStr">
        <is>
          <t>12 Months Ended</t>
        </is>
      </c>
    </row>
    <row r="2">
      <c r="B2" s="2" t="inlineStr">
        <is>
          <t>Dec. 31, 2021$ / sharesshares</t>
        </is>
      </c>
    </row>
    <row r="3">
      <c r="A3" s="3" t="inlineStr">
        <is>
          <t>Share-based Compensation Arrangement by Share-based Payment Award [Line Items]</t>
        </is>
      </c>
    </row>
    <row r="4">
      <c r="A4" s="4" t="inlineStr">
        <is>
          <t>Number of Shares Underlying RSUs, Unvested beginning balance | shares</t>
        </is>
      </c>
      <c r="B4" s="5" t="n">
        <v>1673723</v>
      </c>
    </row>
    <row r="5">
      <c r="A5" s="4" t="inlineStr">
        <is>
          <t>Number of Shares Underlying RSUs, Granted | shares</t>
        </is>
      </c>
      <c r="B5" s="5" t="n">
        <v>1733600</v>
      </c>
    </row>
    <row r="6">
      <c r="A6" s="4" t="inlineStr">
        <is>
          <t>Number of Shares Underlying RSUs, Forfeited | shares</t>
        </is>
      </c>
      <c r="B6" s="5" t="n">
        <v>-626425</v>
      </c>
    </row>
    <row r="7">
      <c r="A7" s="4" t="inlineStr">
        <is>
          <t>Number of Shares Underlying RSUs, Vested | shares</t>
        </is>
      </c>
      <c r="B7" s="5" t="n">
        <v>-480249</v>
      </c>
    </row>
    <row r="8">
      <c r="A8" s="4" t="inlineStr">
        <is>
          <t>Number of Shares Underlying RSUs, Unvested ending balance | shares</t>
        </is>
      </c>
      <c r="B8" s="5" t="n">
        <v>2300649</v>
      </c>
    </row>
    <row r="9">
      <c r="A9" s="4" t="inlineStr">
        <is>
          <t>Weighted-Average Grant Date Fair Value, Unvested beginning balance | $ / shares</t>
        </is>
      </c>
      <c r="B9" s="9" t="n">
        <v>15.03</v>
      </c>
    </row>
    <row r="10">
      <c r="A10" s="4" t="inlineStr">
        <is>
          <t>Weighted-Average Grant Date Fair Value, Granted | $ / shares</t>
        </is>
      </c>
      <c r="B10" s="11" t="n">
        <v>13.35</v>
      </c>
    </row>
    <row r="11">
      <c r="A11" s="4" t="inlineStr">
        <is>
          <t>Weighted-Average Grant Date Fair Value, Forfeited | $ / shares</t>
        </is>
      </c>
      <c r="B11" s="11" t="n">
        <v>14.85</v>
      </c>
    </row>
    <row r="12">
      <c r="A12" s="4" t="inlineStr">
        <is>
          <t>Weighted-Average Grant Date Fair Value, Vested | $ / shares</t>
        </is>
      </c>
      <c r="B12" s="11" t="n">
        <v>14.53</v>
      </c>
    </row>
    <row r="13">
      <c r="A13" s="4" t="inlineStr">
        <is>
          <t>Weighted-Average Grant Date Fair Value, Unvested ending balance | $ / shares</t>
        </is>
      </c>
      <c r="B13" s="9" t="n">
        <v>13.9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Assumptions Used to Estimate Fair Value on Grant Date Using Black Scholes Option Pricing Model (Detail) - ESPP [Member]</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term (in years)</t>
        </is>
      </c>
      <c r="B4" s="4" t="inlineStr">
        <is>
          <t>6 months</t>
        </is>
      </c>
      <c r="C4" s="4" t="inlineStr">
        <is>
          <t>6 months</t>
        </is>
      </c>
      <c r="D4" s="4" t="inlineStr">
        <is>
          <t>6 months</t>
        </is>
      </c>
    </row>
    <row r="5">
      <c r="A5" s="4" t="inlineStr">
        <is>
          <t>Dividend</t>
        </is>
      </c>
      <c r="B5" s="4" t="inlineStr">
        <is>
          <t>0.00%</t>
        </is>
      </c>
    </row>
    <row r="6">
      <c r="A6" s="4" t="inlineStr">
        <is>
          <t>Minimum [Member]</t>
        </is>
      </c>
    </row>
    <row r="7">
      <c r="A7" s="3" t="inlineStr">
        <is>
          <t>Share-based Compensation Arrangement by Share-based Payment Award [Line Items]</t>
        </is>
      </c>
    </row>
    <row r="8">
      <c r="A8" s="4" t="inlineStr">
        <is>
          <t>Volatility</t>
        </is>
      </c>
      <c r="B8" s="4" t="inlineStr">
        <is>
          <t>58.00%</t>
        </is>
      </c>
      <c r="C8" s="4" t="inlineStr">
        <is>
          <t>58.00%</t>
        </is>
      </c>
      <c r="D8" s="4" t="inlineStr">
        <is>
          <t>61.00%</t>
        </is>
      </c>
    </row>
    <row r="9">
      <c r="A9" s="4" t="inlineStr">
        <is>
          <t>Risk-free interest rate</t>
        </is>
      </c>
      <c r="B9" s="4" t="inlineStr">
        <is>
          <t>0.03%</t>
        </is>
      </c>
      <c r="C9" s="4" t="inlineStr">
        <is>
          <t>0.11%</t>
        </is>
      </c>
      <c r="D9" s="4" t="inlineStr">
        <is>
          <t>2.44%</t>
        </is>
      </c>
    </row>
    <row r="10">
      <c r="A10" s="4" t="inlineStr">
        <is>
          <t>Maximum [Member]</t>
        </is>
      </c>
    </row>
    <row r="11">
      <c r="A11" s="3" t="inlineStr">
        <is>
          <t>Share-based Compensation Arrangement by Share-based Payment Award [Line Items]</t>
        </is>
      </c>
    </row>
    <row r="12">
      <c r="A12" s="4" t="inlineStr">
        <is>
          <t>Volatility</t>
        </is>
      </c>
      <c r="B12" s="4" t="inlineStr">
        <is>
          <t>68.00%</t>
        </is>
      </c>
      <c r="C12" s="4" t="inlineStr">
        <is>
          <t>110.00%</t>
        </is>
      </c>
      <c r="D12" s="4" t="inlineStr">
        <is>
          <t>104.00%</t>
        </is>
      </c>
    </row>
    <row r="13">
      <c r="A13" s="4" t="inlineStr">
        <is>
          <t>Risk-free interest rate</t>
        </is>
      </c>
      <c r="B13" s="4" t="inlineStr">
        <is>
          <t>0.06%</t>
        </is>
      </c>
      <c r="C13" s="4" t="inlineStr">
        <is>
          <t>0.12%</t>
        </is>
      </c>
      <c r="D13" s="4" t="inlineStr">
        <is>
          <t>2.49%</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401(k) Plan - Additional Information (Detail)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Defined contribution plan, matching percentage</t>
        </is>
      </c>
      <c r="B4" s="4" t="inlineStr">
        <is>
          <t>4.00%</t>
        </is>
      </c>
    </row>
    <row r="5">
      <c r="A5" s="4" t="inlineStr">
        <is>
          <t>Defined contribution plan, matching amount</t>
        </is>
      </c>
      <c r="B5" s="6" t="n">
        <v>2.9</v>
      </c>
      <c r="C5" s="6" t="n">
        <v>2.9</v>
      </c>
      <c r="D5" s="6" t="n">
        <v>1.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es - Additional Information (Detail)</t>
        </is>
      </c>
      <c r="B1" s="2" t="inlineStr">
        <is>
          <t>12 Months Ended</t>
        </is>
      </c>
    </row>
    <row r="2">
      <c r="B2" s="2" t="inlineStr">
        <is>
          <t>Dec. 31, 2021USD ($)</t>
        </is>
      </c>
      <c r="C2" s="2" t="inlineStr">
        <is>
          <t>Dec. 31, 2020USD ($)</t>
        </is>
      </c>
      <c r="D2" s="2" t="inlineStr">
        <is>
          <t>Dec. 31, 2019USD ($)</t>
        </is>
      </c>
    </row>
    <row r="3">
      <c r="A3" s="3" t="inlineStr">
        <is>
          <t>Income Tax Disclosure [Line Items]</t>
        </is>
      </c>
    </row>
    <row r="4">
      <c r="A4" s="4" t="inlineStr">
        <is>
          <t>Income tax provision</t>
        </is>
      </c>
      <c r="B4" s="7" t="n">
        <v>-268000</v>
      </c>
      <c r="C4" s="7" t="n">
        <v>-309000</v>
      </c>
      <c r="D4" s="7" t="n">
        <v>-40000</v>
      </c>
    </row>
    <row r="5">
      <c r="A5" s="4" t="inlineStr">
        <is>
          <t>Increase in valuation allowance</t>
        </is>
      </c>
      <c r="B5" s="7" t="n">
        <v>55500000</v>
      </c>
    </row>
    <row r="6">
      <c r="A6" s="4" t="inlineStr">
        <is>
          <t>Period over which certain cumulative changes in the ownership interest of significant shareholders will be considered, subject to an annual limitation of net operating loss and tax credit carryforwards</t>
        </is>
      </c>
      <c r="B6" s="4" t="inlineStr">
        <is>
          <t>3 years</t>
        </is>
      </c>
    </row>
    <row r="7">
      <c r="A7" s="4" t="inlineStr">
        <is>
          <t>Operating Loss And Tax Credit Carryforwards Limitations Threshold Percentage Of Cumulative Changes In Ownership Interest Of Significant Shareholders Considered</t>
        </is>
      </c>
      <c r="B7" s="5" t="n">
        <v>50</v>
      </c>
    </row>
    <row r="8">
      <c r="A8" s="4" t="inlineStr">
        <is>
          <t>Interest or penalties related to uncertain tax positions recognized in statements of operations and comprehensive loss</t>
        </is>
      </c>
      <c r="B8" s="7" t="n">
        <v>0</v>
      </c>
      <c r="C8" s="5" t="n">
        <v>0</v>
      </c>
      <c r="D8" s="5" t="n">
        <v>0</v>
      </c>
    </row>
    <row r="9">
      <c r="A9" s="4" t="inlineStr">
        <is>
          <t>Deferred Tax Assets, Valuation Allowance</t>
        </is>
      </c>
      <c r="B9" s="5" t="n">
        <v>330902000</v>
      </c>
      <c r="C9" s="5" t="n">
        <v>275389000</v>
      </c>
    </row>
    <row r="10">
      <c r="A10" s="4" t="inlineStr">
        <is>
          <t>Fair market value of the rights upfront payment</t>
        </is>
      </c>
      <c r="B10" s="5" t="n">
        <v>75000000</v>
      </c>
    </row>
    <row r="11">
      <c r="A11" s="4" t="inlineStr">
        <is>
          <t>Deferred income tax provision</t>
        </is>
      </c>
      <c r="C11" s="5" t="n">
        <v>0</v>
      </c>
      <c r="D11" s="5" t="n">
        <v>0</v>
      </c>
    </row>
    <row r="12">
      <c r="A12" s="4" t="inlineStr">
        <is>
          <t>Maximum [Member]</t>
        </is>
      </c>
    </row>
    <row r="13">
      <c r="A13" s="3" t="inlineStr">
        <is>
          <t>Income Tax Disclosure [Line Items]</t>
        </is>
      </c>
    </row>
    <row r="14">
      <c r="A14" s="4" t="inlineStr">
        <is>
          <t>Income tax provision</t>
        </is>
      </c>
      <c r="D14" s="5" t="n">
        <v>100000</v>
      </c>
    </row>
    <row r="15">
      <c r="A15" s="4" t="inlineStr">
        <is>
          <t>Internal Revenue Service (IRS) [Member]</t>
        </is>
      </c>
    </row>
    <row r="16">
      <c r="A16" s="3" t="inlineStr">
        <is>
          <t>Income Tax Disclosure [Line Items]</t>
        </is>
      </c>
    </row>
    <row r="17">
      <c r="A17" s="4" t="inlineStr">
        <is>
          <t>Net operating loss carryforwards</t>
        </is>
      </c>
      <c r="B17" s="5" t="n">
        <v>735200000</v>
      </c>
      <c r="C17" s="5" t="n">
        <v>698800000</v>
      </c>
      <c r="D17" s="5" t="n">
        <v>576500000</v>
      </c>
    </row>
    <row r="18">
      <c r="A18" s="4" t="inlineStr">
        <is>
          <t>Net operating loss carryforwards indefinite life</t>
        </is>
      </c>
      <c r="B18" s="5" t="n">
        <v>442300000</v>
      </c>
    </row>
    <row r="19">
      <c r="A19" s="4" t="inlineStr">
        <is>
          <t>Internal Revenue Service (IRS) [Member] | Research Tax Credit Carryforward [Member]</t>
        </is>
      </c>
    </row>
    <row r="20">
      <c r="A20" s="3" t="inlineStr">
        <is>
          <t>Income Tax Disclosure [Line Items]</t>
        </is>
      </c>
    </row>
    <row r="21">
      <c r="A21" s="4" t="inlineStr">
        <is>
          <t>Tax credit carryforwards</t>
        </is>
      </c>
      <c r="B21" s="5" t="n">
        <v>80600000</v>
      </c>
      <c r="C21" s="5" t="n">
        <v>69800000</v>
      </c>
      <c r="D21" s="5" t="n">
        <v>58500000</v>
      </c>
    </row>
    <row r="22">
      <c r="A22" s="4" t="inlineStr">
        <is>
          <t>State and Local Jurisdiction [Member]</t>
        </is>
      </c>
    </row>
    <row r="23">
      <c r="A23" s="3" t="inlineStr">
        <is>
          <t>Income Tax Disclosure [Line Items]</t>
        </is>
      </c>
    </row>
    <row r="24">
      <c r="A24" s="4" t="inlineStr">
        <is>
          <t>Net operating loss carryforwards</t>
        </is>
      </c>
      <c r="B24" s="5" t="n">
        <v>590300000</v>
      </c>
      <c r="C24" s="5" t="n">
        <v>575200000</v>
      </c>
      <c r="D24" s="5" t="n">
        <v>502300000</v>
      </c>
    </row>
    <row r="25">
      <c r="A25" s="4" t="inlineStr">
        <is>
          <t>Net operating loss carryforwards indefinite life</t>
        </is>
      </c>
      <c r="B25" s="5" t="n">
        <v>735200000</v>
      </c>
    </row>
    <row r="26">
      <c r="A26" s="4" t="inlineStr">
        <is>
          <t>Net operating loss carryforwards indefinite life remaining</t>
        </is>
      </c>
      <c r="B26" s="5" t="n">
        <v>292900000</v>
      </c>
    </row>
    <row r="27">
      <c r="A27" s="4" t="inlineStr">
        <is>
          <t>State and Local Jurisdiction [Member] | Maximum [Member]</t>
        </is>
      </c>
    </row>
    <row r="28">
      <c r="A28" s="3" t="inlineStr">
        <is>
          <t>Income Tax Disclosure [Line Items]</t>
        </is>
      </c>
    </row>
    <row r="29">
      <c r="A29" s="4" t="inlineStr">
        <is>
          <t>Tax credit carryforwards</t>
        </is>
      </c>
      <c r="B29" s="5" t="n">
        <v>0</v>
      </c>
      <c r="C29" s="5" t="n">
        <v>0</v>
      </c>
      <c r="D29" s="5" t="n">
        <v>0</v>
      </c>
    </row>
    <row r="30">
      <c r="A30" s="4" t="inlineStr">
        <is>
          <t>State and Local Jurisdiction [Member] | Research Tax Credit Carryforward [Member]</t>
        </is>
      </c>
    </row>
    <row r="31">
      <c r="A31" s="3" t="inlineStr">
        <is>
          <t>Income Tax Disclosure [Line Items]</t>
        </is>
      </c>
    </row>
    <row r="32">
      <c r="A32" s="4" t="inlineStr">
        <is>
          <t>Tax credit carryforwards</t>
        </is>
      </c>
      <c r="B32" s="5" t="n">
        <v>9400000</v>
      </c>
      <c r="C32" s="5" t="n">
        <v>6800000</v>
      </c>
      <c r="D32" s="5" t="n">
        <v>4900000</v>
      </c>
    </row>
    <row r="33">
      <c r="A33" s="4" t="inlineStr">
        <is>
          <t>Foreign Tax Authority [Member]</t>
        </is>
      </c>
    </row>
    <row r="34">
      <c r="A34" s="3" t="inlineStr">
        <is>
          <t>Income Tax Disclosure [Line Items]</t>
        </is>
      </c>
    </row>
    <row r="35">
      <c r="A35" s="4" t="inlineStr">
        <is>
          <t>Deferred Tax Assets, Valuation Allowance</t>
        </is>
      </c>
      <c r="B35" s="7" t="n">
        <v>17200000</v>
      </c>
    </row>
    <row r="36">
      <c r="A36" s="4" t="inlineStr">
        <is>
          <t>Income tax provision in federal tax expense</t>
        </is>
      </c>
      <c r="C36" s="5" t="n">
        <v>200000</v>
      </c>
    </row>
    <row r="37">
      <c r="A37" s="4" t="inlineStr">
        <is>
          <t>Income tax expense</t>
        </is>
      </c>
      <c r="C37" s="7" t="n">
        <v>-100000</v>
      </c>
      <c r="D37" s="7" t="n">
        <v>1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Loss) Before Income Taxes (Detail) - USD ($) $ in Thousands</t>
        </is>
      </c>
      <c r="B1" s="2" t="inlineStr">
        <is>
          <t>12 Months Ended</t>
        </is>
      </c>
    </row>
    <row r="2">
      <c r="B2" s="2" t="inlineStr">
        <is>
          <t>Dec. 31, 2021</t>
        </is>
      </c>
      <c r="C2" s="2" t="inlineStr">
        <is>
          <t>Dec. 31, 2020</t>
        </is>
      </c>
      <c r="D2" s="2" t="inlineStr">
        <is>
          <t>Dec. 31, 2019</t>
        </is>
      </c>
    </row>
    <row r="3">
      <c r="A3" s="3" t="inlineStr">
        <is>
          <t>Components of Income Tax Expense (Benefit), Continuing Operations [Abstract]</t>
        </is>
      </c>
    </row>
    <row r="4">
      <c r="A4" s="4" t="inlineStr">
        <is>
          <t>Foreign</t>
        </is>
      </c>
      <c r="B4" s="7" t="n">
        <v>-30052</v>
      </c>
      <c r="C4" s="7" t="n">
        <v>-37088</v>
      </c>
      <c r="D4" s="7" t="n">
        <v>-23350</v>
      </c>
    </row>
    <row r="5">
      <c r="A5" s="4" t="inlineStr">
        <is>
          <t>U.S.</t>
        </is>
      </c>
      <c r="B5" s="5" t="n">
        <v>-93768</v>
      </c>
      <c r="C5" s="5" t="n">
        <v>-158876</v>
      </c>
      <c r="D5" s="5" t="n">
        <v>-176200</v>
      </c>
    </row>
    <row r="6">
      <c r="A6" s="4" t="inlineStr">
        <is>
          <t>Loss before income taxes</t>
        </is>
      </c>
      <c r="B6" s="7" t="n">
        <v>-123820</v>
      </c>
      <c r="C6" s="7" t="n">
        <v>-195964</v>
      </c>
      <c r="D6" s="7" t="n">
        <v>-19955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Company's Deferred Tax Assets (Detail) - USD ($) $ in Thousands</t>
        </is>
      </c>
      <c r="B1" s="2" t="inlineStr">
        <is>
          <t>Dec. 31, 2021</t>
        </is>
      </c>
      <c r="C1" s="2" t="inlineStr">
        <is>
          <t>Dec. 31, 2020</t>
        </is>
      </c>
    </row>
    <row r="2">
      <c r="A2" s="3" t="inlineStr">
        <is>
          <t>Deferred tax assets:</t>
        </is>
      </c>
    </row>
    <row r="3">
      <c r="A3" s="4" t="inlineStr">
        <is>
          <t>U.S. and state net operating loss carryforwards</t>
        </is>
      </c>
      <c r="B3" s="7" t="n">
        <v>187762</v>
      </c>
      <c r="C3" s="7" t="n">
        <v>179462</v>
      </c>
    </row>
    <row r="4">
      <c r="A4" s="4" t="inlineStr">
        <is>
          <t>Research and development credits</t>
        </is>
      </c>
      <c r="B4" s="5" t="n">
        <v>88091</v>
      </c>
      <c r="C4" s="5" t="n">
        <v>75189</v>
      </c>
    </row>
    <row r="5">
      <c r="A5" s="4" t="inlineStr">
        <is>
          <t>Fixed assets and intangible assets</t>
        </is>
      </c>
      <c r="B5" s="5" t="n">
        <v>28268</v>
      </c>
      <c r="C5" s="5" t="n">
        <v>9602</v>
      </c>
    </row>
    <row r="6">
      <c r="A6" s="4" t="inlineStr">
        <is>
          <t>Stock-based compensation</t>
        </is>
      </c>
      <c r="B6" s="5" t="n">
        <v>12555</v>
      </c>
      <c r="C6" s="5" t="n">
        <v>13814</v>
      </c>
    </row>
    <row r="7">
      <c r="A7" s="4" t="inlineStr">
        <is>
          <t>Accruals and other temporary differences</t>
        </is>
      </c>
      <c r="B7" s="5" t="n">
        <v>5964</v>
      </c>
      <c r="C7" s="5" t="n">
        <v>4970</v>
      </c>
    </row>
    <row r="8">
      <c r="A8" s="4" t="inlineStr">
        <is>
          <t>Interest Expense - Sec 163(j)</t>
        </is>
      </c>
      <c r="B8" s="5" t="n">
        <v>3704</v>
      </c>
      <c r="C8" s="5" t="n">
        <v>1321</v>
      </c>
    </row>
    <row r="9">
      <c r="A9" s="4" t="inlineStr">
        <is>
          <t>Lease liability</t>
        </is>
      </c>
      <c r="B9" s="5" t="n">
        <v>2676</v>
      </c>
      <c r="C9" s="5" t="n">
        <v>3084</v>
      </c>
    </row>
    <row r="10">
      <c r="A10" s="4" t="inlineStr">
        <is>
          <t>AHYDO Interest</t>
        </is>
      </c>
      <c r="B10" s="5" t="n">
        <v>2069</v>
      </c>
      <c r="C10" s="5" t="n">
        <v>1017</v>
      </c>
    </row>
    <row r="11">
      <c r="A11" s="4" t="inlineStr">
        <is>
          <t>Capitalized research and development</t>
        </is>
      </c>
      <c r="B11" s="5" t="n">
        <v>388</v>
      </c>
      <c r="C11" s="5" t="n">
        <v>708</v>
      </c>
    </row>
    <row r="12">
      <c r="A12" s="4" t="inlineStr">
        <is>
          <t>Deferred royalty embedded derivative</t>
        </is>
      </c>
      <c r="B12" s="5" t="n">
        <v>720</v>
      </c>
      <c r="C12" s="5" t="n">
        <v>421</v>
      </c>
    </row>
    <row r="13">
      <c r="A13" s="4" t="inlineStr">
        <is>
          <t>Unicap - Sec 263A</t>
        </is>
      </c>
      <c r="B13" s="5" t="n">
        <v>903</v>
      </c>
      <c r="C13" s="5" t="n">
        <v>190</v>
      </c>
    </row>
    <row r="14">
      <c r="A14" s="4" t="inlineStr">
        <is>
          <t>Transaction Costs</t>
        </is>
      </c>
      <c r="C14" s="5" t="n">
        <v>92</v>
      </c>
    </row>
    <row r="15">
      <c r="A15" s="4" t="inlineStr">
        <is>
          <t>Valuation allowance</t>
        </is>
      </c>
      <c r="B15" s="5" t="n">
        <v>-330902</v>
      </c>
      <c r="C15" s="5" t="n">
        <v>-275389</v>
      </c>
    </row>
    <row r="16">
      <c r="A16" s="4" t="inlineStr">
        <is>
          <t>Total deferred tax assets</t>
        </is>
      </c>
      <c r="B16" s="5" t="n">
        <v>2198</v>
      </c>
      <c r="C16" s="5" t="n">
        <v>14481</v>
      </c>
    </row>
    <row r="17">
      <c r="A17" s="3" t="inlineStr">
        <is>
          <t>Deferred tax liabilities:</t>
        </is>
      </c>
    </row>
    <row r="18">
      <c r="A18" s="4" t="inlineStr">
        <is>
          <t>Convertible debt amortization</t>
        </is>
      </c>
      <c r="B18" s="5" t="n">
        <v>6</v>
      </c>
      <c r="C18" s="5" t="n">
        <v>-11825</v>
      </c>
    </row>
    <row r="19">
      <c r="A19" s="4" t="inlineStr">
        <is>
          <t>Right-of-use asset</t>
        </is>
      </c>
      <c r="B19" s="5" t="n">
        <v>1849</v>
      </c>
      <c r="C19" s="5" t="n">
        <v>-2188</v>
      </c>
    </row>
    <row r="20">
      <c r="A20" s="4" t="inlineStr">
        <is>
          <t>Deferred royalty obligation</t>
        </is>
      </c>
      <c r="B20" s="5" t="n">
        <v>343</v>
      </c>
      <c r="C20" s="5" t="n">
        <v>-468</v>
      </c>
    </row>
    <row r="21">
      <c r="A21" s="4" t="inlineStr">
        <is>
          <t>Total deferred tax liabilities</t>
        </is>
      </c>
      <c r="B21" s="5" t="n">
        <v>-2198</v>
      </c>
      <c r="C21" s="5" t="n">
        <v>-14481</v>
      </c>
    </row>
    <row r="22">
      <c r="A22" s="4" t="inlineStr">
        <is>
          <t>Net deferred tax assets</t>
        </is>
      </c>
      <c r="B22" s="7" t="n">
        <v>0</v>
      </c>
      <c r="C22"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7" t="n">
        <v>-124088</v>
      </c>
      <c r="C4" s="7" t="n">
        <v>-196273</v>
      </c>
      <c r="D4" s="7" t="n">
        <v>-199590</v>
      </c>
    </row>
    <row r="5">
      <c r="A5" s="3" t="inlineStr">
        <is>
          <t>Adjustments to reconcile net loss to net cash used in operating activities:</t>
        </is>
      </c>
    </row>
    <row r="6">
      <c r="A6" s="4" t="inlineStr">
        <is>
          <t>Acquired in-process research and development</t>
        </is>
      </c>
      <c r="B6" s="5" t="n">
        <v>7355</v>
      </c>
      <c r="C6" s="4" t="inlineStr">
        <is>
          <t xml:space="preserve"> </t>
        </is>
      </c>
      <c r="D6" s="4" t="inlineStr">
        <is>
          <t xml:space="preserve"> </t>
        </is>
      </c>
    </row>
    <row r="7">
      <c r="A7" s="4" t="inlineStr">
        <is>
          <t>Depreciation and amortization</t>
        </is>
      </c>
      <c r="B7" s="5" t="n">
        <v>789</v>
      </c>
      <c r="C7" s="5" t="n">
        <v>972</v>
      </c>
      <c r="D7" s="5" t="n">
        <v>974</v>
      </c>
    </row>
    <row r="8">
      <c r="A8" s="4" t="inlineStr">
        <is>
          <t>Net amortization of premiums and discounts on investments</t>
        </is>
      </c>
      <c r="B8" s="5" t="n">
        <v>1560</v>
      </c>
      <c r="C8" s="5" t="n">
        <v>1419</v>
      </c>
      <c r="D8" s="5" t="n">
        <v>-1382</v>
      </c>
    </row>
    <row r="9">
      <c r="A9" s="4" t="inlineStr">
        <is>
          <t>Amortization of debt discount and issuance costs</t>
        </is>
      </c>
      <c r="B9" s="5" t="n">
        <v>780</v>
      </c>
      <c r="C9" s="5" t="n">
        <v>8071</v>
      </c>
      <c r="D9" s="5" t="n">
        <v>7193</v>
      </c>
    </row>
    <row r="10">
      <c r="A10" s="4" t="inlineStr">
        <is>
          <t>Stock-based compensation expense</t>
        </is>
      </c>
      <c r="B10" s="5" t="n">
        <v>29783</v>
      </c>
      <c r="C10" s="5" t="n">
        <v>24407</v>
      </c>
      <c r="D10" s="5" t="n">
        <v>15291</v>
      </c>
    </row>
    <row r="11">
      <c r="A11" s="4" t="inlineStr">
        <is>
          <t>Realized and unrealized gains on marketable equity securities</t>
        </is>
      </c>
      <c r="B11" s="5" t="n">
        <v>-16</v>
      </c>
      <c r="C11" s="5" t="n">
        <v>-15</v>
      </c>
      <c r="D11" s="4" t="inlineStr">
        <is>
          <t xml:space="preserve"> </t>
        </is>
      </c>
    </row>
    <row r="12">
      <c r="A12" s="4" t="inlineStr">
        <is>
          <t>Inventory obsolescence charge</t>
        </is>
      </c>
      <c r="B12" s="4" t="inlineStr">
        <is>
          <t xml:space="preserve"> </t>
        </is>
      </c>
      <c r="C12" s="5" t="n">
        <v>329</v>
      </c>
      <c r="D12" s="4" t="inlineStr">
        <is>
          <t xml:space="preserve"> </t>
        </is>
      </c>
    </row>
    <row r="13">
      <c r="A13" s="4" t="inlineStr">
        <is>
          <t>Change in fair value of embedded derivative liability</t>
        </is>
      </c>
      <c r="B13" s="5" t="n">
        <v>-90</v>
      </c>
      <c r="C13" s="5" t="n">
        <v>-500</v>
      </c>
      <c r="D13" s="4" t="inlineStr">
        <is>
          <t xml:space="preserve"> </t>
        </is>
      </c>
    </row>
    <row r="14">
      <c r="A14" s="3" t="inlineStr">
        <is>
          <t>Changes in operating assets and liabilities:</t>
        </is>
      </c>
    </row>
    <row r="15">
      <c r="A15" s="4" t="inlineStr">
        <is>
          <t>Accounts receivable</t>
        </is>
      </c>
      <c r="B15" s="5" t="n">
        <v>-9616</v>
      </c>
      <c r="C15" s="5" t="n">
        <v>-5019</v>
      </c>
      <c r="D15" s="5" t="n">
        <v>-7862</v>
      </c>
    </row>
    <row r="16">
      <c r="A16" s="4" t="inlineStr">
        <is>
          <t>Inventory</t>
        </is>
      </c>
      <c r="B16" s="5" t="n">
        <v>-1462</v>
      </c>
      <c r="C16" s="5" t="n">
        <v>-2627</v>
      </c>
      <c r="D16" s="5" t="n">
        <v>-346</v>
      </c>
    </row>
    <row r="17">
      <c r="A17" s="4" t="inlineStr">
        <is>
          <t>Prepaid expenses and other current assets</t>
        </is>
      </c>
      <c r="B17" s="5" t="n">
        <v>-5254</v>
      </c>
      <c r="C17" s="5" t="n">
        <v>-1996</v>
      </c>
      <c r="D17" s="5" t="n">
        <v>-868</v>
      </c>
    </row>
    <row r="18">
      <c r="A18" s="4" t="inlineStr">
        <is>
          <t>Operating lease right-of-use assets</t>
        </is>
      </c>
      <c r="B18" s="5" t="n">
        <v>1449</v>
      </c>
      <c r="C18" s="5" t="n">
        <v>1254</v>
      </c>
      <c r="D18" s="5" t="n">
        <v>1094</v>
      </c>
    </row>
    <row r="19">
      <c r="A19" s="4" t="inlineStr">
        <is>
          <t>Other assets</t>
        </is>
      </c>
      <c r="B19" s="5" t="n">
        <v>-19505</v>
      </c>
      <c r="C19" s="4" t="inlineStr">
        <is>
          <t xml:space="preserve"> </t>
        </is>
      </c>
      <c r="D19" s="4" t="inlineStr">
        <is>
          <t xml:space="preserve"> </t>
        </is>
      </c>
    </row>
    <row r="20">
      <c r="A20" s="4" t="inlineStr">
        <is>
          <t>Accounts payable</t>
        </is>
      </c>
      <c r="B20" s="5" t="n">
        <v>-2847</v>
      </c>
      <c r="C20" s="5" t="n">
        <v>3465</v>
      </c>
      <c r="D20" s="5" t="n">
        <v>-3301</v>
      </c>
    </row>
    <row r="21">
      <c r="A21" s="4" t="inlineStr">
        <is>
          <t>Accrued expenses and other liabilities</t>
        </is>
      </c>
      <c r="B21" s="5" t="n">
        <v>16260</v>
      </c>
      <c r="C21" s="5" t="n">
        <v>12161</v>
      </c>
      <c r="D21" s="5" t="n">
        <v>8512</v>
      </c>
    </row>
    <row r="22">
      <c r="A22" s="4" t="inlineStr">
        <is>
          <t>Deferred revenue</t>
        </is>
      </c>
      <c r="B22" s="5" t="n">
        <v>-297</v>
      </c>
      <c r="C22" s="5" t="n">
        <v>-4236</v>
      </c>
      <c r="D22" s="5" t="n">
        <v>-9362</v>
      </c>
    </row>
    <row r="23">
      <c r="A23" s="4" t="inlineStr">
        <is>
          <t>Operating lease liabilities</t>
        </is>
      </c>
      <c r="B23" s="5" t="n">
        <v>-1917</v>
      </c>
      <c r="C23" s="5" t="n">
        <v>-1646</v>
      </c>
      <c r="D23" s="5" t="n">
        <v>-1175</v>
      </c>
    </row>
    <row r="24">
      <c r="A24" s="4" t="inlineStr">
        <is>
          <t>Net cash used in operating activities</t>
        </is>
      </c>
      <c r="B24" s="5" t="n">
        <v>-107116</v>
      </c>
      <c r="C24" s="5" t="n">
        <v>-160234</v>
      </c>
      <c r="D24" s="5" t="n">
        <v>-190822</v>
      </c>
    </row>
    <row r="25">
      <c r="A25" s="3" t="inlineStr">
        <is>
          <t>Investing activities</t>
        </is>
      </c>
    </row>
    <row r="26">
      <c r="A26" s="4" t="inlineStr">
        <is>
          <t>Purchases of property and equipment</t>
        </is>
      </c>
      <c r="B26" s="5" t="n">
        <v>-212</v>
      </c>
      <c r="C26" s="5" t="n">
        <v>-145</v>
      </c>
      <c r="D26" s="5" t="n">
        <v>-206</v>
      </c>
    </row>
    <row r="27">
      <c r="A27" s="4" t="inlineStr">
        <is>
          <t>Proceeds from sales and maturities of investments</t>
        </is>
      </c>
      <c r="B27" s="5" t="n">
        <v>192780</v>
      </c>
      <c r="C27" s="5" t="n">
        <v>221037</v>
      </c>
      <c r="D27" s="5" t="n">
        <v>257145</v>
      </c>
    </row>
    <row r="28">
      <c r="A28" s="4" t="inlineStr">
        <is>
          <t>Purchases of investments</t>
        </is>
      </c>
      <c r="B28" s="5" t="n">
        <v>-45228</v>
      </c>
      <c r="C28" s="5" t="n">
        <v>-274577</v>
      </c>
      <c r="D28" s="5" t="n">
        <v>-178489</v>
      </c>
    </row>
    <row r="29">
      <c r="A29" s="4" t="inlineStr">
        <is>
          <t>Acquired in-process research and development</t>
        </is>
      </c>
      <c r="B29" s="5" t="n">
        <v>-5500</v>
      </c>
      <c r="C29" s="4" t="inlineStr">
        <is>
          <t xml:space="preserve"> </t>
        </is>
      </c>
      <c r="D29" s="4" t="inlineStr">
        <is>
          <t xml:space="preserve"> </t>
        </is>
      </c>
    </row>
    <row r="30">
      <c r="A30" s="4" t="inlineStr">
        <is>
          <t>Net cash provided by (used in) investing activities</t>
        </is>
      </c>
      <c r="B30" s="5" t="n">
        <v>141840</v>
      </c>
      <c r="C30" s="5" t="n">
        <v>-53685</v>
      </c>
      <c r="D30" s="5" t="n">
        <v>78450</v>
      </c>
    </row>
    <row r="31">
      <c r="A31" s="3" t="inlineStr">
        <is>
          <t>Financing activities</t>
        </is>
      </c>
    </row>
    <row r="32">
      <c r="A32" s="4" t="inlineStr">
        <is>
          <t>Proceeds from issuance of common stock, net of issuance costs</t>
        </is>
      </c>
      <c r="B32" s="5" t="n">
        <v>9903</v>
      </c>
      <c r="C32" s="5" t="n">
        <v>161776</v>
      </c>
      <c r="D32" s="5" t="n">
        <v>46191</v>
      </c>
    </row>
    <row r="33">
      <c r="A33" s="4" t="inlineStr">
        <is>
          <t>Proceeds from the exercise of stock options and shares issued under employee stock purchase plan</t>
        </is>
      </c>
      <c r="B33" s="5" t="n">
        <v>3745</v>
      </c>
      <c r="C33" s="5" t="n">
        <v>10307</v>
      </c>
      <c r="D33" s="5" t="n">
        <v>4505</v>
      </c>
    </row>
    <row r="34">
      <c r="A34" s="4" t="inlineStr">
        <is>
          <t>Proceeds from Revenue Interest Agreements</t>
        </is>
      </c>
      <c r="B34" s="5" t="n">
        <v>60000</v>
      </c>
      <c r="C34" s="4" t="inlineStr">
        <is>
          <t xml:space="preserve"> </t>
        </is>
      </c>
      <c r="D34" s="5" t="n">
        <v>73609</v>
      </c>
    </row>
    <row r="35">
      <c r="A35" s="4" t="inlineStr">
        <is>
          <t>Net cash provided by financing activities</t>
        </is>
      </c>
      <c r="B35" s="5" t="n">
        <v>73648</v>
      </c>
      <c r="C35" s="5" t="n">
        <v>172083</v>
      </c>
      <c r="D35" s="5" t="n">
        <v>124305</v>
      </c>
    </row>
    <row r="36">
      <c r="A36" s="4" t="inlineStr">
        <is>
          <t>Effect of exchange rate on cash, cash equivalents and restricted cash</t>
        </is>
      </c>
      <c r="B36" s="5" t="n">
        <v>-48</v>
      </c>
      <c r="C36" s="5" t="n">
        <v>268</v>
      </c>
      <c r="D36" s="5" t="n">
        <v>19</v>
      </c>
    </row>
    <row r="37">
      <c r="A37" s="4" t="inlineStr">
        <is>
          <t>Net increase (decrease) in cash, cash equivalents and restricted cash</t>
        </is>
      </c>
      <c r="B37" s="5" t="n">
        <v>108324</v>
      </c>
      <c r="C37" s="5" t="n">
        <v>-41568</v>
      </c>
      <c r="D37" s="5" t="n">
        <v>11952</v>
      </c>
    </row>
    <row r="38">
      <c r="A38" s="4" t="inlineStr">
        <is>
          <t>Cash, cash equivalents and restricted cash at beginning of period</t>
        </is>
      </c>
      <c r="B38" s="5" t="n">
        <v>89121</v>
      </c>
      <c r="C38" s="5" t="n">
        <v>130689</v>
      </c>
      <c r="D38" s="5" t="n">
        <v>118737</v>
      </c>
    </row>
    <row r="39">
      <c r="A39" s="4" t="inlineStr">
        <is>
          <t>Total cash, cash equivalents and restricted cash</t>
        </is>
      </c>
      <c r="B39" s="5" t="n">
        <v>197445</v>
      </c>
      <c r="C39" s="5" t="n">
        <v>89121</v>
      </c>
      <c r="D39" s="5" t="n">
        <v>130689</v>
      </c>
    </row>
    <row r="40">
      <c r="A40" s="3" t="inlineStr">
        <is>
          <t>Reconciliation of cash, cash equivalents and restricted cash reported within the consolidated balance sheets</t>
        </is>
      </c>
    </row>
    <row r="41">
      <c r="A41" s="4" t="inlineStr">
        <is>
          <t>Cash and cash equivalents</t>
        </is>
      </c>
      <c r="B41" s="5" t="n">
        <v>190459</v>
      </c>
      <c r="C41" s="5" t="n">
        <v>85918</v>
      </c>
      <c r="D41" s="5" t="n">
        <v>128858</v>
      </c>
    </row>
    <row r="42">
      <c r="A42" s="4" t="inlineStr">
        <is>
          <t>Short-term restricted cash</t>
        </is>
      </c>
      <c r="B42" s="5" t="n">
        <v>6349</v>
      </c>
      <c r="C42" s="5" t="n">
        <v>2481</v>
      </c>
      <c r="D42" s="5" t="n">
        <v>1117</v>
      </c>
    </row>
    <row r="43">
      <c r="A43" s="4" t="inlineStr">
        <is>
          <t>Long-term restricted cash</t>
        </is>
      </c>
      <c r="B43" s="5" t="n">
        <v>637</v>
      </c>
      <c r="C43" s="5" t="n">
        <v>722</v>
      </c>
      <c r="D43" s="5" t="n">
        <v>714</v>
      </c>
    </row>
    <row r="44">
      <c r="A44" s="4" t="inlineStr">
        <is>
          <t>Total cash, cash equivalents and restricted cash</t>
        </is>
      </c>
      <c r="B44" s="5" t="n">
        <v>197445</v>
      </c>
      <c r="C44" s="5" t="n">
        <v>89121</v>
      </c>
      <c r="D44" s="5" t="n">
        <v>130689</v>
      </c>
    </row>
    <row r="45">
      <c r="A45" s="3" t="inlineStr">
        <is>
          <t>Supplemental disclosures:</t>
        </is>
      </c>
    </row>
    <row r="46">
      <c r="A46" s="4" t="inlineStr">
        <is>
          <t>Cash paid for interest on convertible debt</t>
        </is>
      </c>
      <c r="B46" s="5" t="n">
        <v>5175</v>
      </c>
      <c r="C46" s="5" t="n">
        <v>5175</v>
      </c>
      <c r="D46" s="5" t="n">
        <v>5175</v>
      </c>
    </row>
    <row r="47">
      <c r="A47" s="4" t="inlineStr">
        <is>
          <t>Operating lease right-of-use assets obtained in exchange for operating lease liabilities</t>
        </is>
      </c>
      <c r="B47" s="4" t="inlineStr">
        <is>
          <t xml:space="preserve"> </t>
        </is>
      </c>
      <c r="C47" s="4" t="inlineStr">
        <is>
          <t xml:space="preserve"> </t>
        </is>
      </c>
      <c r="D47" s="5" t="n">
        <v>11711</v>
      </c>
    </row>
    <row r="48">
      <c r="A48" s="4" t="inlineStr">
        <is>
          <t>Cash paid for amounts included in the measurement of operating lease liabilities</t>
        </is>
      </c>
      <c r="B48" s="5" t="n">
        <v>3277</v>
      </c>
      <c r="C48" s="5" t="n">
        <v>3200</v>
      </c>
      <c r="D48" s="5" t="n">
        <v>2889</v>
      </c>
    </row>
    <row r="49">
      <c r="A49" s="4" t="inlineStr">
        <is>
          <t>Cash paid for interest on deferred royalty obligation</t>
        </is>
      </c>
      <c r="B49" s="7" t="n">
        <v>10361</v>
      </c>
      <c r="C49" s="7" t="n">
        <v>6014</v>
      </c>
      <c r="D49"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Computed at Statutory Federal Income Tax Rate to Income Taxes (Detail)</t>
        </is>
      </c>
      <c r="B1" s="2" t="inlineStr">
        <is>
          <t>12 Months Ended</t>
        </is>
      </c>
    </row>
    <row r="2">
      <c r="B2" s="2" t="inlineStr">
        <is>
          <t>Dec. 31, 2021</t>
        </is>
      </c>
      <c r="C2" s="2" t="inlineStr">
        <is>
          <t>Dec. 31, 2020</t>
        </is>
      </c>
      <c r="D2" s="2" t="inlineStr">
        <is>
          <t>Dec. 31, 2019</t>
        </is>
      </c>
    </row>
    <row r="3">
      <c r="A3" s="3" t="inlineStr">
        <is>
          <t>Effective Income Tax Rate Reconciliation, Percent [Abstract]</t>
        </is>
      </c>
    </row>
    <row r="4">
      <c r="A4" s="4" t="inlineStr">
        <is>
          <t>Federal income tax expense at statutory rate</t>
        </is>
      </c>
      <c r="B4" s="4" t="inlineStr">
        <is>
          <t>21.00%</t>
        </is>
      </c>
      <c r="C4" s="4" t="inlineStr">
        <is>
          <t>21.00%</t>
        </is>
      </c>
      <c r="D4" s="4" t="inlineStr">
        <is>
          <t>21.00%</t>
        </is>
      </c>
    </row>
    <row r="5">
      <c r="A5" s="4" t="inlineStr">
        <is>
          <t>State income tax, net of federal benefit</t>
        </is>
      </c>
      <c r="B5" s="4" t="inlineStr">
        <is>
          <t>0.80%</t>
        </is>
      </c>
      <c r="C5" s="4" t="inlineStr">
        <is>
          <t>1.60%</t>
        </is>
      </c>
      <c r="D5" s="4" t="inlineStr">
        <is>
          <t>1.70%</t>
        </is>
      </c>
    </row>
    <row r="6">
      <c r="A6" s="4" t="inlineStr">
        <is>
          <t>Permanent differences</t>
        </is>
      </c>
      <c r="B6" s="4" t="inlineStr">
        <is>
          <t>(2.70%)</t>
        </is>
      </c>
      <c r="C6" s="4" t="inlineStr">
        <is>
          <t>(1.00%)</t>
        </is>
      </c>
      <c r="D6" s="4" t="inlineStr">
        <is>
          <t>(0.50%)</t>
        </is>
      </c>
    </row>
    <row r="7">
      <c r="A7" s="4" t="inlineStr">
        <is>
          <t>Research and development credit</t>
        </is>
      </c>
      <c r="B7" s="4" t="inlineStr">
        <is>
          <t>11.30%</t>
        </is>
      </c>
      <c r="C7" s="4" t="inlineStr">
        <is>
          <t>6.50%</t>
        </is>
      </c>
      <c r="D7" s="4" t="inlineStr">
        <is>
          <t>6.00%</t>
        </is>
      </c>
    </row>
    <row r="8">
      <c r="A8" s="4" t="inlineStr">
        <is>
          <t>Foreign rate differential</t>
        </is>
      </c>
      <c r="B8" s="4" t="inlineStr">
        <is>
          <t>(5.20%)</t>
        </is>
      </c>
      <c r="C8" s="4" t="inlineStr">
        <is>
          <t>(4.10%)</t>
        </is>
      </c>
      <c r="D8" s="4" t="inlineStr">
        <is>
          <t>(2.50%)</t>
        </is>
      </c>
    </row>
    <row r="9">
      <c r="A9" s="4" t="inlineStr">
        <is>
          <t>Change in valuation allowance</t>
        </is>
      </c>
      <c r="B9" s="4" t="inlineStr">
        <is>
          <t>(35.40%)</t>
        </is>
      </c>
      <c r="C9" s="4" t="inlineStr">
        <is>
          <t>(25.70%)</t>
        </is>
      </c>
      <c r="D9" s="4" t="inlineStr">
        <is>
          <t>(25.90%)</t>
        </is>
      </c>
    </row>
    <row r="10">
      <c r="A10" s="4" t="inlineStr">
        <is>
          <t>Migrated Intellectual Property</t>
        </is>
      </c>
      <c r="B10" s="4" t="inlineStr">
        <is>
          <t>13.90%</t>
        </is>
      </c>
      <c r="C10" s="4" t="inlineStr">
        <is>
          <t>2.10%</t>
        </is>
      </c>
      <c r="D10" s="4" t="inlineStr">
        <is>
          <t>0.00%</t>
        </is>
      </c>
    </row>
    <row r="11">
      <c r="A11" s="4" t="inlineStr">
        <is>
          <t>Stock-based compensation and 162m adjustment</t>
        </is>
      </c>
      <c r="B11" s="4" t="inlineStr">
        <is>
          <t>(4.30%)</t>
        </is>
      </c>
      <c r="C11" s="4" t="inlineStr">
        <is>
          <t>(0.60%)</t>
        </is>
      </c>
      <c r="D11" s="4" t="inlineStr">
        <is>
          <t>(0.50%)</t>
        </is>
      </c>
    </row>
    <row r="12">
      <c r="A12" s="4" t="inlineStr">
        <is>
          <t>Provision to return adjustments</t>
        </is>
      </c>
      <c r="B12" s="4" t="inlineStr">
        <is>
          <t>(0.50%)</t>
        </is>
      </c>
      <c r="C12" s="4" t="inlineStr">
        <is>
          <t>0.30%</t>
        </is>
      </c>
      <c r="D12" s="4" t="inlineStr">
        <is>
          <t>0.60%</t>
        </is>
      </c>
    </row>
    <row r="13">
      <c r="A13" s="4" t="inlineStr">
        <is>
          <t>Other</t>
        </is>
      </c>
      <c r="B13" s="4" t="inlineStr">
        <is>
          <t>0.90%</t>
        </is>
      </c>
      <c r="C13" s="4" t="inlineStr">
        <is>
          <t>0.30%</t>
        </is>
      </c>
      <c r="D13" s="4" t="inlineStr">
        <is>
          <t>(0.10%)</t>
        </is>
      </c>
    </row>
    <row r="14">
      <c r="A14" s="4" t="inlineStr">
        <is>
          <t>Effective income tax rate</t>
        </is>
      </c>
      <c r="B14" s="4" t="inlineStr">
        <is>
          <t>(0.20%)</t>
        </is>
      </c>
      <c r="C14" s="4" t="inlineStr">
        <is>
          <t>(0.20%)</t>
        </is>
      </c>
      <c r="D14" s="4" t="inlineStr">
        <is>
          <t>(0.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80" customWidth="1" min="6" max="6"/>
    <col width="21" customWidth="1" min="7" max="7"/>
    <col width="21" customWidth="1" min="8" max="8"/>
    <col width="21" customWidth="1" min="9" max="9"/>
  </cols>
  <sheetData>
    <row r="1">
      <c r="A1" s="1" t="inlineStr">
        <is>
          <t>Long-Term Obligations - Additional Information (Detail)</t>
        </is>
      </c>
      <c r="B1" s="2" t="inlineStr">
        <is>
          <t>Oct. 15, 2022d</t>
        </is>
      </c>
      <c r="C1" s="2" t="inlineStr">
        <is>
          <t>Jan. 01, 2021USD ($)</t>
        </is>
      </c>
      <c r="D1" s="2" t="inlineStr">
        <is>
          <t>Oct. 16, 2018USD ($)</t>
        </is>
      </c>
      <c r="E1" s="2" t="inlineStr">
        <is>
          <t>Sep. 30, 2019USD ($)</t>
        </is>
      </c>
      <c r="F1" s="2" t="inlineStr">
        <is>
          <t>Dec. 31, 2021USD ($)d$ / sharesshares</t>
        </is>
      </c>
      <c r="G1" s="2" t="inlineStr">
        <is>
          <t>Dec. 31, 2020USD ($)</t>
        </is>
      </c>
      <c r="H1" s="2" t="inlineStr">
        <is>
          <t>Dec. 31, 2019USD ($)</t>
        </is>
      </c>
      <c r="I1" s="2" t="inlineStr">
        <is>
          <t>Oct. 26, 2018USD ($)</t>
        </is>
      </c>
    </row>
    <row r="2">
      <c r="A2" s="3" t="inlineStr">
        <is>
          <t>Subsequent Event [Line Items]</t>
        </is>
      </c>
    </row>
    <row r="3">
      <c r="A3" s="4" t="inlineStr">
        <is>
          <t>Accumulated deficit</t>
        </is>
      </c>
      <c r="F3" s="7" t="n">
        <v>-1178648000</v>
      </c>
      <c r="G3" s="7" t="n">
        <v>-1069611000</v>
      </c>
    </row>
    <row r="4">
      <c r="A4" s="4" t="inlineStr">
        <is>
          <t>Debt instrument convertible threshold consecutive trading days | d</t>
        </is>
      </c>
      <c r="F4" s="5" t="n">
        <v>5</v>
      </c>
    </row>
    <row r="5">
      <c r="A5" s="4" t="inlineStr">
        <is>
          <t>Description of debt instrument convertible period</t>
        </is>
      </c>
      <c r="F5" s="4" t="inlineStr">
        <is>
          <t>during the five-business day period immediately after any five consecutive trading day period</t>
        </is>
      </c>
    </row>
    <row r="6">
      <c r="A6" s="4" t="inlineStr">
        <is>
          <t>Principal amount of notes used in conversion rate</t>
        </is>
      </c>
      <c r="F6" s="7" t="n">
        <v>1000</v>
      </c>
    </row>
    <row r="7">
      <c r="A7" s="4" t="inlineStr">
        <is>
          <t>Debt instrument convertible threshold maximum percentage of product of last reported sale price of common stock</t>
        </is>
      </c>
      <c r="F7" s="4" t="inlineStr">
        <is>
          <t>98.00%</t>
        </is>
      </c>
    </row>
    <row r="8">
      <c r="A8" s="4" t="inlineStr">
        <is>
          <t>Fair Value of embeded derivative liability</t>
        </is>
      </c>
      <c r="F8" s="7" t="n">
        <v>3080000</v>
      </c>
      <c r="G8" s="5" t="n">
        <v>1800000</v>
      </c>
    </row>
    <row r="9">
      <c r="A9" s="4" t="inlineStr">
        <is>
          <t>Gain or loss on the Embeded derivative</t>
        </is>
      </c>
      <c r="F9" s="5" t="n">
        <v>90000</v>
      </c>
      <c r="G9" s="5" t="n">
        <v>500000</v>
      </c>
      <c r="H9" s="4" t="inlineStr">
        <is>
          <t xml:space="preserve"> </t>
        </is>
      </c>
    </row>
    <row r="10">
      <c r="A10" s="4" t="inlineStr">
        <is>
          <t>Level 3 [Member]</t>
        </is>
      </c>
    </row>
    <row r="11">
      <c r="A11" s="3" t="inlineStr">
        <is>
          <t>Subsequent Event [Line Items]</t>
        </is>
      </c>
    </row>
    <row r="12">
      <c r="A12" s="4" t="inlineStr">
        <is>
          <t>Fair Value of embeded derivative liability</t>
        </is>
      </c>
      <c r="F12" s="5" t="n">
        <v>3080000</v>
      </c>
      <c r="G12" s="5" t="n">
        <v>1800000</v>
      </c>
    </row>
    <row r="13">
      <c r="A13" s="4" t="inlineStr">
        <is>
          <t>Deferred Royalty Obligation [Member] | Level 3 [Member]</t>
        </is>
      </c>
    </row>
    <row r="14">
      <c r="A14" s="3" t="inlineStr">
        <is>
          <t>Subsequent Event [Line Items]</t>
        </is>
      </c>
    </row>
    <row r="15">
      <c r="A15" s="4" t="inlineStr">
        <is>
          <t>Deferred royalty obligation at fair value</t>
        </is>
      </c>
      <c r="F15" s="5" t="n">
        <v>129900000</v>
      </c>
      <c r="G15" s="5" t="n">
        <v>71300000</v>
      </c>
    </row>
    <row r="16">
      <c r="A16" s="4" t="inlineStr">
        <is>
          <t>Revenue Interest Financing Agreement [Member]</t>
        </is>
      </c>
    </row>
    <row r="17">
      <c r="A17" s="3" t="inlineStr">
        <is>
          <t>Subsequent Event [Line Items]</t>
        </is>
      </c>
    </row>
    <row r="18">
      <c r="A18" s="4" t="inlineStr">
        <is>
          <t>Debt issuance costs</t>
        </is>
      </c>
      <c r="F18" s="7" t="n">
        <v>1400000</v>
      </c>
    </row>
    <row r="19">
      <c r="A19" s="4" t="inlineStr">
        <is>
          <t>First investment amount</t>
        </is>
      </c>
      <c r="E19" s="7" t="n">
        <v>75000000</v>
      </c>
      <c r="G19" s="5" t="n">
        <v>75000000</v>
      </c>
    </row>
    <row r="20">
      <c r="A20" s="4" t="inlineStr">
        <is>
          <t>Revenue Interest Financing Agreement [Member] | HealthCare Royalty Partners IV LP [Member] | Royalty Due On December 31, 2022 [Member]</t>
        </is>
      </c>
    </row>
    <row r="21">
      <c r="A21" s="3" t="inlineStr">
        <is>
          <t>Subsequent Event [Line Items]</t>
        </is>
      </c>
    </row>
    <row r="22">
      <c r="A22" s="4" t="inlineStr">
        <is>
          <t>Royalty Payable Percentage on First Investment Amount</t>
        </is>
      </c>
      <c r="F22" s="4" t="inlineStr">
        <is>
          <t>65.00%</t>
        </is>
      </c>
    </row>
    <row r="23">
      <c r="A23" s="4" t="inlineStr">
        <is>
          <t>Revenue Interest Financing Agreement [Member] | HealthCare Royalty Partners IV LP [Member] | Royalty Due On December 31, 2024 [Member]</t>
        </is>
      </c>
    </row>
    <row r="24">
      <c r="A24" s="3" t="inlineStr">
        <is>
          <t>Subsequent Event [Line Items]</t>
        </is>
      </c>
    </row>
    <row r="25">
      <c r="A25" s="4" t="inlineStr">
        <is>
          <t>Royalty Payable Percentage on First Investment Amount</t>
        </is>
      </c>
      <c r="F25" s="4" t="inlineStr">
        <is>
          <t>100.00%</t>
        </is>
      </c>
    </row>
    <row r="26">
      <c r="A26" s="4" t="inlineStr">
        <is>
          <t>Amended Revenue Interest Agreement [Member]</t>
        </is>
      </c>
    </row>
    <row r="27">
      <c r="A27" s="3" t="inlineStr">
        <is>
          <t>Subsequent Event [Line Items]</t>
        </is>
      </c>
    </row>
    <row r="28">
      <c r="A28" s="4" t="inlineStr">
        <is>
          <t>Second investment amount</t>
        </is>
      </c>
      <c r="F28" s="7" t="n">
        <v>60000000</v>
      </c>
    </row>
    <row r="29">
      <c r="A29" s="4" t="inlineStr">
        <is>
          <t>Amended Revenue Interest Agreement [Member] | HealthCare Royalty Partners IV LP [Member] | Royalty Due On December 31, 2024 [Member]</t>
        </is>
      </c>
    </row>
    <row r="30">
      <c r="A30" s="3" t="inlineStr">
        <is>
          <t>Subsequent Event [Line Items]</t>
        </is>
      </c>
    </row>
    <row r="31">
      <c r="A31" s="4" t="inlineStr">
        <is>
          <t>Royalty Payable Percentage on Second Investment Amount</t>
        </is>
      </c>
      <c r="F31" s="4" t="inlineStr">
        <is>
          <t>65.00%</t>
        </is>
      </c>
    </row>
    <row r="32">
      <c r="A32" s="4" t="inlineStr">
        <is>
          <t>Amended Revenue Interest Agreement [Member] | HealthCare Royalty Partners IV LP [Member] | Royalty Due On September 30, 2026 [Member]</t>
        </is>
      </c>
    </row>
    <row r="33">
      <c r="A33" s="3" t="inlineStr">
        <is>
          <t>Subsequent Event [Line Items]</t>
        </is>
      </c>
    </row>
    <row r="34">
      <c r="A34" s="4" t="inlineStr">
        <is>
          <t>Royalty Payable Percentage on First Investment Amount</t>
        </is>
      </c>
      <c r="F34" s="4" t="inlineStr">
        <is>
          <t>100.00%</t>
        </is>
      </c>
    </row>
    <row r="35">
      <c r="A35" s="4" t="inlineStr">
        <is>
          <t>Royalty Payable Percentage on Second Investment Amount</t>
        </is>
      </c>
      <c r="F35" s="4" t="inlineStr">
        <is>
          <t>100.00%</t>
        </is>
      </c>
    </row>
    <row r="36">
      <c r="A36" s="4" t="inlineStr">
        <is>
          <t>Revenue Interest Agreement And Amended Revenue Interest Agreement [Member]</t>
        </is>
      </c>
    </row>
    <row r="37">
      <c r="A37" s="3" t="inlineStr">
        <is>
          <t>Subsequent Event [Line Items]</t>
        </is>
      </c>
    </row>
    <row r="38">
      <c r="A38" s="4" t="inlineStr">
        <is>
          <t>First investment amount</t>
        </is>
      </c>
      <c r="F38" s="7" t="n">
        <v>135000000</v>
      </c>
    </row>
    <row r="39">
      <c r="A39" s="4" t="inlineStr">
        <is>
          <t>Debt Instrument Interest Rate</t>
        </is>
      </c>
      <c r="F39" s="4" t="inlineStr">
        <is>
          <t>18.00%</t>
        </is>
      </c>
    </row>
    <row r="40">
      <c r="A40" s="4" t="inlineStr">
        <is>
          <t>Revenue Interest Agreement And Amended Revenue Interest Agreement [Member] | HealthCare Royalty Partners IV LP [Member]</t>
        </is>
      </c>
    </row>
    <row r="41">
      <c r="A41" s="3" t="inlineStr">
        <is>
          <t>Subsequent Event [Line Items]</t>
        </is>
      </c>
    </row>
    <row r="42">
      <c r="A42" s="4" t="inlineStr">
        <is>
          <t>Aggregate Royalties Percentage</t>
        </is>
      </c>
      <c r="F42" s="4" t="inlineStr">
        <is>
          <t>185.00%</t>
        </is>
      </c>
    </row>
    <row r="43">
      <c r="A43" s="4" t="inlineStr">
        <is>
          <t>Royalty Expense</t>
        </is>
      </c>
      <c r="F43" s="7" t="n">
        <v>16400000</v>
      </c>
    </row>
    <row r="44">
      <c r="A44" s="4" t="inlineStr">
        <is>
          <t>Convertible Note Offering [Member]</t>
        </is>
      </c>
    </row>
    <row r="45">
      <c r="A45" s="3" t="inlineStr">
        <is>
          <t>Subsequent Event [Line Items]</t>
        </is>
      </c>
    </row>
    <row r="46">
      <c r="A46" s="4" t="inlineStr">
        <is>
          <t>Notes converted in to common stock, amount | shares</t>
        </is>
      </c>
      <c r="F46" s="12" t="n">
        <v>63.0731</v>
      </c>
    </row>
    <row r="47">
      <c r="A47" s="4" t="inlineStr">
        <is>
          <t>Notes converted in to common stock, shares</t>
        </is>
      </c>
      <c r="F47" s="7" t="n">
        <v>1</v>
      </c>
    </row>
    <row r="48">
      <c r="A48" s="4" t="inlineStr">
        <is>
          <t>Notes, conversion price per share | $ / shares</t>
        </is>
      </c>
      <c r="F48" s="9" t="n">
        <v>15.85</v>
      </c>
    </row>
    <row r="49">
      <c r="A49" s="4" t="inlineStr">
        <is>
          <t>3% Convertible Senior Notes Due 2025 [Member]</t>
        </is>
      </c>
    </row>
    <row r="50">
      <c r="A50" s="3" t="inlineStr">
        <is>
          <t>Subsequent Event [Line Items]</t>
        </is>
      </c>
    </row>
    <row r="51">
      <c r="A51" s="4" t="inlineStr">
        <is>
          <t>Aggregate principal amount</t>
        </is>
      </c>
      <c r="D51" s="7" t="n">
        <v>150000000</v>
      </c>
      <c r="I51" s="7" t="n">
        <v>22500000</v>
      </c>
    </row>
    <row r="52">
      <c r="A52" s="4" t="inlineStr">
        <is>
          <t>Debt issuance costs</t>
        </is>
      </c>
      <c r="F52" s="7" t="n">
        <v>5600000</v>
      </c>
    </row>
    <row r="53">
      <c r="A53" s="4" t="inlineStr">
        <is>
          <t>Debt issuance costs allocated to equity component and recorded as a reduction to additional paid-in capital</t>
        </is>
      </c>
      <c r="F53" s="5" t="n">
        <v>2200000</v>
      </c>
    </row>
    <row r="54">
      <c r="A54" s="4" t="inlineStr">
        <is>
          <t>Debt issuance costs allocated to liability component and recorded as a reduction of convertible notes</t>
        </is>
      </c>
      <c r="F54" s="7" t="n">
        <v>3400000</v>
      </c>
    </row>
    <row r="55">
      <c r="A55" s="4" t="inlineStr">
        <is>
          <t>Debt discount and issuance costs amortized to interest expense, amortization period</t>
        </is>
      </c>
      <c r="F55" s="4" t="inlineStr">
        <is>
          <t>7 years</t>
        </is>
      </c>
    </row>
    <row r="56">
      <c r="A56" s="4" t="inlineStr">
        <is>
          <t>Notes, interest rate</t>
        </is>
      </c>
      <c r="D56" s="4" t="inlineStr">
        <is>
          <t>3.00%</t>
        </is>
      </c>
      <c r="F56" s="4" t="inlineStr">
        <is>
          <t>3.00%</t>
        </is>
      </c>
    </row>
    <row r="57">
      <c r="A57" s="4" t="inlineStr">
        <is>
          <t>Notes, maturity date</t>
        </is>
      </c>
      <c r="F57" s="4" t="inlineStr">
        <is>
          <t>Oct. 15,
		2025</t>
        </is>
      </c>
    </row>
    <row r="58">
      <c r="A58" s="4" t="inlineStr">
        <is>
          <t>Principal amount of notes used in conversion rate</t>
        </is>
      </c>
      <c r="F58" s="7" t="n">
        <v>1</v>
      </c>
    </row>
    <row r="59">
      <c r="A59" s="4" t="inlineStr">
        <is>
          <t>Debt instrument, convertible latest date</t>
        </is>
      </c>
      <c r="F59" s="4" t="inlineStr">
        <is>
          <t>Jun. 15,
		2025</t>
        </is>
      </c>
    </row>
    <row r="60">
      <c r="A60" s="4" t="inlineStr">
        <is>
          <t>Notes conversion price, percentage</t>
        </is>
      </c>
      <c r="F60" s="4" t="inlineStr">
        <is>
          <t>130.00%</t>
        </is>
      </c>
    </row>
    <row r="61">
      <c r="A61" s="4" t="inlineStr">
        <is>
          <t>Notes instrument, trading days | d</t>
        </is>
      </c>
      <c r="F61" s="5" t="n">
        <v>20</v>
      </c>
    </row>
    <row r="62">
      <c r="A62" s="4" t="inlineStr">
        <is>
          <t>Debt instrument convertible threshold consecutive trading days | d</t>
        </is>
      </c>
      <c r="F62" s="5" t="n">
        <v>30</v>
      </c>
    </row>
    <row r="63">
      <c r="A63" s="4" t="inlineStr">
        <is>
          <t>Equity component of convertible notes recognized as debt discount</t>
        </is>
      </c>
      <c r="F63" s="4" t="inlineStr">
        <is>
          <t xml:space="preserve"> </t>
        </is>
      </c>
      <c r="G63" s="7" t="n">
        <v>65641000</v>
      </c>
    </row>
    <row r="64">
      <c r="A64" s="4" t="inlineStr">
        <is>
          <t>Estimated fair value of convertible notes</t>
        </is>
      </c>
      <c r="F64" s="7" t="n">
        <v>139200000</v>
      </c>
    </row>
    <row r="65">
      <c r="A65" s="4" t="inlineStr">
        <is>
          <t>Expected life of convertible notes</t>
        </is>
      </c>
      <c r="F65" s="4" t="inlineStr">
        <is>
          <t>7 years</t>
        </is>
      </c>
    </row>
    <row r="66">
      <c r="A66" s="4" t="inlineStr">
        <is>
          <t>Debt Instrument Interest Rate</t>
        </is>
      </c>
      <c r="F66" s="4" t="inlineStr">
        <is>
          <t>3.53%</t>
        </is>
      </c>
    </row>
    <row r="67">
      <c r="A67" s="4" t="inlineStr">
        <is>
          <t>3% Convertible Senior Notes Due 2025 [Member] | Scenario, Forecast [Member]</t>
        </is>
      </c>
    </row>
    <row r="68">
      <c r="A68" s="3" t="inlineStr">
        <is>
          <t>Subsequent Event [Line Items]</t>
        </is>
      </c>
    </row>
    <row r="69">
      <c r="A69" s="4" t="inlineStr">
        <is>
          <t>Notes conversion price, percentage</t>
        </is>
      </c>
      <c r="B69" s="4" t="inlineStr">
        <is>
          <t>130.00%</t>
        </is>
      </c>
    </row>
    <row r="70">
      <c r="A70" s="4" t="inlineStr">
        <is>
          <t>Notes instrument, trading days | d</t>
        </is>
      </c>
      <c r="B70" s="5" t="n">
        <v>20</v>
      </c>
    </row>
    <row r="71">
      <c r="A71" s="4" t="inlineStr">
        <is>
          <t>Debt instrument convertible threshold consecutive trading days | d</t>
        </is>
      </c>
      <c r="B71" s="5" t="n">
        <v>30</v>
      </c>
    </row>
    <row r="72">
      <c r="A72" s="4" t="inlineStr">
        <is>
          <t>Notes, repurchase price</t>
        </is>
      </c>
      <c r="B72" s="4" t="inlineStr">
        <is>
          <t>100.00%</t>
        </is>
      </c>
    </row>
    <row r="73">
      <c r="A73" s="4" t="inlineStr">
        <is>
          <t>3% Convertible Senior Notes Due 2025 [Member] | ASU 2020-06 [Member]</t>
        </is>
      </c>
    </row>
    <row r="74">
      <c r="A74" s="3" t="inlineStr">
        <is>
          <t>Subsequent Event [Line Items]</t>
        </is>
      </c>
    </row>
    <row r="75">
      <c r="A75" s="4" t="inlineStr">
        <is>
          <t>Decrease to additional paid-in capital</t>
        </is>
      </c>
      <c r="C75" s="7" t="n">
        <v>-65600000</v>
      </c>
    </row>
    <row r="76">
      <c r="A76" s="4" t="inlineStr">
        <is>
          <t>Accumulated deficit</t>
        </is>
      </c>
      <c r="C76" s="5" t="n">
        <v>-15000000</v>
      </c>
    </row>
    <row r="77">
      <c r="A77" s="4" t="inlineStr">
        <is>
          <t>Decrease in deferred tax liability</t>
        </is>
      </c>
      <c r="C77" s="5" t="n">
        <v>-11800000</v>
      </c>
    </row>
    <row r="78">
      <c r="A78" s="4" t="inlineStr">
        <is>
          <t>3% Convertible Senior Notes Due 2025 [Member] | Convertible Note Offering [Member] | ASU 2020-06 [Member]</t>
        </is>
      </c>
    </row>
    <row r="79">
      <c r="A79" s="3" t="inlineStr">
        <is>
          <t>Subsequent Event [Line Items]</t>
        </is>
      </c>
    </row>
    <row r="80">
      <c r="A80" s="4" t="inlineStr">
        <is>
          <t>Increase in carrying value of debt</t>
        </is>
      </c>
      <c r="C80" s="7" t="n">
        <v>506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Summary of Outstanding Balances of Convertible Notes (Detail) - 3% Convertible Senior Notes Due 2025 [Member] - USD ($) $ in Thousands</t>
        </is>
      </c>
      <c r="B1" s="2" t="inlineStr">
        <is>
          <t>Dec. 31, 2021</t>
        </is>
      </c>
      <c r="C1" s="2" t="inlineStr">
        <is>
          <t>Dec. 31, 2020</t>
        </is>
      </c>
    </row>
    <row r="2">
      <c r="A2" s="3" t="inlineStr">
        <is>
          <t>Liability component:</t>
        </is>
      </c>
    </row>
    <row r="3">
      <c r="A3" s="4" t="inlineStr">
        <is>
          <t>Principal</t>
        </is>
      </c>
      <c r="B3" s="7" t="n">
        <v>172500</v>
      </c>
      <c r="C3" s="7" t="n">
        <v>172500</v>
      </c>
    </row>
    <row r="4">
      <c r="A4" s="4" t="inlineStr">
        <is>
          <t>Less: debt discount and issuance costs, net</t>
        </is>
      </c>
      <c r="B4" s="5" t="n">
        <v>-3207</v>
      </c>
      <c r="C4" s="5" t="n">
        <v>-54572</v>
      </c>
    </row>
    <row r="5">
      <c r="A5" s="4" t="inlineStr">
        <is>
          <t>Net carrying amount</t>
        </is>
      </c>
      <c r="B5" s="5" t="n">
        <v>169293</v>
      </c>
      <c r="C5" s="5" t="n">
        <v>117928</v>
      </c>
    </row>
    <row r="6">
      <c r="A6" s="4" t="inlineStr">
        <is>
          <t>Equity component of convertible notes recognized as debt discount</t>
        </is>
      </c>
      <c r="B6" s="4" t="inlineStr">
        <is>
          <t xml:space="preserve"> </t>
        </is>
      </c>
      <c r="C6" s="7" t="n">
        <v>6564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Obligations - Schedule of Interest Expense Recognized Related to Convertible Notes (Detail) - 3% Convertible Senior Notes Due 2025 [Member]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Contractual interest expense</t>
        </is>
      </c>
      <c r="B4" s="7" t="n">
        <v>5175</v>
      </c>
      <c r="C4" s="7" t="n">
        <v>5175</v>
      </c>
      <c r="D4" s="7" t="n">
        <v>5175</v>
      </c>
    </row>
    <row r="5">
      <c r="A5" s="4" t="inlineStr">
        <is>
          <t>Amortization of debt discount</t>
        </is>
      </c>
      <c r="C5" s="5" t="n">
        <v>7685</v>
      </c>
      <c r="D5" s="5" t="n">
        <v>6849</v>
      </c>
    </row>
    <row r="6">
      <c r="A6" s="4" t="inlineStr">
        <is>
          <t>Amortization of debt issuance costs</t>
        </is>
      </c>
      <c r="B6" s="5" t="n">
        <v>780</v>
      </c>
      <c r="C6" s="5" t="n">
        <v>386</v>
      </c>
      <c r="D6" s="5" t="n">
        <v>344</v>
      </c>
    </row>
    <row r="7">
      <c r="A7" s="4" t="inlineStr">
        <is>
          <t>Total interest expense</t>
        </is>
      </c>
      <c r="B7" s="7" t="n">
        <v>5955</v>
      </c>
      <c r="C7" s="7" t="n">
        <v>13246</v>
      </c>
      <c r="D7" s="7" t="n">
        <v>1236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Obligations - Summary of Future Minimum Payments on Convertible Notes (Detail) $ in Thousands</t>
        </is>
      </c>
      <c r="B1" s="2" t="inlineStr">
        <is>
          <t>Dec. 31, 2021USD ($)</t>
        </is>
      </c>
    </row>
    <row r="2">
      <c r="A2" s="3" t="inlineStr">
        <is>
          <t>Debt Instrument [Line Items]</t>
        </is>
      </c>
    </row>
    <row r="3">
      <c r="A3" s="4" t="inlineStr">
        <is>
          <t>2022</t>
        </is>
      </c>
      <c r="B3" s="7" t="n">
        <v>5175</v>
      </c>
    </row>
    <row r="4">
      <c r="A4" s="4" t="inlineStr">
        <is>
          <t>2023</t>
        </is>
      </c>
      <c r="B4" s="5" t="n">
        <v>5175</v>
      </c>
    </row>
    <row r="5">
      <c r="A5" s="4" t="inlineStr">
        <is>
          <t>2024</t>
        </is>
      </c>
      <c r="B5" s="5" t="n">
        <v>5175</v>
      </c>
    </row>
    <row r="6">
      <c r="A6" s="4" t="inlineStr">
        <is>
          <t>2025</t>
        </is>
      </c>
      <c r="B6" s="5" t="n">
        <v>177675</v>
      </c>
    </row>
    <row r="7">
      <c r="A7" s="4" t="inlineStr">
        <is>
          <t>Total minimum payments</t>
        </is>
      </c>
      <c r="B7" s="5" t="n">
        <v>193200</v>
      </c>
    </row>
    <row r="8">
      <c r="A8" s="4" t="inlineStr">
        <is>
          <t>Less: interest and issuance costs</t>
        </is>
      </c>
      <c r="B8" s="5" t="n">
        <v>-23907</v>
      </c>
    </row>
    <row r="9">
      <c r="A9" s="4" t="inlineStr">
        <is>
          <t>Convertible senior notes</t>
        </is>
      </c>
      <c r="B9" s="7" t="n">
        <v>1692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Operations</t>
        </is>
      </c>
      <c r="B4" s="4" t="inlineStr">
        <is>
          <t>1. Organization and Operations The Company We are a commercial-stage pharmaceutical company pioneering novel cancer therapies and dedicated to the discovery, development and commercialization of first-in-class drugs directed against nuclear export for the treatment of cancer and other diseases. Our scientific expertise is based upon an understanding of the regulation of intracellular communication between the nucleus and the cytoplasm. We have discovered and are developing and commercializing novel, small molecule Selective Inhibitor of Nuclear Export compounds that inhibit the nuclear export protein exportin 1. Our primary focus is on marketing XPOVIO ® (selinexor) in its currently approved indications as well as developing and seeking the regulatory approval of selinexor and eltanexor as oral agents in multiple myeloma, endometrial cancer, myelofibrosis, myelodysplastic syndromes, and in additional cancer indications with significant unmet medical need. We were incorporated in Delaware on December 22, 2008 and have a principal place of business in Newton, Massachusetts. Our lead asset, XPOVIO, received its initial U.S. approval from the U.S. Food and Drug Administration (the “FDA”) in July 2019 and is currently approved and marketed for the following indications: (i) in combination with bortezomib and dexamethasone for the treatment of adult patients with multiple myeloma who have received at least one prior therapy; (ii) in combination with dexamethasone for the treatment of adult patients with relapsed or refractory multiple myeloma who have received at least four prior therapies and whose disease is refractory to at least two proteasome inhibitors, at least two immunomodulatory agents, and an anti-CD38 monoclonal antibody; and (iii) for the treatment of adult patients with relapsed or refractory diffuse large B-cell lymphoma (“DLBCL”), not otherwise specified, including DLBCL arising from follicular lymphoma, after at least two lines of systemic therapy. In addition, in March 2021 and May 2021, the European Commission and the United Kingdom's Medicines &amp; Healthcare Products Regulatory Agency granted conditional approval, respectively, of NEXPOVIO® (selinexor), the brand name for selinexor in Europe and the United Kingdom, in combination with dexamethasone, to treat adult patients with multiple myeloma who have received at least four prior therapies and whose disease is refractory to at least two proteasome inhibitors, two immunomodulatory agents, and an anti-CD38 monoclonal antibody, and who have demonstrated disease progression on the last therapy. XPOVIO has also received regulatory approval in Singapore, China, South Korea and Israel. To date, we have financed our operations through a combination of product revenue sales and through private placements of our preferred stock, proceeds from our initial public offering and follow-on offerings of common stock, proceeds from the issuance of convertible debt, proceeds pursuant to a revenue interest financing agreement and subsequent amendment (deferred royalty obligation), proceeds from our Open Market Sale Agreement (as defined below) and cash generated from our business development activities. As of December 31, 2021, we had an accumulated deficit of $ 1.2 billion. We expect that our cash, cash equivalents and investments at December 31, 2021 will be sufficient to fund our current operating plans and capital expenditure requirements for at least twelve months from the date of issuance of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financial statements have been prepared in accordance with accounting principles generally accepted in the United States of America (“U.S. GAAP”). Segment Information Operating segments are defined as components of an enterprise about which separate discrete information is available for evaluation by the chief operating decision maker, in deciding how to allocate resources and in assessing performance. We view our operations and manage our business in one operating segment, which is the business of discovering, developing and commercializing drugs to treat cancer and certain other diseases. All of our revenue to date has been derived in the U.S. and all of our material long-lived assets reside in the U.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we evaluate our estimates, including estimates related to our net product revenue, license revenue, clinical trial accruals, stock-based compensation expense, interest expense on our deferred royalty obligation, valuation allowances, migration of intellectual property to the United States, and other reported amounts of expenses during the reported period. We base our estimates on historical experience and other market-specific or relevant assumptions that we believe to be reasonable under the circumstances. Although we regularly assess these estimates, actual results could differ from those estimates. Changes in estimates are recorded in the period in which they become known. Principles of Consolidation The consolidated financial statements at December 31, 2021 include the accounts of (i) Karyopharm Therapeutics Inc., (ii) Karyopharm Securities Corp. (“KPSC”), our wholly-owned Massachusetts corporation incorporated in December 2013), (iii) Karyopharm Europe GmbH (our wholly-owned German limited liability company, incorporated in September 2014), (iv) Karyopharm Therapeutics (Bermuda) Ltd. (our limited liability company, registered in Bermuda in March 2015), and (v) Karyopharm Israel Ltd. (our wholly-owned Israeli subsidiary formed in June 2018). All intercompany balances and transactions have been eliminated in consolidation. Cash and Cash Equivalents Cash and cash equivalents consist primarily of demand deposit accounts and deposits in short-term money market funds. Cash equivalents are stated at cost, which approximates fair value. We consider all highly liquid investments with maturities of three months or less from the date of purchase to be cash equivalents. We do not hold any money market funds with significant liquidity restrictions that would be required to be excluded from cash equivalents. Investments We determine the appropriate classification of our investments in debt securities at the time of purchase. All of our securities are classified as available-for-sale and are reported as short-term investments or long-term investments based on maturity dates and whether such assets are reasonably expected to be realized in cash or sold or consumed during the normal cycle of business. Available-for-sale investments are recorded at fair value. Short-term and long-term investments are composed of corporate debt securities, commercial paper and U.S. government and agency securities. We review investments whenever the fair value of an investment is less than the amortized cost and evidence indicates that an investment’s carrying amount is not recoverable within a reasonable period of time. We evaluate whether the decline in fair value has resulted from credit losses or other factors. In making this assessment, we consider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a credit loss is recorded on our consolidated balance sheet, limited by the amount that the fair value is less than the amortized cost basis. Any impairment that is not related to a credit loss is recognized in other comprehensive loss. Changes in the allowance for credit losses are recorded as a provision for (or reversal of) credit loss expense. Losses are charged against the allowance when we believe the uncollectability of an available-for-sale security is confirmed or when either of the criteria regarding intent or requirement to sell is met. Concentrations of Credit Risk and Off-Balance Sheet Risk Financial instruments which potentially subject us to credit risk consist primarily of cash, cash equivalents and investments. We hold these investments in highly rated financial institutions, and, by policy, limit the amounts of credit exposure to any one financial institution. These amounts at times may exceed federally insured limits. We have not experienced any credit losses in such accounts and do not believe we are exposed to any significant credit risk on these funds. We have no off-balance sheet concentrations of credit risk, such as foreign currency exchange contracts, option contracts or other hedging arrangements. Fair Value Measurements Financial instruments, including cash, restricted cash, prepaid expenses and other current assets, other assets, accounts payable and accrued expenses, are presented at amounts that approximate fair value at December 31, 2021 and 2020. We are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inputs: Quoted prices in active markets for identical assets or liabilities Level 2 inputs: Inputs other than quoted prices included within Level 1 that are observable for the asset or liability, either directly or indirectly Level 3 inputs: Unobservable inputs that reflect our own assumptions about the assumptions market participants would use in pricing the asset or liability Our cash equivalents are comprised of money market funds, U.S. government and agency securities, commercial paper and corporate debt securities as presented in the tables below. We measure these investments at fair value. The fair value of cash equivalents is determined based on “Level 1” or “Level 2” inputs. Items classified as Level 2 within the valuation hierarchy consist of commercial paper, corporate debt securities, and U.S. government and agency securities. We estimate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We validate the prices provided by our third-party pricing sources by understanding the models used, obtaining market values from other pricing sources and analyzing pricing data in certain instances. In certain cases where there is limited activity or less transparency around inputs to valuation, the related assets or liabilities are classified as Level 3. The embedded derivative liability associated with our deferred royalty obligation is measured at fair value using an option pricing Monte Carlo simulation model and is included as a component of the deferred royalty obligation. The embedded derivative liability is subject to remeasurement at the end of each reporting period, with changes in fair value recognized as a component of other (expense) income, net. The assumptions used in the option pricing Monte Carlo simulation model include: (i) our estimates of the probability and timing of related events; (ii) the probability-weighted net sales of XPOVIO and any of our other future products, including worldwide net product sales and upfront payments, milestone payments and royalties; (iii) our risk-adjusted discount rate that includes a company specific risk premium; (iv) our cost of debt; (v) volatility; and (vi) the probability of a change in control occurring during the term of the instrument. Our embedded derivative liability, as well as the estimated fair value of the deferred royalty obligation, is described in Note 16, “ Long-Term obligations .” The following tables present information about our financial assets and liability that have been measured at fair value and indicate the fair value hierarchy of the valuation inputs utilized to determine such fair value (in thousands):
As of Quoted Prices Significant Significant
Financial assets
Cash equivalents:
Money market funds $ 32,947 $ 32,947 $ — $ —
U.S. government and agency securities 12,000 12,000 — —
Commercial paper 11,998 — 11,998 —
Investments:
Short-term:
Corporate debt securities 24,269 — 24,269 —
Commercial paper 12,995 — 12,995 —
U.S. government and agency securities 892 — 892 —
$ 95,101 $ 44,947 $ 50,154 $ —
Financial liability
Embedded derivative liability $ 3,080 $ — $ 3,080
As of Quoted Prices Significant Significant
Financial assets
Cash equivalents:
Money market funds $ 3,586 $ 3,586 $ — $ —
U.S. government and agency securities 16,000 16,000 — —
Commercial paper 8,999 — 8,999 —
Corporate debt securities 2,755 — 2,755 —
Investments:
Short-term:
Corporate debt securities 136,833 — 136,833 —
Commercial paper 23,487 — 23,487 —
U.S. government and agency securities 3,002 — 3,002 —
Long-term:
Corporate debt securities (one to two-year maturity) 23,309 — 23,309 —
U.S. government and agency securities (one to 906 — 906 —
$ 218,877 $ 19,586 $ 199,291 $ —
Financial liability
Embedded derivative liability $ 1,800 $ — $ 1,800 The following table sets forth a summary of the changes in the estimated fair value of our embedded derivative liability (in thousands):
Embedded
Balance as of December 31, 2019 $ 2,300
Change in fair value of derivative ( 500 )
Balance as of December 31, 2020 1,800
Change in fair value of derivative ( 90 )
Addition of value as a result of Amended Revenue Interest Agreement 1,370
Balance as of December 31, 2021 $ 3,080 Property and Equipment, Net Property and equipment are recorded at cost, less accumulated depreciation and amortization. Depreciation is recorded using the straight-line method over the estimated useful lives of the respective assets, generally three to five years . Leasehold improvements are amortized over the shorter of the lease term or the estimated useful economic lives of the related assets. Expenditures for maintenance and repairs are charged to expense while the costs of significant improvements are capitalized. Upon retirement or sale, the costs of the assets disposed of and the related accumulated depreciation or amortization is eliminated from the balance sheets and any related gains or losses are reflected in the consolidated statements of operations. Leases We account for leases in accordance with Accounting Standards Update (“ASU”), 2016-02, Lease Topic 842 . At the inception of an arrangement, we determine if an arrangement is, or contains, a lease based on the unique facts and circumstances present in that arrangement. Lease classification, recognition, and measurement are then determined at the lease commencement date. For arrangements that contain a lease we (i) identify lease and non-lease components, (ii) determine the consideration in the contract, (iii) determine whether the lease is an operating or financing lease; and (iv) recognize lease right-of-use assets and liabilities. Lease liabilities and their corresponding right-of-use assets are recorded based on the present value of lease payments over the expected lease term. The interest rate implicit in lease contracts is typically not readily determinable and as such, we use our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Most leases include options to renew and/or terminate the lease, which can impact the lease term. The exercise of these options is at our discretion and we do not include any of these options within the expected lease term as we are not reasonably certain we will exercise these options. Fixed, or in substance fixed, lease payments on our operating lease are recognized over the expected term of the lease on a straight-line basis. Variable lease expenses that are not considered fixed, or in substance fixed, are recognized as incurred. Fixed and variable lease expense on our operating lease is recognized within operating expenses within our consolidated statements of operations. Long-Lived Assets We review the carrying values of our long-lived assets for possible impairment whenever events or changes in circumstances indicate that the carrying amounts of the assets may not be recoverable. Any long-lived assets held for disposal are reported at the lower of their carrying amounts or fair values less costs to sell. We have not recorded an impairment in any period since inception. Accrued Research and Development Costs We estimate our accrued research and development costs by reviewing quotes and contracts, identifying services that have been performed on our behalf and estimating the level of service performed and the associated cost incurred for the service when we have not yet been invoiced or otherwise notified of the actual cost. Most of our service providers invoice us monthly in arrears for services performed or when contractual milestones are met. We make estimates of our accrued research and development costs at each balance sheet date in our financial statements based on facts and circumstances known to us at that time. We periodically confirm the accuracy of our estimates with the service providers and make adjustments if necessary. The significant estimates in our accrued research and development costs include fees paid to contract research organizations (“CROs”), and contract manufacturing organizations (“CMOs”) in connection with research and development activities as well as fees paid to investigative sites in connection with clinical studies, for which we have not yet been invoiced. We base our expenses related to CROs and CMOs on our estimates of the services received and efforts expended pursuant to quotes and contracts with CROs and CMOs that conduct research and development activities on our behalf. The payment terms of these agreements are subject to negotiation, vary from contract to contract and may result in uneven payment flows. There may be instances in which payments made to our service providers will exceed the level of services provided and result in a prepayment of the research and development expense. In accruing service fees, we estimate the time period over which services will be performed and the level of effort to be expended in each period. If the actual timing of the performance of services or the level of effort varies from our estimates, we adjust the accrual or prepayment accordingly. Although we do not expect our estimates to be materially different from amounts actually incurred, if our estimates of the status and timing of services performed differ from the actual status and timing of services performed, it could result in us reporting amounts that are too high or too low in any particular period. To date, our estimates have not been materially different than amounts actually incurred. Revenue Recognition We recognize revenue in accordance with Accounting Standards Codification (“ASC”) 6 06, Revenue from Contracts with Customers ( “ASC 606” ), which applies to all contracts with customers, except for contracts that are within the scope of other standards, such as leases, insurance, collaboration arrangements, and financial instruments. Under ASC 606, we recognize revenue when our customer obtains control of promised goods or services, in an amount that reflects the consideration which we expect to receive in exchange for those goods or services. To determine revenue recognition for arrangements that we determine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 Product Revenue Recognition We ship XPOVIO in the U.S. to specialty pharmacies and specialty distributors, collectively referred to as our customers, under a limited number of distribution arrangements with such third parties. Our specialty pharmacy customers resell XPOVIO directly to patients, while our specialty distributor customers resell XPOVIO to healthcare entities, who then resell to patients. In connection with negotiating and executing contracts with our customers, our policy is to expense incremental costs of obtaining a contract when incurred, if the expected amortization period of the asset that we would have recognized is one year or less. However, no such costs have been incurred to date. In addition to distribution agreements with our customers, we enter into certain arrangements with group purchasing organizations and/or other payors that provide for government mandated and/or privately negotiated rebates, chargebacks, and discounts with respect to the purchase of our products. In the context of ASC 606, each unit of XPOVIO that is ordered by our customers represents a distinct performance obligation that is completed when control of the product is transferred to the customer. Accordingly, we recognize product revenue when the customer obtains control of our product, which occurs at a point in time, generally upon delivery pursuant to our agreements with our customers. If taxes are collected from customers relating to product sales and remitted to governmental authorities, they are excluded from revenue. Revenue from product sales is recorded at the net sales price, which includes estimates of variable consideration for which reserves are reported. These reserves, as detailed below, are based on the amounts earned, or to be claimed on the related sales, and are generally classified as reductions of accounts receivable (if the amount is payable to the customer) or a current liability (if the amount is payable to a party other than a customer). Certain of the amounts noted are known at the time of sale based on contractual terms and, therefore, are recorded pursuant to the most likely amount method under ASC 606. Other amounts are estimated and take into consideration a range of possible outcomes, which are probability-weighted and recorded in accordance with the expected value method in ASC 606 for relevant factors, such as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respective underlying contracts. The amount of variable consideration that is included in the transaction price may be constrained and is included in the net sales price only to the extent that it is probable that a significant reversal in the amount of the cumulative revenue recognized under the contracts with our customers will not occur in a future period. The following are the components of variable consideration related to product revenue: Cash discounts and distributor fees: We provide customary discounts on XPOVIO sales to our customers for prompt payment, the terms of which are explicitly stated in our contracts with such customers. We also pay fees for distribution services to our customers for sales order management, data, and distribution services, the terms of which are also explicitly stated in our contracts with such customers. Such fees are not for a distinct good or service and, accordingly, are recorded as a reduction of revenue, as well as a reduction to accounts receivable (cash discounts) or as a component of accrued expenses (distributor fees). Product returns: Consistent with industry practice, we offer our customers and other indirect purchasers a limited right of return for purchased units of XPOVIO for damage, defect, recall, and/or product expiry (beginning three months prior to the product’s expiration date and ending twelve months after the product’s expiration date). We estimate the amount of product sales that will be returned using quantitative and qualitative considerations, such as visibility into the inventory remaining in the distribution channel. Reserves for estimated returns are recorded as a reduction of revenue in the period that the related revenue is recognized, as well as a component of accrued expenses. Based on the distribution model for XPOVIO, contractual inventory limits with our customers, the price of XPOVIO, and limited contractual return rights, we currently believe there will be minimal XPOVIO returns. However, we will update our estimated return liability each reporting period based on actual shipments of XPOVIO subject to contractual return rights, changes in expectations about the amount of estimated and/or actual returns, and other qualitative considerations. Chargebacks: Chargebacks for fees and discounts represent the estimated obligations resulting from our contractual commitments to provide products to qualified healthcare entities at prices lower than the list prices charged to our customers who purchase XPOVIO directly from us. Our customers charge us for the discount provided to the healthcare entities. Chargebacks are generally determined at the time of resale to the qualified healthcare provider by our customers. Accordingly, reserves for chargebacks consist of credits that we expect to issue for units that remain in the distribution channel inventory at the end of the reporting period that we expect will be sold to qualified healthcare entities, as well as chargebacks that customers have claimed, but for which we have not yet issued a credit. We record reserves for chargebacks based on contractual terms in the same period that the related revenue is recognized, resulting in a reduction of product revenue and accounts receivable. We generally issue credits to the customer for such amounts within a few weeks after the customer notifies us of the resale to a discount-eligible healthcare entity. Government rebates : We are subject to discount obligations under state Medicaid programs, Medicare, the Department of Veterans Affairs, the Department of Defense, and others. These reserves are recorded in the same period the related revenue is recognized, resulting in a reduction of product revenue and the establishment of a current liability, which is included as a component of accrued expenses. For Medicare, we estimate the number of patients in the prescription drug coverage gap for whom we will owe an additional liability under Medicare Part D. Our liability for these rebates consists of invoices received for claims from prior and current quarters that have not been paid or for which an invoice has not yet been received, estimates of claims for the current quarter, and estimated future claims that will be made for product that has been recognized as revenue, but which remains in distribution channel inventories at the end of the reporting period. Other incentives: Other incentives offered by us include co-payment assistance, which we provide as financial assistance to patients with commercial insurance that requires prescription drug co-payments by the patient. We calculate the accrual for co-payment assistance based on estimates of claims and the average co-payment assistance amounts per claim that we expect to receive associated with sales of XPOVIO that have been recognized as revenue but remain in distribution channel inventories at the end of the reporting period. Such estimates are based on industry experience with similar products, as well as actual amounts from our product sales to date. Any adjustments to such estimated liabilities on units in the distribution channel at period end, as well as actual amounts incurred on units sold through the distribution channel during the period, are recorded in the same period that the related revenue is recognized, resulting in a reduction of product revenue and the establishment of a current liability, which is included as a component of accrued expenses. Product revenue reserves and allowances: As noted above, cash discounts and chargebacks are recorded as reductions of accounts receivable and product returns, distributor fees, government rebates, and other incentives are recorded as a component of accrued expenses. To date, we have determined a material reversal of revenue would not occur in a future period, for the estimates detailed above, as of December 31, 2021 and, therefore, the transaction price was not reduced further during the year ended December 31, 2021 . Actual amounts of consideration ultimately received may differ from our estimates. If actual results in the future vary from our estimates, we will adjust these estimates, which would affect product revenue, net and earnings in the period in which such variances become known. License and Asset Purchase Agreements We generate revenue from license or similar agreements with pharmaceutical companies for the development and commercialization of certain of our products and product candidates. Such agreements may include the transfer of intellectual property rights in the form of licenses, transfer of technological know-how, delivery of drug substances, research and development services, and participation on certain committees with the counterparty. Payments made by the customers may include non-refundable upfront fees, payments upon the exercise of customer options, payments based upon the achievement of defined milestones, and royalties on sales of products and product candidates if they are approved and commercialized. If a license to our intellectual property is determined to be distinct from the other performance obligations identified in the arrangement, we recognize the transaction price allocated to the license as revenue upon transfer of control of the license. We evaluate all other promised goods or services in the agreement to determine if they are distinct. If they are not distinct, they are combined with other promised goods or services to create a bundle of promised goods or services that is distinct. Optional future services where any additional consideration paid to us reflects their standalone selling prices do not provide the customer with a material right and, therefore, are not considered performance obligations. If optional future services are priced in a manner which provides the customer with a significant or incremental discount, they are material rights, and are accounted for as performance obligations. We utilize judgment to determine the transaction price. In connection therewith, we evaluate contingent milestones at contract inception to estimate the amount which is not probable of a material reversal to include in the transaction price using the most likely amount method. Milestone payments that are not within our control, such as regulatory approvals, are not considered probable of being achieved until those approvals are received and therefore the variable consideration is constrained. The transaction price is then allocated to each performance obligation on a relative stand-alone selling price basis, for which we recognize revenue as or when the performance obligations under the contract are satisfied. At the end of each reporting period, we re-evaluate the probability of achieving development milestone payments that may not be subject to a material reversal and, if necessary, adjust our estimate of the overall transaction price. Any such adjustments are recorded on a cumulative catch-up basis, which would affect license and other revenue, as well as earnings, in the period of adjustment. We then determine whether the performance obligations or combined performance obligations are satisfied over time or at a point in time and, if over time, the appropriate method of measuring progress for purposes of recognizing revenue from non-refundable, upfront fees. We evaluate the measure of progress, as applicable, for each reporting period and, if necessary, adjust the measure of performance and related revenue recognition. When consideration is received, or such consideration is unconditionally due, from a customer prior to transferring goods or services to the customer under the terms of a contract, a contract liability is recorded within deferred revenue. Contract liabilities within deferred revenue are recognized as revenue after control of the goods or services is transferred to the customer and all revenue recognition criteria have been met. For arrangements that include sales-based royalties, including sales-based milestone payments, and a license of intellectual property that is deemed to be the predominant item to which the royalties relate, we recognize revenue at the later of when the related sales occur or when the performance obligation to which some or all of the royalties have been allocated has been satisfied (or partially satisfied). Asset Acquisitions We account for asset acquisitions under the accounting standards for business combinations and research and development, as applicable. In-process research and development acquired in an asset acquisition is expensed immediately unless there is an alternative future use. Subsequent payments made for the achievement of milestones are evaluated to determine whether they have an alternative future use or should be expensed. Accounts Receivable In general, accounts receivable consists of amounts due from customers, net of customer allowances for cash discounts and chargebacks. Our contracts with customers have standard payment terms that generally require payment within 30 days for specialty pharmacy customers and 65 days for specialty distributor customers. We analyze accounts for collectability and periodically evaluate the creditworthiness of our customers. Inventory Prior to regulatory approval, we expense costs relating to the production of inventory as research and development expense in the period incurred. We capitalize the costs incurred to manufacture our products after regulatory approval when, based on our judgment, future commercialization is considered probable and the future economic benefit is expected to be realized. Such costs are generally recorded as costs of sales upon shipment. In connection therewith, we value our inventories at the lower of cost or estimated net realizable value. We determine the cost of our inventories, which includes amounts related to materials and manufacturing overhead, on a first-in, first-out basis. Raw materials and work in process includes all inventory costs prior t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21:11Z</dcterms:created>
  <dcterms:modified xmlns:dcterms="http://purl.org/dc/terms/" xmlns:xsi="http://www.w3.org/2001/XMLSchema-instance" xsi:type="dcterms:W3CDTF">2022-03-01T21:21:11Z</dcterms:modified>
</cp:coreProperties>
</file>